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General"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Income Taxes" sheetId="14" state="visible" r:id="rId14"/>
    <sheet xmlns:r="http://schemas.openxmlformats.org/officeDocument/2006/relationships" name="Accrued Liabilities" sheetId="15" state="visible" r:id="rId15"/>
    <sheet xmlns:r="http://schemas.openxmlformats.org/officeDocument/2006/relationships" name="Debt and Financing Obligation" sheetId="16" state="visible" r:id="rId16"/>
    <sheet xmlns:r="http://schemas.openxmlformats.org/officeDocument/2006/relationships" name="Commitments and Contingent Liab" sheetId="17" state="visible" r:id="rId17"/>
    <sheet xmlns:r="http://schemas.openxmlformats.org/officeDocument/2006/relationships" name="Leases" sheetId="18" state="visible" r:id="rId18"/>
    <sheet xmlns:r="http://schemas.openxmlformats.org/officeDocument/2006/relationships" name="Share-Based Compensation" sheetId="19" state="visible" r:id="rId19"/>
    <sheet xmlns:r="http://schemas.openxmlformats.org/officeDocument/2006/relationships" name="Earnings per Share" sheetId="20" state="visible" r:id="rId20"/>
    <sheet xmlns:r="http://schemas.openxmlformats.org/officeDocument/2006/relationships" name="Fair Value Measurement" sheetId="21" state="visible" r:id="rId21"/>
    <sheet xmlns:r="http://schemas.openxmlformats.org/officeDocument/2006/relationships" name="Revenue from Contracts with Cus" sheetId="22" state="visible" r:id="rId22"/>
    <sheet xmlns:r="http://schemas.openxmlformats.org/officeDocument/2006/relationships" name="Business Segment Information" sheetId="23" state="visible" r:id="rId23"/>
    <sheet xmlns:r="http://schemas.openxmlformats.org/officeDocument/2006/relationships" name="Supplemental Condensed Consolid" sheetId="24" state="visible" r:id="rId24"/>
    <sheet xmlns:r="http://schemas.openxmlformats.org/officeDocument/2006/relationships" name="General (Policies)" sheetId="25" state="visible" r:id="rId25"/>
    <sheet xmlns:r="http://schemas.openxmlformats.org/officeDocument/2006/relationships" name="Acquisitions (Tables)" sheetId="26" state="visible" r:id="rId26"/>
    <sheet xmlns:r="http://schemas.openxmlformats.org/officeDocument/2006/relationships" name="Inventories (Tables)" sheetId="27" state="visible" r:id="rId27"/>
    <sheet xmlns:r="http://schemas.openxmlformats.org/officeDocument/2006/relationships" name="Goodwill and Other Intangible_2" sheetId="28" state="visible" r:id="rId28"/>
    <sheet xmlns:r="http://schemas.openxmlformats.org/officeDocument/2006/relationships" name="Accrued Liabilities (Tables)" sheetId="29" state="visible" r:id="rId29"/>
    <sheet xmlns:r="http://schemas.openxmlformats.org/officeDocument/2006/relationships" name="Debt and Financing Obligation (" sheetId="30" state="visible" r:id="rId30"/>
    <sheet xmlns:r="http://schemas.openxmlformats.org/officeDocument/2006/relationships" name="Leases (Tables)" sheetId="31" state="visible" r:id="rId31"/>
    <sheet xmlns:r="http://schemas.openxmlformats.org/officeDocument/2006/relationships" name="Share-Based Compensation (Table" sheetId="32" state="visible" r:id="rId32"/>
    <sheet xmlns:r="http://schemas.openxmlformats.org/officeDocument/2006/relationships" name="Earnings per Share (Tables)" sheetId="33" state="visible" r:id="rId33"/>
    <sheet xmlns:r="http://schemas.openxmlformats.org/officeDocument/2006/relationships" name="Revenue from Contracts with C_2" sheetId="34" state="visible" r:id="rId34"/>
    <sheet xmlns:r="http://schemas.openxmlformats.org/officeDocument/2006/relationships" name="Business Segment Information (T" sheetId="35" state="visible" r:id="rId35"/>
    <sheet xmlns:r="http://schemas.openxmlformats.org/officeDocument/2006/relationships" name="Supplemental Condensed Consol_2" sheetId="36" state="visible" r:id="rId36"/>
    <sheet xmlns:r="http://schemas.openxmlformats.org/officeDocument/2006/relationships" name="General (Details)" sheetId="37" state="visible" r:id="rId37"/>
    <sheet xmlns:r="http://schemas.openxmlformats.org/officeDocument/2006/relationships" name="General  - Accounting Pronounce" sheetId="38" state="visible" r:id="rId38"/>
    <sheet xmlns:r="http://schemas.openxmlformats.org/officeDocument/2006/relationships" name="Acquisitions (Narrative) (Detai" sheetId="39" state="visible" r:id="rId39"/>
    <sheet xmlns:r="http://schemas.openxmlformats.org/officeDocument/2006/relationships" name="Acquisitions (Non-cash (Decreas" sheetId="40" state="visible" r:id="rId40"/>
    <sheet xmlns:r="http://schemas.openxmlformats.org/officeDocument/2006/relationships" name="Acquisitions (Schedule of Non-C" sheetId="41" state="visible" r:id="rId41"/>
    <sheet xmlns:r="http://schemas.openxmlformats.org/officeDocument/2006/relationships" name="Inventories (Details)" sheetId="42" state="visible" r:id="rId42"/>
    <sheet xmlns:r="http://schemas.openxmlformats.org/officeDocument/2006/relationships" name="Income Taxes (Details)"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Goodwill and Other Intangible_6" sheetId="47" state="visible" r:id="rId47"/>
    <sheet xmlns:r="http://schemas.openxmlformats.org/officeDocument/2006/relationships" name="Goodwill and Other Intangible_7" sheetId="48" state="visible" r:id="rId48"/>
    <sheet xmlns:r="http://schemas.openxmlformats.org/officeDocument/2006/relationships" name="Accrued Liabilities (Details)" sheetId="49" state="visible" r:id="rId49"/>
    <sheet xmlns:r="http://schemas.openxmlformats.org/officeDocument/2006/relationships" name="Debt and Financing Obligation  " sheetId="50" state="visible" r:id="rId50"/>
    <sheet xmlns:r="http://schemas.openxmlformats.org/officeDocument/2006/relationships" name="Debt and Financing Obligation_2" sheetId="51" state="visible" r:id="rId51"/>
    <sheet xmlns:r="http://schemas.openxmlformats.org/officeDocument/2006/relationships" name="Debt and Financing Obligation_3" sheetId="52" state="visible" r:id="rId52"/>
    <sheet xmlns:r="http://schemas.openxmlformats.org/officeDocument/2006/relationships" name="Debt and Financing Obligation_4" sheetId="53" state="visible" r:id="rId53"/>
    <sheet xmlns:r="http://schemas.openxmlformats.org/officeDocument/2006/relationships" name="Debt and Financing Obligation_5" sheetId="54" state="visible" r:id="rId54"/>
    <sheet xmlns:r="http://schemas.openxmlformats.org/officeDocument/2006/relationships" name="Commitments and Contingent Li_2" sheetId="55" state="visible" r:id="rId55"/>
    <sheet xmlns:r="http://schemas.openxmlformats.org/officeDocument/2006/relationships" name="Leases - Narrative (Details)" sheetId="56" state="visible" r:id="rId56"/>
    <sheet xmlns:r="http://schemas.openxmlformats.org/officeDocument/2006/relationships" name="Leases - Lease Expense (Details" sheetId="57" state="visible" r:id="rId57"/>
    <sheet xmlns:r="http://schemas.openxmlformats.org/officeDocument/2006/relationships" name="Leases - Supplemental Balance S" sheetId="58" state="visible" r:id="rId58"/>
    <sheet xmlns:r="http://schemas.openxmlformats.org/officeDocument/2006/relationships" name="Leases - Weighted Average (Deta" sheetId="59" state="visible" r:id="rId59"/>
    <sheet xmlns:r="http://schemas.openxmlformats.org/officeDocument/2006/relationships" name="Leases - Supplemental Cash Flow" sheetId="60" state="visible" r:id="rId60"/>
    <sheet xmlns:r="http://schemas.openxmlformats.org/officeDocument/2006/relationships" name="Leases - Maturities (Details)" sheetId="61" state="visible" r:id="rId61"/>
    <sheet xmlns:r="http://schemas.openxmlformats.org/officeDocument/2006/relationships" name="Leases - Maturities, Prior Guid" sheetId="62" state="visible" r:id="rId62"/>
    <sheet xmlns:r="http://schemas.openxmlformats.org/officeDocument/2006/relationships" name="Share-Based Compensation - Stoc" sheetId="63" state="visible" r:id="rId63"/>
    <sheet xmlns:r="http://schemas.openxmlformats.org/officeDocument/2006/relationships" name="Share-Based Compensation (Detai" sheetId="64" state="visible" r:id="rId64"/>
    <sheet xmlns:r="http://schemas.openxmlformats.org/officeDocument/2006/relationships" name="Share-Based Compensation - Assu" sheetId="65" state="visible" r:id="rId65"/>
    <sheet xmlns:r="http://schemas.openxmlformats.org/officeDocument/2006/relationships" name="Share-Based Compensation - Perf" sheetId="66" state="visible" r:id="rId66"/>
    <sheet xmlns:r="http://schemas.openxmlformats.org/officeDocument/2006/relationships" name="Share-Based Compensation - Comp" sheetId="67" state="visible" r:id="rId67"/>
    <sheet xmlns:r="http://schemas.openxmlformats.org/officeDocument/2006/relationships" name="Earnings per Share - Computatio" sheetId="68" state="visible" r:id="rId68"/>
    <sheet xmlns:r="http://schemas.openxmlformats.org/officeDocument/2006/relationships" name="Earnings per Share - Antidiluti" sheetId="69" state="visible" r:id="rId69"/>
    <sheet xmlns:r="http://schemas.openxmlformats.org/officeDocument/2006/relationships" name="Fair Value Measurement (Details" sheetId="70" state="visible" r:id="rId70"/>
    <sheet xmlns:r="http://schemas.openxmlformats.org/officeDocument/2006/relationships" name="Revenue from Contracts with C_3" sheetId="71" state="visible" r:id="rId71"/>
    <sheet xmlns:r="http://schemas.openxmlformats.org/officeDocument/2006/relationships" name="Revenue from Contracts with C_4" sheetId="72" state="visible" r:id="rId72"/>
    <sheet xmlns:r="http://schemas.openxmlformats.org/officeDocument/2006/relationships" name="Revenue from Contracts with C_5" sheetId="73" state="visible" r:id="rId73"/>
    <sheet xmlns:r="http://schemas.openxmlformats.org/officeDocument/2006/relationships" name="Business Segment Information (D" sheetId="74" state="visible" r:id="rId74"/>
    <sheet xmlns:r="http://schemas.openxmlformats.org/officeDocument/2006/relationships" name="Business Segment Information - " sheetId="75" state="visible" r:id="rId75"/>
    <sheet xmlns:r="http://schemas.openxmlformats.org/officeDocument/2006/relationships" name="Business Segment Information _2" sheetId="76" state="visible" r:id="rId76"/>
    <sheet xmlns:r="http://schemas.openxmlformats.org/officeDocument/2006/relationships" name="Business Segment Information _3" sheetId="77" state="visible" r:id="rId77"/>
    <sheet xmlns:r="http://schemas.openxmlformats.org/officeDocument/2006/relationships" name="Supplemental Condensed Consol_3" sheetId="78" state="visible" r:id="rId78"/>
    <sheet xmlns:r="http://schemas.openxmlformats.org/officeDocument/2006/relationships" name="Supplemental Condensed Consol_4" sheetId="79" state="visible" r:id="rId79"/>
    <sheet xmlns:r="http://schemas.openxmlformats.org/officeDocument/2006/relationships" name="Supplemental Condensed Consol_5" sheetId="80" state="visible" r:id="rId80"/>
    <sheet xmlns:r="http://schemas.openxmlformats.org/officeDocument/2006/relationships" name="Supplemental Condensed Consol_6" sheetId="81" state="visible" r:id="rId81"/>
  </sheets>
  <definedNames/>
  <calcPr calcId="124519" fullCalcOnLoad="1"/>
</workbook>
</file>

<file path=xl/sharedStrings.xml><?xml version="1.0" encoding="utf-8"?>
<sst xmlns="http://schemas.openxmlformats.org/spreadsheetml/2006/main" uniqueCount="693">
  <si>
    <t>Cover Page - shares</t>
  </si>
  <si>
    <t>9 Months Ended</t>
  </si>
  <si>
    <t>Sep. 30, 2019</t>
  </si>
  <si>
    <t>Nov. 01, 2019</t>
  </si>
  <si>
    <t>Cover page.</t>
  </si>
  <si>
    <t>Document Type</t>
  </si>
  <si>
    <t>10-Q</t>
  </si>
  <si>
    <t>Document Quarterly Report</t>
  </si>
  <si>
    <t>true</t>
  </si>
  <si>
    <t>Document Transition Report</t>
  </si>
  <si>
    <t>false</t>
  </si>
  <si>
    <t>Document Period End Date</t>
  </si>
  <si>
    <t>Sep. 30,
		2019</t>
  </si>
  <si>
    <t>Entity File Number</t>
  </si>
  <si>
    <t>001-35243</t>
  </si>
  <si>
    <t>Entity Registrant Name</t>
  </si>
  <si>
    <t>SUNCOKE ENERGY, INC.</t>
  </si>
  <si>
    <t>Entity Incorporation, State or Country Code</t>
  </si>
  <si>
    <t>DE</t>
  </si>
  <si>
    <t>Entity Tax Identification Number</t>
  </si>
  <si>
    <t>90-0640593</t>
  </si>
  <si>
    <t>Entity Address, Address Line One</t>
  </si>
  <si>
    <t>1011 Warrenville Road</t>
  </si>
  <si>
    <t>Entity Address, Address Line Two</t>
  </si>
  <si>
    <t>Suite 600</t>
  </si>
  <si>
    <t>Entity Address, City or Town</t>
  </si>
  <si>
    <t>Lisle</t>
  </si>
  <si>
    <t>Entity Address, State or Province</t>
  </si>
  <si>
    <t>IL</t>
  </si>
  <si>
    <t>Entity Address, Postal Zip Code</t>
  </si>
  <si>
    <t>60532</t>
  </si>
  <si>
    <t>City Area Code</t>
  </si>
  <si>
    <t>630</t>
  </si>
  <si>
    <t>Local Phone Number</t>
  </si>
  <si>
    <t>824-1000</t>
  </si>
  <si>
    <t>Title of 12(b) Security</t>
  </si>
  <si>
    <t>Common Stock, par value $0.01 per share</t>
  </si>
  <si>
    <t>Trading Symbol</t>
  </si>
  <si>
    <t>SXC</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514705</t>
  </si>
  <si>
    <t>Amendment Flag</t>
  </si>
  <si>
    <t>Document Fiscal Year Focus</t>
  </si>
  <si>
    <t>2019</t>
  </si>
  <si>
    <t>Document Fiscal Period Focus</t>
  </si>
  <si>
    <t>Q3</t>
  </si>
  <si>
    <t>Current Fiscal Year End Date</t>
  </si>
  <si>
    <t>--12-31</t>
  </si>
  <si>
    <t>Consolidated Statements of Operations (Unaudited) - USD ($) shares in Millions, $ in Millions</t>
  </si>
  <si>
    <t>3 Months Ended</t>
  </si>
  <si>
    <t>Sep. 30, 2018</t>
  </si>
  <si>
    <t>Revenues</t>
  </si>
  <si>
    <t>Sales and other operating revenue</t>
  </si>
  <si>
    <t>Costs and operating expenses</t>
  </si>
  <si>
    <t>Cost of products sold and operating expenses</t>
  </si>
  <si>
    <t>Selling, general and administrative expenses</t>
  </si>
  <si>
    <t>Depreciation and amortization expense</t>
  </si>
  <si>
    <t>Long-lived asset and goodwill impairment</t>
  </si>
  <si>
    <t>Total costs and operating expenses</t>
  </si>
  <si>
    <t>Operating (loss) income</t>
  </si>
  <si>
    <t>Interest expense, net</t>
  </si>
  <si>
    <t>(Gain) loss on extinguishment of debt, net</t>
  </si>
  <si>
    <t>(Loss) income before income tax (benefit) expense</t>
  </si>
  <si>
    <t>Income tax (benefit) expense</t>
  </si>
  <si>
    <t>Loss from equity method investment</t>
  </si>
  <si>
    <t>Net (loss) income</t>
  </si>
  <si>
    <t>Less: Net (loss) income attributable to noncontrolling interests</t>
  </si>
  <si>
    <t>Net (loss) income attributable to SunCoke Energy, Inc.</t>
  </si>
  <si>
    <t>(Loss) earnings attributable to SunCoke Energy, Inc. per common share:</t>
  </si>
  <si>
    <t>Basic (USD per share)</t>
  </si>
  <si>
    <t>Diluted (USD per share)</t>
  </si>
  <si>
    <t>Weighted average number of common shares outstanding:</t>
  </si>
  <si>
    <t>Basic (in shares)</t>
  </si>
  <si>
    <t>Diluted (in shares)</t>
  </si>
  <si>
    <t>Consolidated Statements of Comprehensive (Loss) Income (Unaudited) - USD ($) $ in Millions</t>
  </si>
  <si>
    <t>Jun. 30, 2019</t>
  </si>
  <si>
    <t>Mar. 31, 2019</t>
  </si>
  <si>
    <t>Jun. 30, 2018</t>
  </si>
  <si>
    <t>Mar. 31, 2018</t>
  </si>
  <si>
    <t>Statement of Comprehensive Income [Abstract]</t>
  </si>
  <si>
    <t>Other comprehensive (loss) income:</t>
  </si>
  <si>
    <t>Reclassifications of prior service benefit and actuarial benefit amortization to earnings, net of tax</t>
  </si>
  <si>
    <t>Currency translation adjustment</t>
  </si>
  <si>
    <t>Recognition of accumulated currency translation loss upon sale of equity method investment</t>
  </si>
  <si>
    <t>Comprehensive (loss) income</t>
  </si>
  <si>
    <t>Less: Comprehensive (loss) income attributable to noncontrolling interests</t>
  </si>
  <si>
    <t>Comprehensive (loss) income attributable to SunCoke Energy, Inc.</t>
  </si>
  <si>
    <t>Consolidated Balance Sheets - USD ($) $ in Millions</t>
  </si>
  <si>
    <t>Dec. 31, 2018</t>
  </si>
  <si>
    <t>Dec. 31, 2017</t>
  </si>
  <si>
    <t>Assets</t>
  </si>
  <si>
    <t>Cash and cash equivalents</t>
  </si>
  <si>
    <t>Receivables, net</t>
  </si>
  <si>
    <t>Inventories</t>
  </si>
  <si>
    <t>Income tax receivable</t>
  </si>
  <si>
    <t>Other current assets</t>
  </si>
  <si>
    <t>Total current assets</t>
  </si>
  <si>
    <t>Properties, plants and equipment (net of accumulated depreciation of $907.4 million and $855.8 million at September 30, 2019 and December 31, 2018, respectively)</t>
  </si>
  <si>
    <t>Goodwill</t>
  </si>
  <si>
    <t>Other intangible assets, net</t>
  </si>
  <si>
    <t>Deferred charges and other assets</t>
  </si>
  <si>
    <t>Total assets</t>
  </si>
  <si>
    <t>Liabilities and Equity</t>
  </si>
  <si>
    <t>Accounts payable</t>
  </si>
  <si>
    <t>Accrued liabilities</t>
  </si>
  <si>
    <t>Deferred revenue</t>
  </si>
  <si>
    <t>Current portion of long-term debt and financing obligation</t>
  </si>
  <si>
    <t>Interest payable</t>
  </si>
  <si>
    <t>Total current liabilities</t>
  </si>
  <si>
    <t>Long-term debt and financing obligation</t>
  </si>
  <si>
    <t>Accrual for black lung benefits</t>
  </si>
  <si>
    <t>Retirement benefit liabilities</t>
  </si>
  <si>
    <t>Deferred income taxes</t>
  </si>
  <si>
    <t>Asset retirement obligations</t>
  </si>
  <si>
    <t>Other deferred credits and liabilities</t>
  </si>
  <si>
    <t>Total liabilities</t>
  </si>
  <si>
    <t>Equity</t>
  </si>
  <si>
    <t>Preferred stock, $0.01 par value. Authorized 50,000,000 shares; no issued shares at both September 30, 2019 and December 31, 2018</t>
  </si>
  <si>
    <t>Common stock, $0.01 par value. Authorized 300,000,000 shares; issued 98,040,372 and 72,233,750 shares at September 30, 2019 and December 31, 2018, respectively</t>
  </si>
  <si>
    <t>Treasury stock, 9,544,132 and 7,477,657 shares at September 30, 2019 and December 31, 2018, respectively</t>
  </si>
  <si>
    <t>Additional paid-in capital</t>
  </si>
  <si>
    <t>Accumulated other comprehensive loss</t>
  </si>
  <si>
    <t>Retained (deficit) earnings</t>
  </si>
  <si>
    <t>Total SunCoke Energy, Inc. stockholders’ equity</t>
  </si>
  <si>
    <t>Noncontrolling interests</t>
  </si>
  <si>
    <t>Total equity</t>
  </si>
  <si>
    <t>Total liabilities and equity</t>
  </si>
  <si>
    <t>Consolidated Balance Sheets (Parenthetical) - USD ($) $ in Millions</t>
  </si>
  <si>
    <t>Statement of Financial Position [Abstract]</t>
  </si>
  <si>
    <t>Accumulated depreci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solidated Statements of Cash Flows (Unaudited) - USD ($) $ in Millions</t>
  </si>
  <si>
    <t>Cash Flows from Operating Activities:</t>
  </si>
  <si>
    <t>Adjustments to reconcile net (loss) income to net cash provided by operating activities:</t>
  </si>
  <si>
    <t>Deferred income tax benefit</t>
  </si>
  <si>
    <t>Payments in excess of expense for postretirement plan benefits</t>
  </si>
  <si>
    <t>Share-based compensation expense</t>
  </si>
  <si>
    <t>Changes in working capital pertaining to operating activities:</t>
  </si>
  <si>
    <t>Receivables</t>
  </si>
  <si>
    <t>Income taxes</t>
  </si>
  <si>
    <t>Other</t>
  </si>
  <si>
    <t>Net cash provided by operating activities</t>
  </si>
  <si>
    <t>Cash Flows from Investing Activities:</t>
  </si>
  <si>
    <t>Capital expenditures</t>
  </si>
  <si>
    <t>Sale of equity method investment</t>
  </si>
  <si>
    <t>Other investing activities</t>
  </si>
  <si>
    <t>Net cash used in investing activities</t>
  </si>
  <si>
    <t>Cash Flows from Financing Activities:</t>
  </si>
  <si>
    <t>Proceeds from issuance of long-term debt</t>
  </si>
  <si>
    <t>Repayment of long-term debt</t>
  </si>
  <si>
    <t>Debt issuance costs</t>
  </si>
  <si>
    <t>Proceeds from revolving credit facility</t>
  </si>
  <si>
    <t>Repayment of revolving credit facility</t>
  </si>
  <si>
    <t>Repayment of financing obligation</t>
  </si>
  <si>
    <t>Acquisition of additional interest in the Partnership</t>
  </si>
  <si>
    <t>Cash distribution to noncontrolling interests</t>
  </si>
  <si>
    <t>Shares repurchased</t>
  </si>
  <si>
    <t>Other financing activities</t>
  </si>
  <si>
    <t>Net cash used in financing activities</t>
  </si>
  <si>
    <t>Net (decrease) increase in cash and cash equivalents</t>
  </si>
  <si>
    <t>Cash and cash equivalents at beginning of period</t>
  </si>
  <si>
    <t>Cash and cash equivalents at end of period</t>
  </si>
  <si>
    <t>Supplemental Disclosure of Cash Flow Information</t>
  </si>
  <si>
    <t>Interest paid, net of capitalized interest of $2.3 million and $2.2 million, respectively</t>
  </si>
  <si>
    <t>Income taxes paid, net of refunds of zero and $3.2 million, respectively</t>
  </si>
  <si>
    <t>Consolidated Statements of Cash Flows (Unaudited) (Parenthetical) - USD ($) $ in Millions</t>
  </si>
  <si>
    <t>Statement of Cash Flows [Abstract]</t>
  </si>
  <si>
    <t>Capitalized interest</t>
  </si>
  <si>
    <t>Refunds</t>
  </si>
  <si>
    <t>Consolidated Statements of Equity (Unaudited) - USD ($) $ in Millions</t>
  </si>
  <si>
    <t>Total</t>
  </si>
  <si>
    <t>Common Stock</t>
  </si>
  <si>
    <t>Treasury Stock</t>
  </si>
  <si>
    <t>Additional Paid-In Capital</t>
  </si>
  <si>
    <t>Accumulated Other Comprehensive Loss</t>
  </si>
  <si>
    <t>Retained Earnings (Deficit)</t>
  </si>
  <si>
    <t>Total SunCoke Energy, Inc. Equity</t>
  </si>
  <si>
    <t>Non-controlling Interests</t>
  </si>
  <si>
    <t>Beginning balance, shares at Dec. 31, 2017</t>
  </si>
  <si>
    <t>Beginning balance at Dec. 31, 2017</t>
  </si>
  <si>
    <t>Increase (Decrease) in Stockholders' Equity [Roll Forward]</t>
  </si>
  <si>
    <t>Share issuances, net of shares withheld for taxes, shares</t>
  </si>
  <si>
    <t>Share issuances, net of shares withheld for taxes</t>
  </si>
  <si>
    <t>Cash paid for acquisition of additional interest in the Partnership, net of zero tax</t>
  </si>
  <si>
    <t>Deferred tax adjustment</t>
  </si>
  <si>
    <t>Ending balance, shares at Mar. 31, 2018</t>
  </si>
  <si>
    <t>Ending balance at Mar. 31, 2018</t>
  </si>
  <si>
    <t>Ending balance, shares at Sep. 30, 2018</t>
  </si>
  <si>
    <t>Ending balance at Sep. 30, 2018</t>
  </si>
  <si>
    <t>Beginning balance, shares at Mar. 31, 2018</t>
  </si>
  <si>
    <t>Beginning balance at Mar. 31, 2018</t>
  </si>
  <si>
    <t>Ending balance, shares at Jun. 30, 2018</t>
  </si>
  <si>
    <t>Ending balance at Jun. 30, 2018</t>
  </si>
  <si>
    <t>Beginning balance, shares at Dec. 31, 2018</t>
  </si>
  <si>
    <t>Beginning balance at Dec. 31, 2018</t>
  </si>
  <si>
    <t>Ending balance, shares at Mar. 31, 2019</t>
  </si>
  <si>
    <t>Ending balance at Mar. 31, 2019</t>
  </si>
  <si>
    <t>Ending balance, shares at Sep. 30, 2019</t>
  </si>
  <si>
    <t>Ending balance at Sep. 30, 2019</t>
  </si>
  <si>
    <t>Beginning balance, shares at Mar. 31, 2019</t>
  </si>
  <si>
    <t>Beginning balance at Mar. 31, 2019</t>
  </si>
  <si>
    <t>Share issuances, for the acquisition of Partnership public units, shares</t>
  </si>
  <si>
    <t>Share issuances, for the acquisition of Partnership public units</t>
  </si>
  <si>
    <t>Share issuances, for the final Partnership distribution, shares</t>
  </si>
  <si>
    <t>Transaction costs</t>
  </si>
  <si>
    <t>Ending balance, shares at Jun. 30, 2019</t>
  </si>
  <si>
    <t>Ending balance at Jun. 30, 2019</t>
  </si>
  <si>
    <t>Share repurchases, shares</t>
  </si>
  <si>
    <t>Share repurchases</t>
  </si>
  <si>
    <t>Consolidated Statements of Equity (Unaudited) (Parenthetical) $ in Millions</t>
  </si>
  <si>
    <t>Jun. 30, 2018USD ($)</t>
  </si>
  <si>
    <t>Statement of Stockholders' Equity [Abstract]</t>
  </si>
  <si>
    <t>Tax on cash paid for acquisition of additional interest in the Partnership</t>
  </si>
  <si>
    <t>General</t>
  </si>
  <si>
    <t>Organization, Consolidation and Presentation of Financial Statements [Abstract]</t>
  </si>
  <si>
    <t>1. General Description of Business SunCoke Energy, Inc. (“SunCoke Energy,” “SunCoke,” “Company,” “we,” “our” and “us”) is the largest independent producer of high-quality coke in the Americas, as measured by tons of coke produced each year, and has over 55 years of coke production experience. Coke is a principal raw material in the blast furnace steelmaking process and is produced by heating metallurgical coal in a refractory oven, which releases certain volatile components from the coal, thus transforming the coal into coke. Additionally, we own and operate a logistics business, which primarily provides handling and/or mixing services of coal and other bulk products and liquids to third-party customers as well as to our own cokemaking facilities. We have designed, developed, built, own and operate five cokemaking facilities in the United States (“U.S.”), which consist of our Haverhill, Middletown, Granite City, Jewell and Indiana Harbor cokemaking facilities. Our cokemaking facilities have collective nameplate capacity to produce approximately 4.2 million tons of coke per year. Additionally, we have designed and operate one cokemaking facility in Brazil under licensing and operating agreements on behalf of ArcelorMittal Brasil S.A. (“ArcelorMittal Brazil”), which has approximately 1.7 million tons of annual cokemaking capacity. Our cokemaking ovens utilize efficient, modern heat recovery technology designed to combust the coal’s volatile components liberated during the cokemaking process and use the resulting heat to create steam or electricity for sale. This differs from by-product cokemaking, which repurposes the coal’s liberated volatile components for other uses. We have constructed the only greenfield cokemaking facilities in the U.S. in approximately 30 years and are the only North American coke producer that utilizes heat recovery technology in the cokemaking process. We provide steam pursuant to steam supply and purchase agreements with our customers. Electricity is sold into the regional power market or pursuant to energy sales agreements. Our logistics business provides handling and/or mixing services to steel, coke (including some of our domestic cokemaking facilities), electric utility, coal producing and other manufacturing based customers. Our logistics business consists of Convent Marine Terminal (“CMT”), Kanawha River Terminal (“KRT”), SunCoke Lake Terminal (“Lake Terminal”) and Dismal River Terminal (“DRT”) and has collective capacity to mix and/or transload more than 40 million tons of coal and other aggregates annually and has total storage capacity of approximately 3 million tons. Our consolidated financial statements include SunCoke Energy Partners, L.P. (the “Partnership”), a wholly-owned subsidiary, which owns 98 percent of our Haverhill, Middletown, and Granite City cokemaking facilities and 100 percent of CMT, KRT and Lake Terminal. During all periods presented, SunCoke is considered the primary beneficiary of the Partnership as it has the power to direct the activities that most significantly impact the Partnership's economic performance. Incorporated in Delaware in 2010 and headquartered in Lisle, Illinois, we became a publicly-traded company in 2011 and our stock is listed on the New York Stock Exchange (“NYSE”) under the symbol “SXC.” Basis of Presentation The accompanying unaudited consolidated financial statements included herein have been prepared in accordance with accounting principles generally accepted in the U.S. (“GAAP”) for interim reporting. Certain information and disclosures normally included in financial statements have been omitted pursuant to the rules and regulations of the Securities and Exchange Commission (“SEC”). In management’s opinion, the financial statements reflect all adjustments, which are of a normal recurring nature, necessary for a fair presentation of the results of operations, financial position and cash flows for the periods presented. The results of operations for the periods ended September 30, 2019 are not necessarily indicative of the operating results expected for the entire year. These unaudited interim consolidated financial statements should be read in conjunction with the audited consolidated financial statements included in our Annual Report on Form 10-K for the year ended December 31, 2018 . Recently Adopted Accounting Pronouncements In February 2016, the Financial Accounting Standards Board (“FASB”) issued Accounting Standards Update (“ASU”) 2016-02, “Leases (Topic 842).” ASU 2016-02 requires leases to be recognized as assets and liabilities on the balance sheet for the rights and obligations created by all leases with terms of more than 12 months. Subsequently, the FASB has issued various ASUs to provide further clarification around certain aspects of Accounting Standards Codification (“ASC”) 842, “Leases.” We adopted the standard effective January 1, 2019 using the modified retrospective transition approach and elected not to adjust prior comparative periods. Upon adoption, the Company recognized right-of-use assets and lease liabilities of $5.1 million at January 1, 2019. See Note 9</t>
  </si>
  <si>
    <t>Acquisitions</t>
  </si>
  <si>
    <t>Noncontrolling Interest [Abstract]</t>
  </si>
  <si>
    <t>2. Acquisitions Simplification Transaction Prior to June 28, 2019, SunCoke owned a 60.4 percent limited partner interest in the Partnership as well as our 2.0 percent general partner interest. The remaining 37.6 percent limited partner interest in the Partnership was held by public unitholders. On June 28, 2019, the Company acquired all 17,727,249 outstanding common units of the Partnership not already owned by SunCoke in exchange for 24,818,149 newly issued SunCoke common shares (the "Simplification Transaction"). Additionally, the final pro-rated quarterly Partnership distribution was settled with 635,502 newly issued SunCoke common shares. Following the completion of the Simplification Transaction, the Partnership became a wholly-owned subsidiary of SunCoke, the Partnership common units ceased to be publicly traded and the Partnership’s incentive distribution rights were eliminated. SunCoke controlled the Partnership both before and after the Simplification Transaction. Therefore, the change in our ownership interest was accounted for as an equity transaction, and no gain or loss was recognized in our Consolidated Statements of Operations for this transaction. The following table summarizes the non-cash (decreases) increases on our balance sheet related to the Simplification Transaction, reflecting the changes in ownership of the Partnership and a step-up in the tax basis in the underlying assets acquired: (Dollars in millions) Noncontrolling interest $ (182.5 ) Deferred income taxes $ (43.7 ) Common stock $ 0.3 Additional paid-in capital $ 225.9 Additionally, the Company incurred transaction costs totaling $10.7 million , of which $5.4 million were incurred by SunCoke and were recorded as a reduction to additional paid-in capital on the Consolidated Balance Sheets at September 30, 2019. The remaining transaction costs were incurred by the Partnership, resulting in $4.9 million of expense included in selling, general and administrative expenses on the Consolidated Statements of Operations for the nine months ended September 30, 2019, and $0.4 million was incurred during the fourth quarter of 2018. The following table summarizes the effects of the changes in the Company's ownership interest in the Partnership on SunCoke's equity: Three Months Ended September 30, Nine Months Ended September 30, 2019 2018 2019 2018 (Dollars in millions) Net (loss) income attributable to SunCoke Energy, Inc. $ (163.0 ) $ 11.5 $ (150.9 ) $ 24.4 Increase (decrease) in SunCoke Energy, Inc. equity for the change in ownership interest in the Partnership (1) — — 182.5 (1.5 ) Change from net (loss) income attributable to SunCoke Energy, Inc. and transfers from noncontrolling interest $ (163.0 ) $ 11.5 $ 31.6 $ 22.9 (1) During the nine months ended September 30, 2018, the Company purchased 231,171 of outstanding Partnership common units in the open market for total cash payments of $4.2 million . SunCoke controlled the Partnership both before and after these unit acquisitions. Therefore, the cash paid for the Partnership units in excess of the net book value of Partnership interest acquired was recorded as a reduction to additional paid-in capital, reducing SunCoke’s equity balance. Upon the closing of the Simplification Transaction, the Company's program to purchase outstanding Partnership common units was terminated.</t>
  </si>
  <si>
    <t>Inventory Disclosure [Abstract]</t>
  </si>
  <si>
    <t>3. Inventories The components of inventories were as follows: September 30, 2019 December 31, 2018 (Dollars in millions) Coal $ 103.0 $ 59.9 Coke 9.9 8.6 Materials, supplies and other 44.1 41.9 Total inventories $ 157.0 $ 110.4</t>
  </si>
  <si>
    <t>Goodwill and Other Intangible Assets</t>
  </si>
  <si>
    <t>Goodwill and Intangible Assets Disclosure [Abstract]</t>
  </si>
  <si>
    <t>4. Goodwill and Other Intangible Assets A significant portion of our logistics business holds long-term, take-or-pay contracts with Murray American Coal Inc. ("Murray") and Foresight Energy LLC ("Foresight"), which have been adversely impacted by declining coal export prices and domestic demand. During the third quarter of 2019, both Murray and Foresight engaged outside counsel and financial advisors to assess restructuring options. Additionally, on September 30, 2019, Murray failed to make interest payments to its lenders. Murray subsequently entered into a forbearance agreement with its lenders, but on October 29, 2019, Murray filed for Chapter 11 bankruptcy and also filed a motion to reject its contract with CMT. On October 1, 2019, Foresight elected to exercise its 30 day grace period on its third quarter interest payment to its lenders. The grace period was subsequently extended an additional 60 days on October 31, 2019. Following the missed interest payments, S&amp;P Global Ratings and Moody's Investor Service downgraded credit ratings for both Murray and Foresight. As of September 30, 2019, the Company had take-or-pay volume shortfall receivables of $19.7 million , of which $8.9 million was past due. As a result of the deterioration of our customers' financial condition and credit ratings, continuing market challenges and the increased risk of bankruptcy, we fully reserved the $19.7 million take-or-pay receivables. As the obligations related to these billings had not been satisfied, the related deferred revenue was also reduced by an equal amount, resulting in no impact to net income (loss) for the three and nine months ended September 30, 2019. Impairment of Goodwill The Company concluded the impact of the events discussed above could more likely than not reduce the fair value of the Logistics reporting unit below its carrying value, requiring SunCoke to assess the related goodwill for impairment. As of September 30, 2019, the fair value of the Logistics reporting unit, which was determined based on a discounted cash flow analysis, did not exceed the carrying value of the reporting unit. Key assumptions in our goodwill impairment test include forecasted volumes and rates on existing contracts, incremental merchant business and a discount rate of 12 percent , representing the estimated weighted average cost of capital for this business line. As a result, the Company recorded a $73.5 million non-cash, pre-tax impairment charge to the Logistics segment on the Consolidated Statements of Operations during the three months ended September 30, 2019, which represents a full impairment of the Logistics goodwill balance. Goodwill allocated to SunCoke's reportable segments as of September 30, 2019 and December 31, 2018 and changes in the carrying amount of goodwill during the period are shown below. Domestic Coke Logistics Total Net balance at December 31, 2018 $ 3.4 $ 73.5 $ 76.9 Impairment — (73.5 ) (73.5 ) Net balance at September 30, 2019 $ 3.4 $ — $ 3.4 Impairment of Long-Lived Assets As a result of the events discussed above, CMT's long-lived assets, including customer contracts, customer relationships, permits and properties, plant and equipment, were assessed for impairment. The Company re-evaluated its projections for throughput volumes, pricing and customer performance against the existing long-term take-or-pay contracts. The resulting undiscounted cash flows were lower than the carrying value of the asset group. Therefore, the Company assessed the fair value of the asset group to measure the amount of impairment. The fair value of the CMT long-lived assets as of September 30, 2019 was determined to be $112.1 million based on discounted cash flows, asset replacement cost and adjustments for capacity utilization, which are considered Level 3 inputs in the fair value hierarchy as defined in Note 12 . Key assumptions in our discounted cash flows include forecasted volumes and rates on existing contracts, incremental merchant business and a discount rate of 11 percent , representing the estimated weighted average cost of capital for this asset group. As a result, the Company recorded a total non-cash, pre-tax long-lived asset impairment charge of $173.9 million included in long- lived asset and goodwill impairment on the Consolidated Statements of Operations during the three months ended September 30, 2019, all of which was attributable to the Logistics segment. The charge included an impairment of CMT's long-lived intangible assets and property, plants and equipment of $113.3 million and $60.6 million , respectively. The components of other intangible assets, net were as follows: September 30, 2019 December 31, 2018 Weighted - Average Remaining Amortization Years Gross Carrying Amount Accumulated Amortization Net Gross Carrying Amount Accumulated Amortization Net (Dollars in millions) Customer contracts 1 $ 8.3 $ 7.8 $ 0.5 $ 31.7 $ 17.7 $ 14.0 Customer relationships 5 6.7 3.7 3.0 28.7 7.5 21.2 Permits 23 31.9 — 31.9 139.0 17.4 121.6 Total $ 46.9 $ 11.5 $ 35.4 $ 199.4 $ 42.6 $ 156.8 Total amortization expense for intangible assets subject to amortization was $2.7 million and $8.1 million for the three and nine months ended September 30, 2019 , respectively, and $2.7 million and $8.3 million for the three and nine months ended September 30, 2018 , respectively. Based on the carrying value of long-lived intangible assets as of September 30, 2019 we estimate amortization expense for each of the next five years as follows: Amount (Dollars in Millions) 2019 (1) $ 0.6 2020 2.4 2021 2.0 2022 2.0 2023 2.0 Thereafter 26.4 Total $ 35.4 (1) Excluding the nine months ended September 30, 2019.</t>
  </si>
  <si>
    <t>Income Taxes</t>
  </si>
  <si>
    <t>Income Tax Disclosure [Abstract]</t>
  </si>
  <si>
    <t>5. Income Taxes At the end of each interim period, we make our best estimate of the effective tax rate expected to be applicable for the full fiscal year and the impact of discrete items, if any, and adjust the rate as necessary. The Company recorded an income tax benefit of $63.5 million and $57.3 million for the three and nine months ended September 30, 2019, respectively, resulting in an effective tax rate of (28.0) percent in both periods, as compared to the 21.0 percent federal statutory rate. This tax benefit was the result of the impairment charges recorded to our Logistics assets further described in Note 4 , which resulted in a $68.7 million decrease to the related deferred tax liabilities on the Consolidated Balance Sheets. Differences between the Company's effective tax rates and the statutory rate during the three and nine months ended September 30, 2019 were primarily due to the impact of state income taxes. With the closing of the Simplification Transaction, the income previously attributable to noncontrolling interest in the Partnership became 100 percent attributable to SunCoke and, therefore, will now be taxable to the Company, which increased the Company's effective tax rate in the current and future periods. The Simplification Transaction also resulted in a $43.7 million decrease to deferred income taxes on the Consolidated Balance Sheets in the second quarter of 2019, which was recorded as an increase to additional paid-in capital, as discussed in Note 2 . The Company recorded an income tax benefit of $2.4 million for the three months ended September 30, 2018 and income tax expense of $1.8 million for the nine months ended September 30, 2018, respectively, resulting in effective tax rate of (16.0) percent and 3.7 percent, respectively, as compared to the 21.0 percent federal statutory rate. The difference between the Company’s effective tax rates and the statutory rate in both periods was primarily the result of earnings attributable to its noncontrolling ownership interests in partnerships as well as a favorable adjustment to the valuation allowance associated with foreign tax credit carryforwards. Based on an updated analysis of the foreign tax credit rules relating to the Tax Cuts and Jobs Act, the Company revised its estimate of the realizability of its foreign tax credits, resulting in a net $4.8 million</t>
  </si>
  <si>
    <t>Accrued Liabilities</t>
  </si>
  <si>
    <t>Payables and Accruals [Abstract]</t>
  </si>
  <si>
    <t>6. Accrued Liabilities Accrued liabilities consisted of the following: September 30, 2019 December 31, 2018 (Dollars in millions) Accrued benefits $ 18.6 $ 21.2 Current portion of postretirement benefit obligation 3.0 3.0 Other taxes payable 11.8 9.1 Current portion of black lung liability 4.5 4.5 Accrued legal 2.8 4.2 Other 5.4 3.6 Total accrued liabilities $ 46.1 $ 45.6</t>
  </si>
  <si>
    <t>Debt and Financing Obligation</t>
  </si>
  <si>
    <t>Debt Disclosure [Abstract]</t>
  </si>
  <si>
    <t>7. Debt and Financing Obligation Total debt and financing obligation, including the current portion of long-term debt and financing obligation, consisted of the following: September 30, 2019 December 31, 2018 (Dollars in millions) 7.500 percent senior notes, due 2025 ("2025 Senior Notes") $ 650.0 $ 700.0 Term loan, due 2022 ("Term Loan") N/A 43.9 SunCoke's revolving credit facility, due 2024 ("Revolving Facility") 143.3 — SunCoke's revolving credit facility, due 2022 ("2022 Revolving Facility") N/A — Partnership's revolving credit facility, due 2022 ("Partnership Revolver") N/A 105.0 5.82 percent financing obligation, due 2021 ("Financing Obligation") 8.0 10.1 Total borrowings 801.3 859.0 Original issue discount (4.5 ) (5.4 ) Debt issuance costs (13.9 ) (15.2 ) Total debt and financing obligation 782.9 838.4 Less: current portion of long-term debt and financing obligation 2.9 3.9 Total long-term debt and financing obligation $ 780.0 $ 834.5 Revolving Facility Refinancing On August 5, 2019, the Company amended and restated the Partnership Revolver to provide additional flexibility by increasing the capacity to $400.0 million , extend the revolving termination date to August 5, 2024 and include SunCoke Energy, Inc. as a borrower ("Revolving Facility"). This Revolving Facility also replaces the 2022 Revolving Facility. Loans under the amended and restated Revolving Facility bear interest, at SunCoke's option, at a rate per annum equal to either the adjusted Eurodollar Rate, which currently is the London Interbank Offered Rate (“LIBOR”) plus 2.0 percent, or an alternate base rate (“ABR”) plus 1.0 percent. The spread is subject to change each quarter based on SunCoke's consolidated leverage ratio, as defined in the credit agreement. With proceeds from the Revolving Facility, the Company repaid the outstanding Partnership Revolver balance of $100.0 million as well as its outstanding Term Loan for $43.3 million . As a result, the Company recorded a loss on extinguishment of debt on the Consolidated Statements of Operations of $0.7 million , representing a write-off of unamortized debt issuance costs. These debt refinancing activities increased total borrowing capacity by $15.0 million and extended maturities by approximately two years, with no impact on our total debt balance. As of September 30, 2019 , the Revolving Facility had letters of credit outstanding of $12.2 million and $143.3 million outstanding balance, leaving $244.5 million available. During the third quarter of 2019, the Company replaced certain letters of credit totaling $11.5 million with new letters of credit, which no longer reduce the Revolving Facility's available balance. 2025 Senior Notes On August 5, 2019, SunCoke entered into a supplemental indenture relating to the 2025 Senior Notes, which are obligations of the Partnership, a wholly-owned subsidiary of the Company, pursuant to which SunCoke was added as a parent company guarantor, agreeing to fully and unconditionally guarantee these obligations. During the third quarter of 2019, the Company repurchased $50.0 million face value of outstanding 2025 Senior Notes for $46.6 million of cash payments, resulting in a gain on extinguishment of debt on the Consolidated Statements of Operations of $2.2 million , net of the write-off of unamortized debt issuance costs and original issue discount. Covenants Under the terms of the amended and restated Revolving Facility, the Company is subject to a maximum consolidated net leverage ratio of 4.50 : 1.00 and a minimum consolidated interest coverage ratio of 2.50 : 1.00 . The Company's debt agreements contain other covenants and events of default that are customary for similar agreements and may limit our ability to take various actions including our ability to pay a dividend or repurchase our stock. If we fail to perform our obligations under these and other covenants, the lenders' credit commitment could be terminated and any outstanding borrowings, together with accrued interest, under the amended and restated Revolving Facility could be declared immediately due and payable. The Company has a cross default provision that applies to our indebtedness having a principal amount in excess of $35 million . As of September 30, 2019 , the Company was in compliance with all applicable debt covenants. We do not anticipate a violation of these covenants nor do we anticipate that any of these covenants will restrict our operations or our ability to obtain additional financing. Maturities As of September 30, 2019 , the combined aggregate amount of maturities for long-term borrowings for each of the next five years is as follows: (Dollars in Millions) 2019 (1) $ 0.8 2020 2.9 2021 (2) 4.3 2022 — 2023 — 2024-Thereafter 793.3 Total $ 801.3 (1) Excluding the nine months ended September 30, 2019. (2) This $4.3 million may be paid in 2020 should the Company choose to exercise its early buyout option on the Financing Obligation.</t>
  </si>
  <si>
    <t>Commitments and Contingent Liabilities</t>
  </si>
  <si>
    <t>Commitments and Contingencies Disclosure [Abstract]</t>
  </si>
  <si>
    <t>8. Commitments and Contingent Liabilities Legal Matters The U.S. Environmental Protection Agency ("EPA") issued Notices of Violations (“NOVs”) for our Haverhill and Granite City cokemaking facilities which stemmed from alleged violations of our air emission operating permits for these facilities. We worked in a cooperative manner with the EPA, the Ohio Environmental Protection Agency and the Illinois Environmental Protection Agency to address the allegations and entered into a consent decree in federal district court in the Southern District of Illinois (the “Court”) with these parties. The consent decree included a $2.2 million civil penalty payment, which was paid in December 2014, as well as capital projects to improve the reliability of the energy recovery systems and enhance environmental performance at the Haverhill and Granite City facilities. In the third quarter of 2018, the Court entered an amendment to the consent decree, which provided the Haverhill and Granite City facilities with additional time to perform necessary maintenance on the flue gas desulfurization systems without exceeding consent decree limits. The emissions associated with this maintenance will be mitigated in accordance with the amendment, and there are no civil penalty payments associated with this amendment performance. The project at Haverhill was completed in 2016. The project at Granite City was due to be completed in February 2019, but was instead completed in June 2019 , and the Company is in discussions with the government entities regarding, among other things, the timing thereof. We spent $151.5 million related to these environmental projects since work began in 2012. SunCoke Energy has also received NOVs, Findings of Violations (“FOVs”), and information requests from the EPA related to our Indiana Harbor cokemaking facility, which allege violations of certain air operating permit conditions for this facility. The Clean Air Act (the “CAA”) provides the EPA with the authority to issue, among other actions, an order to enforce a State Implementation Plan (“SIP”) 30 days after an NOV. The CAA also authorizes EPA enforcement of other non-SIP requirements immediately after an FOV. Generally, an NOV applies to SIPs and requires the EPA to wait 30 days, while an FOV applies to all other provisions (such as federal regulations) of the CAA, and has no waiting period. The NOVs and/or FOVs were received in 2010, 2012, 2013, 2015 and 2016. After discussions with the EPA and the Indiana Department of Environmental Management (“IDEM”) in 2010, resolution of the NOVs and FOVs was postponed by mutual agreement because of ongoing discussions regarding the NOVs at Haverhill and Granite City. In January 2012, the Company began working in a cooperative manner to address the allegations with the EPA, the IDEM and Cokenergy, LLC, an independent power producer that owns and operates an energy facility, including heat recovery equipment and a flue gas desulfurization system, that processes hot flue gas from our Indiana Harbor facility to produce steam and electricity and to reduce the sulfur and particulate content of such flue gas. The EPA, IDEM, SunCoke Energy and Cokenergy, LLC met regularly since those discussions commenced to reach a settlement of the NOVs and FOVs. Capital projects were underway during this time to address items that would be included in conjunction with a settlement. A consent decree among the parties was entered by the federal district court in the Northern District of Indiana during the fourth quarter of 2018. The settlement includes a $2.5 million civil penalty that was paid in the fourth quarter of 2018. Further, the settlement consists of capital projects that are scheduled to be completed during the fourth quarter of 2019 to improve reliability and environmental performance of the coke ovens at the facility. The Company is a party to certain other pending and threatened claims, including matters related to commercial and tax disputes, product liability, employment claims, personal injury claims, premises-liability claims, allegations of exposures to toxic substances and environmental claims. Although the ultimate outcome of these claims cannot be ascertained at this time, it is reasonably possible that some portion of these claims could be resolved unfavorably to the Company. Management of the Company believes that any liability which may arise from these claims would not have a material adverse impact on our consolidated financial statements. Black Lung Benefit Liabilities The Company has obligations related to coal workers’ pneumoconiosis, or black lung, benefits to certain of our former coal miners and their dependents. Such benefits are provided for under Title IV of the Federal Coal Mine and Safety Act of 1969 and subsequent amendments, as well as for black lung benefits provided in the states of Virginia, Kentucky and West Virginia pursuant to workers’ compensation legislation. The Patient Protection and Affordable Care Act (“PPACA”), which was implemented in 2010, amended previous legislation related to coal workers’ black lung obligations. PPACA provides for the automatic extension of awarded lifetime benefits to surviving spouses and changes the legal criteria used to assess and award claims. We act as a self-insurer for both state and federal black lung benefits and adjust our liability each year based upon actuarial calculations of our expected future payments for these benefits. Our independent actuarial consultants calculate the present value of the estimated black lung liability annually based on actuarial models utilizing our population of former coal miners, historical payout patterns of both the Company and the industry, actuarial mortality rates, disability incidence, medical costs, death benefits, dependents, discount rates and the current federally mandated payout rates. The estimated liability may be impacted by future changes in the statutory mechanisms, modifications by court decisions and changes in filing patterns driven by perceptions of success by claimants and their advisors, the impact of which cannot be estimated. The estimated liability was $51.4 million and $49.4 million at September 30, 2019 and December 31, 2018 , respectively, of which the current portion of $4.5 million was included in accrued liabilities on the Consolidated Balance Sheets in both periods.</t>
  </si>
  <si>
    <t>Leases</t>
  </si>
  <si>
    <t>Leases [Abstract]</t>
  </si>
  <si>
    <t>9. Leases The Company leases land, office space, equipment, railcars and locomotives. Arrangements are assessed at inception to determine if a lease exists and, with the adoption of ASC 842, “Leases,” right-of-use (“ROU”) assets and lease liabilities are recognized based on the present value of lease payments over the lease term. Because the Company’s leases do not provide an implicit rate of return, the Company uses its incremental borrowing rate at the inception of a lease to calculate the present value of lease payments. The Company has elected to apply the short-term lease exception for all asset classes, therefore, excluding all leases with a term of less than 12 months from the balance sheet, and will recognize the lease payments in the period they are incurred. Additionally, the Company has elected to account for lease and nonlease components of an arrangement, such as assets and services, as a single lease component for all asset classes. Certain of our long-term leases include one or more options to renew or to terminate, with renewal terms that can extend the lease term from one month to 50 years . The impact of lease renewals or terminations are included in the expected lease term to the extent the Company is reasonably certain to exercise the renewal or termination. The Company's finance leases are immaterial to our consolidated financial statements. The components of lease expense were as follows: Three months ended September 30, 2019 Nine months ended September 30, 2019 (Dollars in millions) Operating leases: Cost of products sold and operating expenses $ 0.5 $ 1.5 Selling, general and administrative expenses 0.1 0.4 0.6 1.9 Short-term leases: Cost of products sold and operating expenses (1)(2) 2.3 7.0 Total lease expense $ 2.9 $ 8.9 (1) Includes expenses for month-to-month equipment leases, which are classified as short-term as the Company is not reasonably certain to renew the lease term beyond one month. (2) Includes variable lease expenses, which are immaterial to the consolidated financial statements. Total lease expense was $2.4 million and $7.7 million during the three and nine months ended September 30, 2018, respectively. Supplemental balance sheet information related to leases was as follows: Financial Statement Classification September 30, 2019 (Dollars in millions) Operating ROU assets Deferred charges and other assets $ 12.8 Operating lease liabilities: Current operating lease liabilities Accrued liabilities $ 1.9 Noncurrent operating lease liabilities Other deferred credits and liabilities $ 10.2 Total operating lease liabilities $ 12.1 The weighted average remaining lease term and weighted average discount rate were as follows: September 30, 2019 Weighted average remaining lease term of operating leases 8.0 years Weighted average discount rate of operating leases 4.8 % Supplemental cash flow information related to leases was as follows: Nine Months Ended September 30, 2019 (Dollars in millions) Operating cash flow information: Cash paid for amounts included in the measurement of operating lease liabilities $ 3.3 Non-cash activity: ROU assets obtained in exchange for new operating lease liabilities $ 7.6 Maturities of operating lease liabilities as of September 30, 2019 are as follows: (Dollars in millions) Year ending December 31: 2019 (1) $ 0.6 2020 2.3 2021 2.2 2022 1.7 2023 1.3 2024-Thereafter 6.5 Total lease payments 14.6 Less: imputed interest 2.5 Total lease liabilities $ 12.1 (1) Excluding the nine months ended September 30, 2019 . The aggregate amount of future minimum annual rental payments applicable to noncancelable leases as of December 31, 2018 were as follows: Minimum (Dollars in millions) Year ending December 31: 2019 $ 2.0 2020 1.1 2021 1.0 2022 0.5 2023 0.1 2024-Thereafter 0.7 Total $ 5.4</t>
  </si>
  <si>
    <t>Share-Based Compensation</t>
  </si>
  <si>
    <t>Share-based Payment Arrangement [Abstract]</t>
  </si>
  <si>
    <t>10. Share-Based Compensation Equity Classified Awards During the nine months ended September 30, 2019 , the Company granted share-based compensation to eligible participants under the SunCoke Energy, Inc. Long-Term Performance Enhancement Plan (“SunCoke LTPEP”). All awards vest immediately upon a qualifying termination of employment, as defined by the SunCoke LTPEP, following a change in control. Stock Options The Company granted the following stock options during the nine months ended September 30, 2019 with an exercise price equal to the closing price of our common stock on the date of grant. Weighted Average Per Share Shares Exercise Price Grant Date Fair Value Traditional stock options 267,897 $ 9.87 $ 4.09 The stock options vest in three equal annual installments beginning one year from the date of grant. The stock options expire ten years from the date of grant. The Company calculates the value of each employee stock option, estimated on the date of grant, using the Black-Scholes option pricing model. The weighted-average fair value of employee stock options granted during the nine months ended September 30, 2019 was based on using the following weighted-average assumptions: Nine Months Ended September 30, 2019 Risk-free interest rate 2 % Expected term 6 years Volatility 53 % Dividend yield 2 % The risk-free interest rate assumption is based on the U.S. Treasury yield curve at the date of grant for periods which approximate the expected life of the option. The expected term of the employee options represent the average contractual term adjusted by the average vesting period of each option tranche. We determined expected volatility using our historical volatility calculated as our historical daily stock returns over the options' expected term. The dividend yield assumption is based on the Company’s expectation of dividend payouts at the time of grant. Restricted Stock Units Settled in Shares The Company issued 136,425 stock-settled restricted stock units (“RSUs”) to certain employees for shares of the Company’s common stock during the nine months ended September 30, 2019 . The weighted average grant date fair value was $9.87 per share. The RSUs vest in three annual installments beginning one year from the date of grant. Performance Share Units The Company granted the following performance share units (“PSUs”) for shares of the Company's common stock during the nine months ended September 30, 2019 , for which the service period will end on December 31, 2021 and will vest during the first quarter of 2022: Shares Grant Date Fair Value per Share PSUs (1)(2) 227,378 $ 10.79 (1) The PSU awards are split 50 /50 between the Company's three year cumulative Adjusted EBITDA performance measure and the Company's three -year average pre-tax return on capital performance measure for its coke and logistics businesses and unallocated corporate expenses. (2) The number of PSUs ultimately awarded will be determined by the above performance measures versus targets and the Company's three -year total shareholder return (“TSR”) as compared to the TSR of the companies making up the Nasdaq Iron &amp; Steel Index (“TSR Modifier”). The TSR Modifier can impact the payout between 75 percent and 125 percent of the Company's final performance measure results. The award may vest between zero and 250 percent of the original units granted. The fair value of the PSUs granted during the nine months ended September 30, 2019 is based on the closing price of our common stock on the date of grant as well as a Monte Carlo simulation for the valuation of the TSR Modifier. Liability Classified Awards Restricted Stock Units Settled in Cash During the nine months ended September 30, 2019 , the Company issued 147,851 restricted stock units to be settled in cash (“Cash RSUs”), which vest in three annual installments beginning one year from the grant date. The weighted average grant date fair value of the Cash RSUs granted during the nine months ended September 30, 2019 was $9.66 and was based on the closing price of our common stock on the day of grant. The Cash RSU liability is adjusted based on the closing price of our common stock at the end of each quarterly period and at both September 30, 2019 and December 31, 2018 was not material. Cash Incentive Award The Company also granted share-based compensation to eligible participants under the SunCoke Energy, Inc. Long-Term Cash Incentive Plan (“SunCoke LTCIP”), which became effective January 1, 2016 . The SunCoke LTCIP is designed to provide for performance-based, cash-settled awards. All awards vest immediately upon a qualifying termination of employment, as defined by the SunCoke LTCIP, following a change in control. The Company issued a grant date fair value award of $0.6 million during the nine months ended September 30, 2019 , for which the service period will end on December 31, 2021 and will vest during the first quarter of 2022. The awards are split 50 /50 between the Company's three -year cumulative Adjusted EBITDA performance and the Company's three -year average pre-tax return on capital for its coke and logistics businesses and unallocated corporate expenses. The ultimate award value will be determined by the performance versus targets and the Company's three -year TSR Modifier performance but will be capped at 250 percent of the target award. The cash incentive award liability at September 30, 2019 was adjusted based on the Company's three -year cumulative Adjusted EBITDA performance and adjusted average pre-tax return on capital for the Company's coke and logistics businesses and unallocated corporate expenses. The cash incentive award liability at both September 30, 2019 and December 31, 2018 was not material. Summary of Share-Based Compensation Expense Below is a summary of the compensation expense, unrecognized compensation costs, and the period for which the unrecognized compensation cost is expected to be recognized over: Three Months Ended September 30, Nine Months Ended September 30, 2019 2018 2019 2018 September 30, 2019 Compensation Expense (1) Unrecognized Compensation Cost Recognition Period (Dollars in millions) (Years) Equity Awards: Stock Options $ 0.3 $ 0.1 $ 0.8 $ 0.4 $ 0.8 1.2 RSUs 0.3 0.1 0.7 0.3 $ 0.9 1.2 PSUs 0.6 0.3 1.6 1.2 $ 3.7 1.8 Total equity awards $ 1.2 $ 0.5 $ 3.1 $ 1.9 Liability Awards: Cash RSUs $ — $ 0.2 $ 0.7 $ 0.8 $ 0.7 1.6 Cash incentive award (0.1 ) 0.1 0.3 0.6 $ 0.8 1.7 Total liability awards $ (0.1 ) $ 0.3 $ 1.0 $ 1.4 (1) Compensation expense recognized by the Company is included in selling, general and administrative expenses on the Consolidated Statements of Operations. The Company issued $0.2 million and $0.3 million of share-based compensation to the Company's Board of Directors during the nine months ended September 30, 2019 and 2018 , respectively.</t>
  </si>
  <si>
    <t>Earnings per Share</t>
  </si>
  <si>
    <t>Earnings Per Share [Abstract]</t>
  </si>
  <si>
    <t>11. Earnings per Share Basic earnings per share (“EPS”) has been computed by dividing net (loss) income attributable to SunCoke Energy, Inc. by the weighted average number of shares outstanding during the period. Except where the result would be anti-dilutive, diluted earnings per share has been computed to give effect to share-based compensation awards using the treasury stock method. The following table sets forth the reconciliation of the weighted-average number of common shares used to compute basic EPS to those used to compute diluted EPS: Three Months Ended September 30, Nine Months Ended September 30, 2019 2018 2019 2018 (Shares in millions) Weighted-average number of common shares outstanding-basic (1) 89.9 64.7 73.7 64.7 Add: Effect of dilutive share-based compensation awards — 0.8 — 0.8 Weighted-average number of shares-diluted 89.9 65.5 73.7 65.5 The following table shows stock options and performance stock units that are excluded from the computation of diluted earnings per share as the shares would have been anti-dilutive: Three Months Ended September 30, Nine Months Ended September 30, 2019 2018 2019 2018 (Shares in millions) Stock options 3.1 2.8 3.0 2.8 Restricted stock units 0.2 — 0.1 — Performance stock units 0.6 — 0.3 0.1 Total 3.9 2.8 3.4 2.9</t>
  </si>
  <si>
    <t>Fair Value Measurement</t>
  </si>
  <si>
    <t>Fair Value Disclosures [Abstract]</t>
  </si>
  <si>
    <t>12. Fair Value Measurement The Company measures certain financial and non-financial assets and liabilities at fair value on a recurring basis. Fair value is defined as the price that would be received from the sale of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 The valuation hierarchy is based upon the transparency of inputs to the valuation of an asset or liability on the measurement date. The three levels are defined as follows: • Level 1 - inputs to the valuation methodology are quoted prices (unadjusted) for an identical asset or liability in an active market. • Level 2 - inputs to the valuation methodology include quoted prices for a similar asset or liability in an active market or model-derived valuations in which all significant inputs are observable for substantially the full term of the asset or liability. • Level 3 - inputs to the valuation methodology are unobservable and significant to the fair value measurement of the asset or liability. Financial Assets and Liabilities Measured at Fair Value on a Non-recurring Basis During the third quarter of 2019, the Company recorded non-cash, pre-tax impairment charges of $247.4 million on its Logistics assets. The fair value as of September 30, 2019 was determined based on discounted cash flows, asset replacement cost and adjustments for capacity utilization, which are considered Level 3 inputs in the fair value hierarchy. See Note 4 . Financial Assets and Liabilities Measured at Fair Value on a Recurring Basis Certain assets and liabilities are measured at fair value on a recurring basis. The Company's cash equivalents, which amounted to $5.0 million and $3.2 million at September 30, 2019 and December 31, 2018 , respectively, were measured at fair value based on quoted prices in active markets for identical assets. These inputs are classified as Level 1 within the valuation hierarchy. CMT Contingent Consideration In connection with the acquisition of CMT in 2015, the Company entered into a contingent consideration arrangement that runs through 2022 and requires the Company to make future payments to The Cline Group based on future volume over a specified threshold, price and contract renewals. Due to a change in market and customer conditions further described in Note 4 , we decreased our forecasted projections, which were classified as Level 3 inputs, resulting in a reduction of the contingent consideration liability, primarily included in other deferred credits and liabilities on the Consolidated Balance Sheets, to zero at September 30, 2019 from $5.0 million at December 31, 2018. Certain Financial Assets and Liabilities not Measured at Fair Value At September 30, 2019 and December 31, 2018 , the fair value of the Company’s total debt was estimated to be $733.1 million and $822.8 million , respectively, compared to a carrying amount of $ 801.3 million and $859.0 million , respectively. The fair value was estimated by management based upon estimates of debt pricing provided by financial institutions, which are considered Level 2 inputs.</t>
  </si>
  <si>
    <t>Revenue from Contracts with Customers</t>
  </si>
  <si>
    <t>Revenue from Contract with Customer [Abstract]</t>
  </si>
  <si>
    <t>13. Revenue from Contracts with Customers Disaggregated Sales and Other Operating Revenue The following table provides disaggregated sales and other operating revenue by product or service, excluding intersegment revenues: Three Months Ended September 30, Nine Months Ended September 30, 2019 2018 2019 2018 (Dollars in millions) Sales and other operating revenue: Cokemaking $ 363.9 $ 312.4 $ 1,073.0 $ 928.6 Energy 13.7 12.5 40.4 39.2 Logistics 16.0 27.5 57.4 77.6 Operating and licensing fees 9.6 9.7 29.3 30.0 Other 1.1 2.4 3.0 6.6 Sales and other operating revenue $ 404.3 $ 364.5 $ 1,203.1 $ 1,082.0 The following table provides disaggregated sales and other operating revenue by customer: Three Months Ended September 30, Nine Months Ended September 30, 2019 2018 2019 2018 (Dollars in millions) Sales and other operating revenue: AM USA $ 196.8 $ 176.7 $ 586.4 $ 513.8 AM Brazil 9.5 9.7 29.2 30.0 AK Steel 109.7 96.3 326.5 284.0 U.S. Steel 68.9 47.4 191.9 154.5 Foresight and Murray 6.2 17.4 26.7 48.9 Other 13.2 17.0 42.4 50.8 Sales and other operating revenue $ 404.3 $ 364.5 $ 1,203.1 $ 1,082.0 Logistics Contract Balances Our logistics business has long-term, take-or-pay agreements requiring us to handle over 14 million tons annually, 10 million of which relate to agreements with Murray and Foresight, who are experiencing financial distress as discussed in Note 4 . The take-or-pay provisions in these agreements require our customers to purchase such handling services or pay the contract price for services they elect not to take. Due to the significant deterioration in creditworthiness, we do not expect to recognize revenue for any unused handling services until payment is received, and as such have reduced the receivable and deferred revenue balances related to billings for unused services. Excluding our agreements with Murray and Foresight , estimated take-or-pay revenue of approximately $15 million from all of our long-term logistics contracts is expected to be recognized over the next four years for unsatisfied or partially unsatisfied performance obligations as of September 30, 2019 . The following table provides changes in the Company's deferred revenue: Nine Months Ended September 30, 2019 2018 (Dollars in millions) Beginning balance at December 31, 2018 and 2017, respectively $ 3.0 $ 1.7 Reclassification of the beginning contract liabilities to revenue, as a result of performance obligation satisfied (2.9 ) (1.4 ) Billings in excess of services performed, not recognized as revenue 2.0 2.3 Ending balance at September 30, 2019 and 2018, respectively (1) $ 2.1 $ 2.6 (1) During the third quarter of 2019, the Company concluded that the collectability of the $19.7 million take-or-pay volume shortfall billings were not probable. Therefore, we established a reserve against this receivable. As the obligations related to these billings had not been satisfied, the related deferred revenue was also reduced by an equal amount, resulting in no impact to net income (loss) for the three and nine months ended September 30, 2019. See Note 4 for additional details.</t>
  </si>
  <si>
    <t>Business Segment Information</t>
  </si>
  <si>
    <t>Segment Reporting [Abstract]</t>
  </si>
  <si>
    <t>14. Business Segment Information The Company reports its business through three segments: Domestic Coke, Brazil Coke and Logistics. The Domestic Coke segment includes the Jewell, Indiana Harbor, Haverhill, Granite City and Middletown cokemaking facilities. Each of these facilities produces coke, and all facilities except Jewell recover waste heat, which is converted to steam or electricity. The Brazil Coke segment includes the licensing and operating fees payable to us under long-term contracts with ArcelorMittal Brazil, under which we operate a cokemaking facility located in Vitória, Brazil through at least 2023 . Logistics operations are comprised of CMT, KRT, Lake Terminal, which provide services to our Indiana Harbor cokemaking facility, and DRT, which provides services to our Jewell cokemaking facility. Handling and mixing results are presented in the Logistics segment. Corporate expenses that can be identified with a segment have been included in determining segment results. The remainder is included in Corporate and Other. Corporate and Other also includes activity from our legacy coal mining business. Segment assets are those assets utilized within a specific segment and exclude taxes. The following table includes Adjusted EBITDA, which is the measure of segment profit or loss reported to the chief operating decision maker for purposes of allocating resources to the segments and assessing their performance: Three Months Ended September 30, Nine Months Ended September 30, 2019 2018 2019 2018 (Dollars in millions) Sales and other operating revenue: Domestic Coke $ 378.5 $ 326.8 $ 1,115.8 $ 973.6 Brazil Coke 9.6 9.7 29.3 30.0 Logistics 16.2 28.0 58.0 78.4 Logistics intersegment sales 6.1 5.7 19.3 16.6 Elimination of intersegment sales (6.1 ) (5.7 ) (19.3 ) (16.6 ) Total sales and other operating revenues $ 404.3 $ 364.5 $ 1,203.1 $ 1,082.0 Adjusted EBITDA: Domestic Coke $ 59.8 $ 49.1 $ 174.6 $ 156.3 Brazil Coke 3.9 4.5 12.7 14.0 Logistics 9.6 21.0 34.1 54.3 Corporate and Other (1) (6.6 ) (8.6 ) (24.3 ) (27.3 ) Total Adjusted EBITDA $ 66.7 $ 66.0 $ 197.1 $ 197.3 Depreciation and amortization expense: Domestic Coke $ 28.9 $ 28.7 $ 90.1 $ 79.5 Brazil Coke 0.2 0.2 0.5 0.5 Logistics 6.1 6.2 18.2 19.2 Corporate and Other 0.4 0.3 1.0 1.1 Total depreciation and amortization expense $ 35.6 $ 35.4 $ 109.8 $ 100.3 Capital expenditures: Domestic Coke $ 28.0 $ 25.1 $ 78.4 $ 67.1 Logistics 0.4 1.9 3.1 3.5 Corporate and Other — — — 0.1 Total capital expenditures $ 28.4 $ 27.0 $ 81.5 $ 70.7 (1) Corporate and Other includes the activity from our legacy coal mining business, which contributed Adjusted EBITDA losses of $2.0 million and $5.8 million during the three and nine months ended September 30, 2019 , respectively, as well as $2.9 million and $7.6 million during the three and nine months ended September 30, 2018 , respectively. The following table sets forth the Company's segment assets: September 30, 2019 December 31, 2018 (Dollars in millions) Segment assets Domestic Coke $ 1,464.3 $ 1,446.5 Brazil Coke 12.9 15.1 Logistics 205.4 463.0 Corporate and Other 80.5 120.0 Segment assets, excluding tax assets 1,763.1 2,044.6 Tax assets 3.1 0.7 Total assets $ 1,766.2 $ 2,045.3 The Company evaluates the performance of its segments based on segment Adjusted EBITDA, which is defined as earnings before interest, taxes, depreciation and amortization (“EBITDA”), adjusted for any impairments, (gain) loss on extinguishment of debt, changes to our contingent consideration liability related to our acquisition of CMT, loss on the disposal of our interest in VISA SunCoke Limited, and/or transaction costs incurred as part of the Simplification Transaction. EBITDA and Adjusted EBITDA do not represent and should not be considered alternatives to net income or operating income under GAAP and may not be comparable to other similarly titled measures in other businesses. Management believes Adjusted EBITDA is an important measure in assessing operating performance. Adjusted EBITDA provides useful information to investors because it highlights trends in our business that may not otherwise be apparent when relying solely on GAAP measures and because it eliminates items that have less bearing on our operating performance. EBITDA and Adjusted EBITDA are not measures calculated in accordance with GAAP, and they should not be considered a substitute for net income or any other measure of financial performance presented in accordance with GAAP. Additionally, other companies may calculate Adjusted EBITDA differently than we do, limiting its usefulness as a comparative measure. Below is a reconciliation of Adjusted EBITDA to net (loss) income, which is its most directly comparable financial measure calculated and presented in accordance with GAAP: Three Months Ended September 30, Nine Months Ended September 30, 2019 2018 2019 2018 (Dollars in millions) Net (loss) income $ (163.1 ) $ 17.1 $ (147.6 ) $ 41.5 Add: Long-lived asset and goodwill impairment 247.4 — 247.4 — Depreciation and amortization expense $ 35.6 $ 35.4 $ 109.8 $ 100.3 Interest expense, net 15.7 15.4 45.6 46.9 (Gain) loss on extinguishment of debt, net (1.5 ) — (1.5 ) 0.3 Income tax (benefit) expense (63.5 ) (2.4 ) (57.3 ) 1.8 Contingent consideration adjustments (1) (3.9 ) 0.5 (4.2 ) 1.1 Loss from equity method investment — — — 5.4 Simplification Transaction costs (2) — — 4.9 — Adjusted EBITDA $ 66.7 $ 66.0 $ 197.1 $ 197.3 Subtract: Adjusted EBITDA attributable to noncontrolling interests (3) 1.6 21.0 39.1 61.6 Adjusted EBITDA attributable to SunCoke Energy, Inc. $ 65.1 $ 45.0 $ 158.0 $ 135.7 (1) See Note 12 . (2) Costs expensed by the Partnership associated with the Simplification Transaction. (3) Reflects noncontrolling interest in Indiana Harbor and the portion of the Partnership owned by public unitholders prior to the closing of the Simplification Transaction.</t>
  </si>
  <si>
    <t>Supplemental Condensed Consolidating Financial Information</t>
  </si>
  <si>
    <t>Condensed Financial Information Disclosure [Abstract]</t>
  </si>
  <si>
    <t>15. Supplemental Condensed Consolidating Financial Information The Company has an existing shelf registration statement, which was filed in 2016, for the offering of debt securities on a delayed or continuous basis and is presenting this condensed consolidating financial information in connection therewith. The following condensed consolidating financial information has been prepared and presented pursuant to SEC Rule 3-10(e) of Regulation S-X. Certain 100 percent owned subsidiaries of the Company serve as guarantors of obligations (“Guarantor Subsidiaries”) included in the shelf registration statement. These guarantees are full and unconditional (subject, in the case of the Guarantor Subsidiaries, to customary release provisions as described below) and joint and several. For purposes of the following information, SunCoke Energy is referred to as “Issuer.” All other consolidated subsidiaries of the Company are collectively referred to as “Non-Guarantor Subsidiaries.” Any debt securities issued by the Company under the shelf registration statement would be guaranteed by the Guarantor Subsidiaries and would not be guaranteed by the Non-Guarantor Subsidiaries. The ability of Indiana Harbor to pay dividends and make loans to the Company is restricted under the Indiana Harbor partnership agreement. Additionally, the indenture governing the 2025 Senior Notes contains customary provisions which would potentially restrict the Partnership’s ability to make distributions or loans to the Company under certain circumstances. For the year ended December 31, 2018 , less than 25 percent of net assets were restricted. Additionally, certain coal mining entities are designated as unrestricted subsidiaries. As such, all the subsidiaries described above are presented as “Non-Guarantor Subsidiaries.” There have been no changes to the “Guarantor Subsidiaries” and “Non-Guarantor Subsidiaries” during 2019 . The guarantee of a Guarantor Subsidiary will terminate upon: • a sale or other disposition of the Guarantor Subsidiary or of all or substantially all of its assets; • a sale of the majority of the Capital Stock of a Guarantor Subsidiary to a third-party, after which the Guarantor Subsidiary is no longer a “Restricted Subsidiary” in accordance with the indenture governing the 2025 Senior Notes; • the liquidation or dissolution of a Guarantor Subsidiary so long as no “Default” or "Event of Default”, as defined under the indenture governing the 2025 Senior Notes, has occurred as a result thereof; • the designation of a Guarantor Subsidiary as an “unrestricted subsidiary” in accordance with the indenture governing the 2025 Senior Notes; • the requirements for defeasance or discharge of the indenture governing the 2025 Senior Notes having been satisfied; or • the release, other than the discharge through payments by a Guarantor Subsidiary, from other indebtedness that resulted in the obligation of the Guarantor Subsidiary under the indenture governing the 2025 Senior Notes. The following supplemental condensed combining and consolidating financial information reflects the Issuer’s separate accounts, the combined accounts of the Guarantor Subsidiaries, the combined accounts of the Non-Guarantor Subsidiaries, the combining and consolidating adjustments and eliminations and the Issuer’s consolidated accounts for the dates and periods indicated. For purposes of the following condensed combining and consolidating information, the Issuer’s investments in its subsidiaries and the Guarantor and Non-Guarantor Subsidiaries’ investments in its subsidiaries are accounted for under the equity method of accounting. SunCoke Energy, Inc. Condensed Consolidating Statements of Operations Three Months Ended September 30, 2019 (Dollars in millions) Issuer Guarantor Subsidiaries Non- Guarantor Subsidiaries Combining and Consolidating Adjustments Total Revenues Sales and other operating revenue $ — $ 60.8 $ 344.8 $ (1.3 ) $ 404.3 Equity in loss of subsidiaries (161.0 ) (231.5 ) — 392.5 — Total revenues, net of equity earnings of subsidiaries (161.0 ) (170.7 ) 344.8 391.2 404.3 Costs and operating expenses Cost of products sold and operating expense — 48.7 272.0 (1.3 ) 319.4 Selling, general and administrative expense 0.9 3.9 9.5 — 14.3 Depreciation and amortization expense — 2.1 33.5 — 35.6 Long-lived asset and goodwill impairment — — 247.4 — 247.4 Total costs and operating expenses 0.9 54.7 562.4 (1.3 ) 616.7 Operating loss (161.9 ) (225.4 ) (217.6 ) 392.5 (212.4 ) Interest (income) expense, net - affiliate — (4.0 ) 4.0 — — Interest expense (income), net 1.6 (0.2 ) 14.3 — 15.7 Total interest expense (income), net 1.6 (4.2 ) 18.3 — 15.7 Loss (gain) on extinguishment of debt, net 0.4 — (1.9 ) — (1.5 ) Loss before income tax benefit (163.9 ) (221.2 ) (234.0 ) 392.5 (226.6 ) Income tax benefit (0.9 ) (62.1 ) (0.5 ) — (63.5 ) Net loss (163.0 ) (159.1 ) (233.5 ) 392.5 (163.1 ) Less: Net loss attributable to noncontrolling interests — — (0.1 ) — (0.1 ) Net loss attributable to SunCoke Energy, Inc. $ (163.0 ) $ (159.1 ) $ (233.4 ) $ 392.5 $ (163.0 ) Comprehensive loss $ (163.9 ) $ (159.2 ) $ (234.3 ) $ 393.4 $ (164.0 ) Less: Comprehensive loss attributable to noncontrolling interests — — (0.1 ) — (0.1 ) Comprehensive loss attributable to SunCoke Energy, Inc. $ (163.9 ) $ (159.2 ) $ (234.2 ) $ 393.4 $ (163.9 ) SunCoke Energy, Inc. Condensed Consolidating Statements of Operations Three Months Ended September 30, 2018 (Dollars in millions) Issuer Guarantor Non- Combining Total Revenues Sales and other operating revenue $ — $ 55.0 $ 310.5 $ (1.0 ) $ 364.5 Equity in earnings of subsidiaries 13.0 6.4 — (19.4 ) — Total revenues, net of equity in earnings of subsidiaries 13.0 61.4 310.5 (20.4 ) 364.5 Costs and operating expenses Cost of products sold and operating expenses — 42.9 241.4 (1.0 ) 283.3 Selling, general and administrative expenses 1.2 3.3 11.2 — 15.7 Depreciation and amortization expense — 1.9 33.5 — 35.4 Total costs and operating expenses 1.2 48.1 286.1 (1.0 ) 334.4 Operating income 11.8 13.3 24.4 (19.4 ) 30.1 Interest (income) expense, net - affiliate — (1.5 ) 1.5 — — Interest expense (income), net 0.8 (0.3 ) 14.9 — 15.4 Total interest expense (income), net 0.8 (1.8 ) 16.4 — 15.4 Income before income tax benefit 11.0 15.1 8.0 (19.4 ) 14.7 Income tax benefit (0.6 ) (0.5 ) (1.3 ) — (2.4 ) Net income 11.6 15.6 9.3 (19.4 ) 17.1 Less: Net income attributable to noncontrolling interests — — 5.6 — 5.6 Net income attributable to SunCoke Energy, Inc. $ 11.6 $ 15.6 $ 3.7 $ (19.4 ) $ 11.5 Comprehensive income $ 11.0 $ 15.5 $ 8.9 $ (18.8 ) $ 16.6 Less: Comprehensive income attributable to noncontrolling interests — — 5.6 — 5.6 Comprehensive income attributable to SunCoke Energy, Inc. $ 11.0 $ 15.5 $ 3.3 $ (18.8 ) $ 11.0 SunCoke Energy, Inc. Condensed Consolidating Statements of Operations Nine Months Ended September 30, 2019 (Dollars in millions) Issuer Guarantor Non- Combining Total Revenues Sales and other operating revenue $ — $ 185.1 $ 1,021.8 $ (3.8 ) $ 1,203.1 Equity in loss of subsidiaries (144.6 ) (168.6 ) — 313.2 — Total revenues, net of equity in loss of subsidiaries (144.6 ) 16.5 1,021.8 309.4 1,203.1 Costs and operating expenses Cost of products sold and operating expense — 139.9 817.7 (3.8 ) 953.8 Selling, general and administrative expense 5.5 11.4 36.0 — 52.9 Depreciation and amortization expense — 6.3 103.5 — 109.8 Long-lived asset and goodwill impairment — — 247.4 — 247.4 Total costs and operating expenses 5.5 157.6 1,204.6 (3.8 ) 1,363.9 Operating loss (150.1 ) (141.1 ) (182.8 ) 313.2 (160.8 ) Interest (income) expense, net - affiliate — (5.0 ) 5.0 — — Interest expense (income), net 3.2 (1.3 ) 43.7 — 45.6 Total interest expense (income), net 3.2 (6.3 ) 48.7 — 45.6 Loss (gain) on extinguishment of debt, net 0.4 — (1.9 ) — (1.5 ) Loss before income tax (benefit) expense (153.7 ) (134.8 ) (229.6 ) 313.2 (204.9 ) Income tax (benefit) expense (2.8 ) 4.7 (59.2 ) — (57.3 ) Net loss (150.9 ) (139.5 ) (170.4 ) 313.2 (147.6 ) Less: Net income attributable to noncontrolling interests — — 3.3 — 3.3 Net loss attributable to SunCoke Energy, Inc. $ (150.9 ) $ (139.5 ) $ (173.7 ) $ 313.2 $ (150.9 ) Comprehensive loss $ (151.7 ) $ (139.7 ) $ (171.0 ) $ 314.0 $ (148.4 ) Less: Comprehensive income attributable to noncontrolling interests — — 3.3 — 3.3 Comprehensive loss attributable to SunCoke Energy, Inc. $ (151.7 ) $ (139.7 ) $ (174.3 ) $ 314.0 $ (151.7 ) SunCoke Energy, Inc. Condensed Consolidating Statements of Operations Nine Months Ended September 30, 2018 (Dollars in millions) Issuer Guarantor Non- Combining Total Revenues Sales and other operating revenue $ — $ 162.7 $ 922.7 $ (3.4 ) $ 1,082.0 Equity in earnings of subsidiaries 31.0 24.3 — (55.3 ) — Total revenues, net of equity in earnings of subsidiaries of subsidiaries 31.0 187.0 922.7 (58.7 ) 1,082.0 Costs and operating expenses Cost of products sold and operating expense — 125.8 714.2 (3.4 ) 836.6 Selling, general and administrative expense 5.2 10.0 34.0 — 49.2 Depreciation and amortization expense — 5.9 94.4 — 100.3 Total costs and operating expenses 5.2 141.7 842.6 (3.4 ) 986.1 Operating income 25.8 45.3 80.1 (55.3 ) 95.9 Interest (income) expense, net - affiliate — (5.6 ) 5.6 — — Interest expense (income), net 2.3 (0.7 ) 45.3 — 46.9 Total interest expense (income), net 2.3 (6.3 ) 50.9 — 46.9 Loss on extinguishment of debt 0.3 — — — 0.3 Income before income tax (benefit) expense 23.2 51.6 29.2 (55.3 ) 48.7 Income tax (benefit) expense (1.2 ) 5.7 (2.7 ) — 1.8 Loss from equity method investment — — 5.4 — 5.4 Net income 24.4 45.9 26.5 (55.3 ) 41.5 Less: Net income attributable to noncontrolling interests — — 17.1 — 17.1 Net income attributable to SunCoke Energy, Inc. $ 24.4 $ 45.9 $ 9.4 $ (55.3 ) $ 24.4 Comprehensive income $ 31.6 $ 45.7 $ 33.9 $ (62.5 ) $ 48.7 Less: Comprehensive income attributable to noncontrolling interests — — 17.1 — 17.1 Comprehensive income attributable to SunCoke Energy, Inc. $ 31.6 $ 45.7 $ 16.8 $ (62.5 ) $ 31.6 SunCoke Energy, Inc. Condensed Consolidating Balance Sheet September 30, 2019 (Dollars in millions, except per share amounts) Issuer Guarantor Subsidiaries Non- Guarantor Subsidiaries Combining and Consolidating Adjustments Total Assets Cash and cash equivalents $ — $ 71.8 $ 21.9 $ — $ 93.7 Receivables, net — 11.9 50.8 — 62.7 Inventories — 16.5 140.5 — 157.0 Income tax receivable — — 101.9 (98.8 ) 3.1 Other current assets — 3.8 0.4 — 4.2 Advances to affiliate — 290.5 — (290.5 ) — Total current assets — 394.5 315.5 (389.3 ) 320.7 Notes receivable from affiliate — — 200.0 (200.0 ) — Properties, plants and equipment, net — 51.1 1,338.4 — 1,389.5 Goodwill — 3.4 — — 3.4 Other intangible assets, net — 0.6 34.8 — 35.4 Deferred income taxes 8.6 — — (8.6 ) — Deferred charges and other assets — 5.3 11.9 — 17.2 Total assets $ 8.6 $ 454.9 $ 1,900.6 $ (597.9 ) $ 1,766.2 Liabilities and Equity Advances from affiliate $ 147.8 $ — $ 142.7 $ (290.5 ) — Accounts payable — 17.0 102.8 — 119.8 Accrued liabilities 1.1 12.0 33.0 — 46.1 Deferred revenue — — 2.1 — 2.1 Current portion of long-term debt and financing obligation — — 2.9 — 2.9 Interest payable — — 14.4 — 14.4 Income taxes payable 0.3 98.5 — (98.8 ) — Total current liabilities 149.2 127.5 297.9 (389.3 ) 185.3 Long-term debt and financing obligation 140.5 — 639.5 — 780.0 Payable to affiliate — 200.0 — (200.0 ) — Accrual for black lung benefits — 11.2 35.7 — 46.9 Retirement benefit liabilities — 11.4 12.3 — 23.7 Deferred income taxes — 146.1 9.4 (8.6 ) 146.9 Asset retirement obligations — — 13.5 — 13.5 Other deferred credits and liabilities 3.1 7.9 12.1 — 23.1 Total liabilities 292.8 504.1 1,020.4 (597.9 ) 1,219.4 Equity Preferred stock, $0.01 par value. Authorized 50,000,000 shares; no issued shares at September 30, 2019 — — — — — Common stock, $0.01 par value. Authorized 300,000,000 shares; issued 98,040,372 shares at September 30, 2019 1.0 — — — 1.0 Treasury stock, 9,544,132 shares at September 30, 2019 (153.9 ) — — — (153.9 ) Additional paid-in capital 710.9 533.4 915.1 (1,448.5 ) 710.9 Accumulated other comprehensive loss (13.9 ) (2.2 ) (11.7 ) 13.9 (13.9 ) Retained (deficit ) earnings (23.5 ) 386.5 (49.4 ) (337.1 ) (23.5 ) Equity investment eliminations (804.8 ) (966.9 ) — 1,771.7 — Total SunCoke Energy, Inc. stockholders’ equity (284.2 ) (49.2 ) 854.0 — 520.6 Noncontrolling interests — — 26.2 — 26.2 Total equity (284.2 ) (49.2 ) 880.2 — 546.8 Total liabilities and equity $ 8.6 $ 454.9 $ 1,900.6 $ (597.9 ) $ 1,766.2 SunCoke Energy, Inc. Condensed Consolidating Balance Sheet December 31, 2018 (Dollars in millions, except per share amounts) Issuer Guarantor Subsidiaries Non- Guarantor Subsidiaries Combining and Consolidating Adjustments Total Assets Cash and cash equivalents $ — $ 123.2 $ 22.5 $ — $ 145.7 Receivables — 13.3 62.1 — 75.4 Inventories — 10.6 99.8 — 110.4 Income tax receivable — — 96.1 (95.4 ) 0.7 Other current assets — 1.8 1.0 — 2.8 Advances to affiliate — 281.1 — (281.1 ) — Total current assets — 430.0 281.5 (376.5 ) 335.0 Notes receivable from affiliate — — 200.0 (200.0 ) — Properties, plants and equipment, net — 54.3 1,416.8 — 1,471.1 Goodwill — 3.4 73.5 — 76.9 Other intangible assets, net — 1.1 155.7 — 156.8 Deferred income taxes 7.0 — — (7.0 ) — Deferred charges and other assets — 5.1 0.4 — 5.5 Total assets $ 7.0 $ 493.9 $ 2,127.9 $ (583.5 ) $ 2,045.3 Liabilities and Equity Advances from affiliate $ 167.3 $ — $ 113.8 $ (281.1 ) $ — Accounts payable — 14.7 100.3 — 115.0 Accrued liabilities 1.8 13.7 30.1 — 45.6 Deferred revenue — — 3.0 — 3.0 Current portion of long-term debt and financing obligation 1.1 — 2.8 — 3.9 Interest payable 0.4 — 3.2 — 3.6 Income taxes payable 1.9 93.5 — (95.4 ) — Total current liabilities 172.5 121.9 253.2 (376.5 ) 171.1 Long-term debt and financing obligation 41.2 — 793.3 — 834.5 Payable to affiliate — 200.0 — (200.0 ) — Accrual for black lung benefits — 10.9 34.0 — 44.9 Retirement benefit liabilities — 12.2 13.0 — 25.2 Deferred income taxes — 194.9 66.8 (7.0 ) 254.7 Asset retirement obligations — — 14.6 — 14.6 Other deferred credits and liabilities 3.5 6.6 7.5 — 17.6 Total liabilities 217.2 546.5 1,182.4 (583.5 ) 1,362.6 Equity Preferred stock, $0.01 par value. Authorized 50,000,000 shares; no issued and outstanding shares at December 31, 2018 — — — — — Common stock, $0.01 par value. Authorized 300,000,000 shares; issued 72,223,750 shares at December 31, 2018 0.7 — — — 0.7 Treasury Stock, 7,477,657 shares at December 31, 2018 (140.7 ) — — — (140.7 ) Additional paid-in capital 488.9 61.0 612.8 (673.9 ) 488.8 Accumulated other comprehensive loss (13.1 ) (2.0 ) (11.1 ) 13.1 (13.1 ) Retained earnings 127.5 526.1 124.2 (650.4 ) 127.4 Equity investment eliminations (673.5 ) (637.7 ) — 1,311.2 — Total SunCoke Energy, Inc. stockholders’ equity (210.2 ) (52.6 ) 725.9 — 463.1 Noncontrolling interests — — 219.6 — 219.6 Total equity (210.2 ) (52.6 ) 945.5 — 682.7 Total liabilities and equity $ 7.0 $ 493.9 $ 2,127.9 $ (583.5 ) $ 2,045.3 SunCoke Energy, Inc. Condensed Consolidating Statement of Cash Flows Nine Months Ended September 30, 2019 (Dollars in millions) Issuer Guarantor Subsidiaries Non- Guarantor Subsidiaries Combining and Consolidating Adjustments Total Cash Flows from Operating Activities: Net loss $ (150.9 ) $ (139.5 ) $ (170.4 ) $ 313.2 $ (147.6 ) Adjustments to reconcile net loss to net cash (used in) provided by operating activities: Long-lived asset and goodwill impairment — — 247.4 — 247.4 Depreciation and amortization expense — 6.3 103.5 — 109.8 Deferred income tax benefit (1.6 ) (48.8 ) (13.8 ) — (64.2 ) Payments in excess of expense for postretirement plan benefits — (0.8 ) (0.7 ) — (1.5 ) Share-based compensation expense 3.3 — — — 3.3 Equity in earnings of subsidiaries 144.6 168.6 — (313.2 ) — Loss (gain) on extinguishment of debt, net 0.4 — (1.9 ) — (1.5 ) Changes in working capital pertaining to operating activities: Receivables, net — 1.4 11.3 — 12.7 Inventories — (5.9 ) (40.7 ) — (46.6 ) Accounts payable — 2.7 3.3 — 6.0 Accrued liabilities (0.7 ) (2.4 ) 1.8 — (1.3 ) Deferred revenue — — (0.9 ) — (0.9 ) Interest payable (0.4 ) — 11.2 — 10.8 Income taxes (1.6 ) 5.0 (5.8 ) — (2.4 ) Other (4.8 ) (0.4 ) 1.7 (3.5 ) Net cash (used in) provided by operating activities (11.7 ) (13.8 ) 146.0 — 120.5 Cash Flows from Investing Activities: Capital expenditures — (2.5 ) (79.0 ) — (81.5 ) Other investing activities — — 0.2 — 0.2 Net cash used in investing activities — (2.5 ) (78.8 ) — (81.3 ) Cash Flows from Financing Activities: Repayment of long-term debt (43.8 ) — (46.7 ) — (90.5 ) Debt issuance costs (2.0 ) — — — (2.0 ) Proceeds from revolving facility 188.1 — 204.5 — 392.6 Repayment of revolving facility (44.8 ) — (309.5 ) — (354.3 ) Repayment of financing obligation — — (2.1 ) — (2.1 ) Cash distribution to noncontrolling interests — — (14.2 ) — (14.2 ) Shares repurchased (13.2 ) — — — (13.2 ) Other financing activities (1.7 ) — (5.8 ) — (7.5 ) Net (decrease) increase in advances from affiliates (70.5 ) (35.1 ) 105.6 — — Net cash provided by (used in) financing activities 12.1 (35.1 ) (68.2 ) — (91.2 ) Net increase (decrease) in cash and cash equivalents 0.4 (51.4 ) (1.0 ) — (52.0 ) Cash and cash equivalents at beginning of period — 123.2 22.5 — 145.7 Cash and cash equivalents at end of period $ 0.4 $ 71.8 $ 21.5 $ — $ 93.7 SunCoke Energy, Inc. Condensed Consolidating Statement of Cash Flows Nine Months Ended September 30, 2018 (Dollars in millions) Issuer Guarantor Subsidiaries Non- Guarantor Subsidiaries Combining and Consolidating Adjustments Total Cash Flows from Operating Activities: Net income $ 24.4 $ 45.9 $ 26.5 $ (55.3 ) $ 41.5 Adjustments to reconcile net income to net cash (used in) provided by operating activities: Depreciation and amortization expense — 5.9 94.4 — 100.3 Deferred income tax benefit (0.3 ) (3.1 ) (0.6 ) — (4.0 ) Payments in excess of expense for postretirement plan benefits — (0.7 ) (1.1 ) — (1.8 ) Share-based compensation expense 2.2 — — — 2.2 Equity in loss of subsidiaries (31.0 ) (24.3 ) — 55.3 — Loss on extinguishment of debt 0.3 — — — 0.3 Loss from equity method investment — — 5.4 — 5.4 Changes in working capital pertaining to operating activities: Receivables — 4.3 (11.3 ) — (7.0 ) Inventories — (0.1 ) (6.9 ) — (7.0 ) Accounts payable (0.3 ) 1.3 29.6 — 30.6 Accrued liabilities 0.1 (7.6 ) 0.2 — (7.3 ) Deferred revenue — — 0.9 — 0.9 Interest payable (1.0 ) — 12.3 — 11.3 Income taxes 1.0 7.9 (6.8 ) — 2.1 Other 0.5 1.6 1.0 — 3.1 Net cash (used in) provided by operating activities (4.1 ) 31.1 143.6 — 170.6 Cash Flows from Investing Activities: Capital expenditures — (1.7 ) (69.0 ) — (70.7 ) Sale of equity method investment — — 4.0 — 4.0 Other investing activities — — 0.3 — 0.3 Net cash used in investing activities — (1.7 ) (64.7 ) — (66.4 ) Cash Flows from Financing Activities: Proceeds from issuance of long-term debt 45.0 — — — 45.0 Repayment of long-term debt (45.4 ) — — — (45.4 ) Debt issuance cost (0.5 ) — — — (0.5 ) Proceeds from revolving facility — — 127.2 — 127.2 Repayments of revolving facility — — (152.2 ) — (152.2 ) Repayment of financing obligation — — (1.9 ) — (1.9 ) Acquisition of additional interest in the Partnership — (4.2 ) — — (4.2 ) Cash distributions to noncontrolling interests — — (24.8 ) — (24.8 ) Other financing activities 0.8 — — — 0.8 Net increase (decrease) in advances from affiliates 4.2 1.5 (5.7 ) — — Net cash provided by (used in) financing activities 4.1 (2.7 ) (57.4 ) — (56.0 ) Net increase in cash and cash equivalents — 26.7 21.5 — 48.2 Cash and cash equivalents at beginning of period — 103.6 16.6 — 120.2 Cash and cash equivalents at end of period $ — $ 130.3 $ 38.1 $ — $ 168.4</t>
  </si>
  <si>
    <t>General (Policies)</t>
  </si>
  <si>
    <t>Recently Adopted Accounting Pronouncements</t>
  </si>
  <si>
    <t xml:space="preserve">Recently Adopted Accounting Pronouncements In February 2016, the Financial Accounting Standards Board (“FASB”) issued Accounting Standards Update (“ASU”) 2016-02, “Leases (Topic 842).” ASU 2016-02 requires leases to be recognized as assets and liabilities on the balance sheet for the rights and obligations created by all leases with terms of more than 12 months. Subsequently, the FASB has issued various ASUs to provide further clarification around certain aspects of Accounting Standards Codification (“ASC”) 842, “Leases.” We adopted the standard effective January 1, 2019 using the modified retrospective transition approach and elected not to adjust prior comparative periods. Upon adoption, the Company recognized right-of-use assets and lease liabilities of $5.1 million at January 1, 2019. See Note 9 . </t>
  </si>
  <si>
    <t>Acquisitions (Tables)</t>
  </si>
  <si>
    <t>Schedule of Changes in Ownership Interest</t>
  </si>
  <si>
    <t>The following table summarizes the effects of the changes in the Company's ownership interest in the Partnership on SunCoke's equity: Three Months Ended September 30, Nine Months Ended September 30, 2019 2018 2019 2018 (Dollars in millions) Net (loss) income attributable to SunCoke Energy, Inc. $ (163.0 ) $ 11.5 $ (150.9 ) $ 24.4 Increase (decrease) in SunCoke Energy, Inc. equity for the change in ownership interest in the Partnership (1) — — 182.5 (1.5 ) Change from net (loss) income attributable to SunCoke Energy, Inc. and transfers from noncontrolling interest $ (163.0 ) $ 11.5 $ 31.6 $ 22.9 (1) During the nine months ended September 30, 2018, the Company purchased 231,171 of outstanding Partnership common units in the open market for total cash payments of $4.2 million . SunCoke controlled the Partnership both before and after these unit acquisitions. Therefore, the cash paid for the Partnership units in excess of the net book value of Partnership interest acquired was recorded as a reduction to additional paid-in capital, reducing SunCoke’s equity balance. Upon the closing of the Simplification Transaction, the Company's program to purchase outstanding Partnership common units was terminated. (Dollars in millions) Noncontrolling interest $ (182.5 ) Deferred income taxes $ (43.7 ) Common stock $ 0.3 Additional paid-in capital $ 225.9</t>
  </si>
  <si>
    <t>Inventories (Tables)</t>
  </si>
  <si>
    <t>Components of Inventories</t>
  </si>
  <si>
    <t>The components of inventories were as follows: September 30, 2019 December 31, 2018 (Dollars in millions) Coal $ 103.0 $ 59.9 Coke 9.9 8.6 Materials, supplies and other 44.1 41.9 Total inventories $ 157.0 $ 110.4</t>
  </si>
  <si>
    <t>Goodwill and Other Intangible Assets (Tables)</t>
  </si>
  <si>
    <t>Schedule of Goodwill</t>
  </si>
  <si>
    <t>Goodwill allocated to SunCoke's reportable segments as of September 30, 2019 and December 31, 2018 and changes in the carrying amount of goodwill during the period are shown below. Domestic Coke Logistics Total Net balance at December 31, 2018 $ 3.4 $ 73.5 $ 76.9 Impairment — (73.5 ) (73.5 ) Net balance at September 30, 2019 $ 3.4 $ — $ 3.4</t>
  </si>
  <si>
    <t>Schedule of Finite-Lived Intangible Assets</t>
  </si>
  <si>
    <t>The components of other intangible assets, net were as follows: September 30, 2019 December 31, 2018 Weighted - Average Remaining Amortization Years Gross Carrying Amount Accumulated Amortization Net Gross Carrying Amount Accumulated Amortization Net (Dollars in millions) Customer contracts 1 $ 8.3 $ 7.8 $ 0.5 $ 31.7 $ 17.7 $ 14.0 Customer relationships 5 6.7 3.7 3.0 28.7 7.5 21.2 Permits 23 31.9 — 31.9 139.0 17.4 121.6 Total $ 46.9 $ 11.5 $ 35.4 $ 199.4 $ 42.6 $ 156.8</t>
  </si>
  <si>
    <t>Schedule of Finite-Lived Intangible Assets, Future Amortization Expense</t>
  </si>
  <si>
    <t xml:space="preserve">Based on the carrying value of long-lived intangible assets as of September 30, 2019 we estimate amortization expense for each of the next five years as follows: Amount (Dollars in Millions) 2019 (1) $ 0.6 2020 2.4 2021 2.0 2022 2.0 2023 2.0 Thereafter 26.4 Total $ 35.4 (1) Excluding the nine months ended September 30, 2019. </t>
  </si>
  <si>
    <t>Accrued Liabilities (Tables)</t>
  </si>
  <si>
    <t>Accrued liabilities consisted of the following: September 30, 2019 December 31, 2018 (Dollars in millions) Accrued benefits $ 18.6 $ 21.2 Current portion of postretirement benefit obligation 3.0 3.0 Other taxes payable 11.8 9.1 Current portion of black lung liability 4.5 4.5 Accrued legal 2.8 4.2 Other 5.4 3.6 Total accrued liabilities $ 46.1 $ 45.6</t>
  </si>
  <si>
    <t>Debt and Financing Obligation (Tables)</t>
  </si>
  <si>
    <t>Schedule of Total Debt</t>
  </si>
  <si>
    <t>Total debt and financing obligation, including the current portion of long-term debt and financing obligation, consisted of the following: September 30, 2019 December 31, 2018 (Dollars in millions) 7.500 percent senior notes, due 2025 ("2025 Senior Notes") $ 650.0 $ 700.0 Term loan, due 2022 ("Term Loan") N/A 43.9 SunCoke's revolving credit facility, due 2024 ("Revolving Facility") 143.3 — SunCoke's revolving credit facility, due 2022 ("2022 Revolving Facility") N/A — Partnership's revolving credit facility, due 2022 ("Partnership Revolver") N/A 105.0 5.82 percent financing obligation, due 2021 ("Financing Obligation") 8.0 10.1 Total borrowings 801.3 859.0 Original issue discount (4.5 ) (5.4 ) Debt issuance costs (13.9 ) (15.2 ) Total debt and financing obligation 782.9 838.4 Less: current portion of long-term debt and financing obligation 2.9 3.9 Total long-term debt and financing obligation $ 780.0 $ 834.5</t>
  </si>
  <si>
    <t>Schedule of Maturities of Long-term Debt</t>
  </si>
  <si>
    <t>As of September 30, 2019 , the combined aggregate amount of maturities for long-term borrowings for each of the next five years is as follows: (Dollars in Millions) 2019 (1) $ 0.8 2020 2.9 2021 (2) 4.3 2022 — 2023 — 2024-Thereafter 793.3 Total $ 801.3 (1) Excluding the nine months ended September 30, 2019. (2) This $4.3 million may be paid in 2020 should the Company choose to exercise its early buyout option on the Financing Obligation.</t>
  </si>
  <si>
    <t>Leases (Tables)</t>
  </si>
  <si>
    <t>Lease Expense and Weighted Average Remaining Lease Term and Weighted Average Discount Rate</t>
  </si>
  <si>
    <t xml:space="preserve">The weighted average remaining lease term and weighted average discount rate were as follows: September 30, 2019 Weighted average remaining lease term of operating leases 8.0 years Weighted average discount rate of operating leases 4.8 % Three months ended September 30, 2019 Nine months ended September 30, 2019 (Dollars in millions) Operating leases: Cost of products sold and operating expenses $ 0.5 $ 1.5 Selling, general and administrative expenses 0.1 0.4 0.6 1.9 Short-term leases: Cost of products sold and operating expenses (1)(2) 2.3 7.0 Total lease expense $ 2.9 $ 8.9 (1) Includes expenses for month-to-month equipment leases, which are classified as short-term as the Company is not reasonably certain to renew the lease term beyond one month. (2) Includes variable lease expenses, which are immaterial to the consolidated financial statements. Total lease expense was $2.4 million and $7.7 million during the three and nine months ended September 30, 2018, respectively. </t>
  </si>
  <si>
    <t>Supplemental Balance Sheet and Cash Flow Information</t>
  </si>
  <si>
    <t>Supplemental cash flow information related to leases was as follows: Nine Months Ended September 30, 2019 (Dollars in millions) Operating cash flow information: Cash paid for amounts included in the measurement of operating lease liabilities $ 3.3 Non-cash activity: ROU assets obtained in exchange for new operating lease liabilities $ 7.6 Supplemental balance sheet information related to leases was as follows: Financial Statement Classification September 30, 2019 (Dollars in millions) Operating ROU assets Deferred charges and other assets $ 12.8 Operating lease liabilities: Current operating lease liabilities Accrued liabilities $ 1.9 Noncurrent operating lease liabilities Other deferred credits and liabilities $ 10.2 Total operating lease liabilities $ 12.1</t>
  </si>
  <si>
    <t>Lease Maturity, Operating Lease</t>
  </si>
  <si>
    <t xml:space="preserve">Maturities of operating lease liabilities as of September 30, 2019 are as follows: (Dollars in millions) Year ending December 31: 2019 (1) $ 0.6 2020 2.3 2021 2.2 2022 1.7 2023 1.3 2024-Thereafter 6.5 Total lease payments 14.6 Less: imputed interest 2.5 Total lease liabilities $ 12.1 (1) Excluding the nine months ended September 30, 2019 . </t>
  </si>
  <si>
    <t>Schedule of Future Minimum Lease Payments Receivable for Operating Leases</t>
  </si>
  <si>
    <t>The aggregate amount of future minimum annual rental payments applicable to noncancelable leases as of December 31, 2018 were as follows: Minimum (Dollars in millions) Year ending December 31: 2019 $ 2.0 2020 1.1 2021 1.0 2022 0.5 2023 0.1 2024-Thereafter 0.7 Total $ 5.4</t>
  </si>
  <si>
    <t>Share-Based Compensation (Tables)</t>
  </si>
  <si>
    <t>Schedule of Share-based Compensation, Stock Options, Activity</t>
  </si>
  <si>
    <t xml:space="preserve">The Company granted the following stock options during the nine months ended September 30, 2019 with an exercise price equal to the closing price of our common stock on the date of grant. Weighted Average Per Share Shares Exercise Price Grant Date Fair Value Traditional stock options 267,897 $ 9.87 $ 4.09 The Company granted the following performance share units (“PSUs”) for shares of the Company's common stock during the nine months ended September 30, 2019 , for which the service period will end on December 31, 2021 and will vest during the first quarter of 2022: Shares Grant Date Fair Value per Share PSUs (1)(2) 227,378 $ 10.79 (1) The PSU awards are split 50 /50 between the Company's three year cumulative Adjusted EBITDA performance measure and the Company's three -year average pre-tax return on capital performance measure for its coke and logistics businesses and unallocated corporate expenses. (2) The number of PSUs ultimately awarded will be determined by the above performance measures versus targets and the Company's three -year total shareholder return (“TSR”) as compared to the TSR of the companies making up the Nasdaq Iron &amp; Steel Index (“TSR Modifier”). The TSR Modifier can impact the payout between 75 percent and 125 percent of the Company's final performance measure results. </t>
  </si>
  <si>
    <t>Schedule of Weighted-Average Assumptions</t>
  </si>
  <si>
    <t>The weighted-average fair value of employee stock options granted during the nine months ended September 30, 2019 was based on using the following weighted-average assumptions: Nine Months Ended September 30, 2019 Risk-free interest rate 2 % Expected term 6 years Volatility 53 % Dividend yield 2 %</t>
  </si>
  <si>
    <t>Schedule of Compensation Cost for Share-based Payment Arrangements, Allocation of Share-based Compensation Costs by Plan</t>
  </si>
  <si>
    <t>Below is a summary of the compensation expense, unrecognized compensation costs, and the period for which the unrecognized compensation cost is expected to be recognized over: Three Months Ended September 30, Nine Months Ended September 30, 2019 2018 2019 2018 September 30, 2019 Compensation Expense (1) Unrecognized Compensation Cost Recognition Period (Dollars in millions) (Years) Equity Awards: Stock Options $ 0.3 $ 0.1 $ 0.8 $ 0.4 $ 0.8 1.2 RSUs 0.3 0.1 0.7 0.3 $ 0.9 1.2 PSUs 0.6 0.3 1.6 1.2 $ 3.7 1.8 Total equity awards $ 1.2 $ 0.5 $ 3.1 $ 1.9 Liability Awards: Cash RSUs $ — $ 0.2 $ 0.7 $ 0.8 $ 0.7 1.6 Cash incentive award (0.1 ) 0.1 0.3 0.6 $ 0.8 1.7 Total liability awards $ (0.1 ) $ 0.3 $ 1.0 $ 1.4 (1) Compensation expense recognized by the Company is included in selling, general and administrative expenses on the Consolidated Statements of Operations.</t>
  </si>
  <si>
    <t>Schedule of Unrecognized Compensation Cost, Nonvested Awards</t>
  </si>
  <si>
    <t>Earnings per Share (Tables)</t>
  </si>
  <si>
    <t>Reconciliation of Weighted-Average Number of Common Shares Used to Compute Basic EPS to Those Used to Compute Diluted EPS</t>
  </si>
  <si>
    <t>The following table sets forth the reconciliation of the weighted-average number of common shares used to compute basic EPS to those used to compute diluted EPS: Three Months Ended September 30, Nine Months Ended September 30, 2019 2018 2019 2018 (Shares in millions) Weighted-average number of common shares outstanding-basic (1) 89.9 64.7 73.7 64.7 Add: Effect of dilutive share-based compensation awards — 0.8 — 0.8 Weighted-average number of shares-diluted 89.9 65.5 73.7 65.5</t>
  </si>
  <si>
    <t>Schedule of Antidilutive Securities Excluded from Computation of Earnings Per Share</t>
  </si>
  <si>
    <t>The following table shows stock options and performance stock units that are excluded from the computation of diluted earnings per share as the shares would have been anti-dilutive: Three Months Ended September 30, Nine Months Ended September 30, 2019 2018 2019 2018 (Shares in millions) Stock options 3.1 2.8 3.0 2.8 Restricted stock units 0.2 — 0.1 — Performance stock units 0.6 — 0.3 0.1 Total 3.9 2.8 3.4 2.9</t>
  </si>
  <si>
    <t>Revenue from Contracts with Customers (Tables)</t>
  </si>
  <si>
    <t>Disaggregation of Revenue</t>
  </si>
  <si>
    <t>The following table provides disaggregated sales and other operating revenue by product or service, excluding intersegment revenues: Three Months Ended September 30, Nine Months Ended September 30, 2019 2018 2019 2018 (Dollars in millions) Sales and other operating revenue: Cokemaking $ 363.9 $ 312.4 $ 1,073.0 $ 928.6 Energy 13.7 12.5 40.4 39.2 Logistics 16.0 27.5 57.4 77.6 Operating and licensing fees 9.6 9.7 29.3 30.0 Other 1.1 2.4 3.0 6.6 Sales and other operating revenue $ 404.3 $ 364.5 $ 1,203.1 $ 1,082.0 The following table provides disaggregated sales and other operating revenue by customer: Three Months Ended September 30, Nine Months Ended September 30, 2019 2018 2019 2018 (Dollars in millions) Sales and other operating revenue: AM USA $ 196.8 $ 176.7 $ 586.4 $ 513.8 AM Brazil 9.5 9.7 29.2 30.0 AK Steel 109.7 96.3 326.5 284.0 U.S. Steel 68.9 47.4 191.9 154.5 Foresight and Murray 6.2 17.4 26.7 48.9 Other 13.2 17.0 42.4 50.8 Sales and other operating revenue $ 404.3 $ 364.5 $ 1,203.1 $ 1,082.0</t>
  </si>
  <si>
    <t>Changed in Deferred Revenue</t>
  </si>
  <si>
    <t>The following table provides changes in the Company's deferred revenue: Nine Months Ended September 30, 2019 2018 (Dollars in millions) Beginning balance at December 31, 2018 and 2017, respectively $ 3.0 $ 1.7 Reclassification of the beginning contract liabilities to revenue, as a result of performance obligation satisfied (2.9 ) (1.4 ) Billings in excess of services performed, not recognized as revenue 2.0 2.3 Ending balance at September 30, 2019 and 2018, respectively (1) $ 2.1 $ 2.6 (1) During the third quarter of 2019, the Company concluded that the collectability of the $19.7 million take-or-pay volume shortfall billings were not probable. Therefore, we established a reserve against this receivable. As the obligations related to these billings had not been satisfied, the related deferred revenue was also reduced by an equal amount, resulting in no impact to net income (loss) for the three and nine months ended September 30, 2019. See Note 4 for additional details.</t>
  </si>
  <si>
    <t>Business Segment Information (Tables)</t>
  </si>
  <si>
    <t>The following table includes Adjusted EBITDA, which is the measure of segment profit or loss reported to the chief operating decision maker for purposes of allocating resources to the segments and assessing their performance: Three Months Ended September 30, Nine Months Ended September 30, 2019 2018 2019 2018 (Dollars in millions) Sales and other operating revenue: Domestic Coke $ 378.5 $ 326.8 $ 1,115.8 $ 973.6 Brazil Coke 9.6 9.7 29.3 30.0 Logistics 16.2 28.0 58.0 78.4 Logistics intersegment sales 6.1 5.7 19.3 16.6 Elimination of intersegment sales (6.1 ) (5.7 ) (19.3 ) (16.6 ) Total sales and other operating revenues $ 404.3 $ 364.5 $ 1,203.1 $ 1,082.0 Adjusted EBITDA: Domestic Coke $ 59.8 $ 49.1 $ 174.6 $ 156.3 Brazil Coke 3.9 4.5 12.7 14.0 Logistics 9.6 21.0 34.1 54.3 Corporate and Other (1) (6.6 ) (8.6 ) (24.3 ) (27.3 ) Total Adjusted EBITDA $ 66.7 $ 66.0 $ 197.1 $ 197.3 Depreciation and amortization expense: Domestic Coke $ 28.9 $ 28.7 $ 90.1 $ 79.5 Brazil Coke 0.2 0.2 0.5 0.5 Logistics 6.1 6.2 18.2 19.2 Corporate and Other 0.4 0.3 1.0 1.1 Total depreciation and amortization expense $ 35.6 $ 35.4 $ 109.8 $ 100.3 Capital expenditures: Domestic Coke $ 28.0 $ 25.1 $ 78.4 $ 67.1 Logistics 0.4 1.9 3.1 3.5 Corporate and Other — — — 0.1 Total capital expenditures $ 28.4 $ 27.0 $ 81.5 $ 70.7 (1) Corporate and Other includes the activity from our legacy coal mining business, which contributed Adjusted EBITDA losses of $2.0 million and $5.8 million during the three and nine months ended September 30, 2019 , respectively, as well as $2.9 million and $7.6 million during the three and nine months ended September 30, 2018 , respectively. The following table sets forth the Company's segment assets: September 30, 2019 December 31, 2018 (Dollars in millions) Segment assets Domestic Coke $ 1,464.3 $ 1,446.5 Brazil Coke 12.9 15.1 Logistics 205.4 463.0 Corporate and Other 80.5 120.0 Segment assets, excluding tax assets 1,763.1 2,044.6 Tax assets 3.1 0.7 Total assets $ 1,766.2 $ 2,045.3</t>
  </si>
  <si>
    <t>Reconciliation of Adjusted EBITDA to Net Income</t>
  </si>
  <si>
    <t>Below is a reconciliation of Adjusted EBITDA to net (loss) income, which is its most directly comparable financial measure calculated and presented in accordance with GAAP: Three Months Ended September 30, Nine Months Ended September 30, 2019 2018 2019 2018 (Dollars in millions) Net (loss) income $ (163.1 ) $ 17.1 $ (147.6 ) $ 41.5 Add: Long-lived asset and goodwill impairment 247.4 — 247.4 — Depreciation and amortization expense $ 35.6 $ 35.4 $ 109.8 $ 100.3 Interest expense, net 15.7 15.4 45.6 46.9 (Gain) loss on extinguishment of debt, net (1.5 ) — (1.5 ) 0.3 Income tax (benefit) expense (63.5 ) (2.4 ) (57.3 ) 1.8 Contingent consideration adjustments (1) (3.9 ) 0.5 (4.2 ) 1.1 Loss from equity method investment — — — 5.4 Simplification Transaction costs (2) — — 4.9 — Adjusted EBITDA $ 66.7 $ 66.0 $ 197.1 $ 197.3 Subtract: Adjusted EBITDA attributable to noncontrolling interests (3) 1.6 21.0 39.1 61.6 Adjusted EBITDA attributable to SunCoke Energy, Inc. $ 65.1 $ 45.0 $ 158.0 $ 135.7 (1) See Note 12 . (2) Costs expensed by the Partnership associated with the Simplification Transaction. (3) Reflects noncontrolling interest in Indiana Harbor and the portion of the Partnership owned by public unitholders prior to the closing of the Simplification Transaction.</t>
  </si>
  <si>
    <t>Supplemental Condensed Consolidating Financial Information (Tables)</t>
  </si>
  <si>
    <t>Condensed Consolidating Statements of Operations</t>
  </si>
  <si>
    <t>SunCoke Energy, Inc. Condensed Consolidating Statements of Operations Three Months Ended September 30, 2019 (Dollars in millions) Issuer Guarantor Subsidiaries Non- Guarantor Subsidiaries Combining and Consolidating Adjustments Total Revenues Sales and other operating revenue $ — $ 60.8 $ 344.8 $ (1.3 ) $ 404.3 Equity in loss of subsidiaries (161.0 ) (231.5 ) — 392.5 — Total revenues, net of equity earnings of subsidiaries (161.0 ) (170.7 ) 344.8 391.2 404.3 Costs and operating expenses Cost of products sold and operating expense — 48.7 272.0 (1.3 ) 319.4 Selling, general and administrative expense 0.9 3.9 9.5 — 14.3 Depreciation and amortization expense — 2.1 33.5 — 35.6 Long-lived asset and goodwill impairment — — 247.4 — 247.4 Total costs and operating expenses 0.9 54.7 562.4 (1.3 ) 616.7 Operating loss (161.9 ) (225.4 ) (217.6 ) 392.5 (212.4 ) Interest (income) expense, net - affiliate — (4.0 ) 4.0 — — Interest expense (income), net 1.6 (0.2 ) 14.3 — 15.7 Total interest expense (income), net 1.6 (4.2 ) 18.3 — 15.7 Loss (gain) on extinguishment of debt, net 0.4 — (1.9 ) — (1.5 ) Loss before income tax benefit (163.9 ) (221.2 ) (234.0 ) 392.5 (226.6 ) Income tax benefit (0.9 ) (62.1 ) (0.5 ) — (63.5 ) Net loss (163.0 ) (159.1 ) (233.5 ) 392.5 (163.1 ) Less: Net loss attributable to noncontrolling interests — — (0.1 ) — (0.1 ) Net loss attributable to SunCoke Energy, Inc. $ (163.0 ) $ (159.1 ) $ (233.4 ) $ 392.5 $ (163.0 ) Comprehensive loss $ (163.9 ) $ (159.2 ) $ (234.3 ) $ 393.4 $ (164.0 ) Less: Comprehensive loss attributable to noncontrolling interests — — (0.1 ) — (0.1 ) Comprehensive loss attributable to SunCoke Energy, Inc. $ (163.9 ) $ (159.2 ) $ (234.2 ) $ 393.4 $ (163.9 ) SunCoke Energy, Inc. Condensed Consolidating Statements of Operations Three Months Ended September 30, 2018 (Dollars in millions) Issuer Guarantor Non- Combining Total Revenues Sales and other operating revenue $ — $ 55.0 $ 310.5 $ (1.0 ) $ 364.5 Equity in earnings of subsidiaries 13.0 6.4 — (19.4 ) — Total revenues, net of equity in earnings of subsidiaries 13.0 61.4 310.5 (20.4 ) 364.5 Costs and operating expenses Cost of products sold and operating expenses — 42.9 241.4 (1.0 ) 283.3 Selling, general and administrative expenses 1.2 3.3 11.2 — 15.7 Depreciation and amortization expense — 1.9 33.5 — 35.4 Total costs and operating expenses 1.2 48.1 286.1 (1.0 ) 334.4 Operating income 11.8 13.3 24.4 (19.4 ) 30.1 Interest (income) expense, net - affiliate — (1.5 ) 1.5 — — Interest expense (income), net 0.8 (0.3 ) 14.9 — 15.4 Total interest expense (income), net 0.8 (1.8 ) 16.4 — 15.4 Income before income tax benefit 11.0 15.1 8.0 (19.4 ) 14.7 Income tax benefit (0.6 ) (0.5 ) (1.3 ) — (2.4 ) Net income 11.6 15.6 9.3 (19.4 ) 17.1 Less: Net income attributable to noncontrolling interests — — 5.6 — 5.6 Net income attributable to SunCoke Energy, Inc. $ 11.6 $ 15.6 $ 3.7 $ (19.4 ) $ 11.5 Comprehensive income $ 11.0 $ 15.5 $ 8.9 $ (18.8 ) $ 16.6 Less: Comprehensive income attributable to noncontrolling interests — — 5.6 — 5.6 Comprehensive income attributable to SunCoke Energy, Inc. $ 11.0 $ 15.5 $ 3.3 $ (18.8 ) $ 11.0 SunCoke Energy, Inc. Condensed Consolidating Statements of Operations Nine Months Ended September 30, 2019 (Dollars in millions) Issuer Guarantor Non- Combining Total Revenues Sales and other operating revenue $ — $ 185.1 $ 1,021.8 $ (3.8 ) $ 1,203.1 Equity in loss of subsidiaries (144.6 ) (168.6 ) — 313.2 — Total revenues, net of equity in loss of subsidiaries (144.6 ) 16.5 1,021.8 309.4 1,203.1 Costs and operating expenses Cost of products sold and operating expense — 139.9 817.7 (3.8 ) 953.8 Selling, general and administrative expense 5.5 11.4 36.0 — 52.9 Depreciation and amortization expense — 6.3 103.5 — 109.8 Long-lived asset and goodwill impairment — — 247.4 — 247.4 Total costs and operating expenses 5.5 157.6 1,204.6 (3.8 ) 1,363.9 Operating loss (150.1 ) (141.1 ) (182.8 ) 313.2 (160.8 ) Interest (income) expense, net - affiliate — (5.0 ) 5.0 — — Interest expense (income), net 3.2 (1.3 ) 43.7 — 45.6 Total interest expense (income), net 3.2 (6.3 ) 48.7 — 45.6 Loss (gain) on extinguishment of debt, net 0.4 — (1.9 ) — (1.5 ) Loss before income tax (benefit) expense (153.7 ) (134.8 ) (229.6 ) 313.2 (204.9 ) Income tax (benefit) expense (2.8 ) 4.7 (59.2 ) — (57.3 ) Net loss (150.9 ) (139.5 ) (170.4 ) 313.2 (147.6 ) Less: Net income attributable to noncontrolling interests — — 3.3 — 3.3 Net loss attributable to SunCoke Energy, Inc. $ (150.9 ) $ (139.5 ) $ (173.7 ) $ 313.2 $ (150.9 ) Comprehensive loss $ (151.7 ) $ (139.7 ) $ (171.0 ) $ 314.0 $ (148.4 ) Less: Comprehensive income attributable to noncontrolling interests — — 3.3 — 3.3 Comprehensive loss attributable to SunCoke Energy, Inc. $ (151.7 ) $ (139.7 ) $ (174.3 ) $ 314.0 $ (151.7 ) SunCoke Energy, Inc. Condensed Consolidating Statements of Operations Nine Months Ended September 30, 2018 (Dollars in millions) Issuer Guarantor Non- Combining Total Revenues Sales and other operating revenue $ — $ 162.7 $ 922.7 $ (3.4 ) $ 1,082.0 Equity in earnings of subsidiaries 31.0 24.3 — (55.3 ) — Total revenues, net of equity in earnings of subsidiaries of subsidiaries 31.0 187.0 922.7 (58.7 ) 1,082.0 Costs and operating expenses Cost of products sold and operating expense — 125.8 714.2 (3.4 ) 836.6 Selling, general and administrative expense 5.2 10.0 34.0 — 49.2 Depreciation and amortization expense — 5.9 94.4 — 100.3 Total costs and operating expenses 5.2 141.7 842.6 (3.4 ) 986.1 Operating income 25.8 45.3 80.1 (55.3 ) 95.9 Interest (income) expense, net - affiliate — (5.6 ) 5.6 — — Interest expense (income), net 2.3 (0.7 ) 45.3 — 46.9 Total interest expense (income), net 2.3 (6.3 ) 50.9 — 46.9 Loss on extinguishment of debt 0.3 — — — 0.3 Income before income tax (benefit) expense 23.2 51.6 29.2 (55.3 ) 48.7 Income tax (benefit) expense (1.2 ) 5.7 (2.7 ) — 1.8 Loss from equity method investment — — 5.4 — 5.4 Net income 24.4 45.9 26.5 (55.3 ) 41.5 Less: Net income attributable to noncontrolling interests — — 17.1 — 17.1 Net income attributable to SunCoke Energy, Inc. $ 24.4 $ 45.9 $ 9.4 $ (55.3 ) $ 24.4 Comprehensive income $ 31.6 $ 45.7 $ 33.9 $ (62.5 ) $ 48.7 Less: Comprehensive income attributable to noncontrolling interests — — 17.1 — 17.1 Comprehensive income attributable to SunCoke Energy, Inc. $ 31.6 $ 45.7 $ 16.8 $ (62.5 ) $ 31.6</t>
  </si>
  <si>
    <t>Condensed Consolidating Balance Sheet</t>
  </si>
  <si>
    <t>SunCoke Energy, Inc. Condensed Consolidating Balance Sheet September 30, 2019 (Dollars in millions, except per share amounts) Issuer Guarantor Subsidiaries Non- Guarantor Subsidiaries Combining and Consolidating Adjustments Total Assets Cash and cash equivalents $ — $ 71.8 $ 21.9 $ — $ 93.7 Receivables, net — 11.9 50.8 — 62.7 Inventories — 16.5 140.5 — 157.0 Income tax receivable — — 101.9 (98.8 ) 3.1 Other current assets — 3.8 0.4 — 4.2 Advances to affiliate — 290.5 — (290.5 ) — Total current assets — 394.5 315.5 (389.3 ) 320.7 Notes receivable from affiliate — — 200.0 (200.0 ) — Properties, plants and equipment, net — 51.1 1,338.4 — 1,389.5 Goodwill — 3.4 — — 3.4 Other intangible assets, net — 0.6 34.8 — 35.4 Deferred income taxes 8.6 — — (8.6 ) — Deferred charges and other assets — 5.3 11.9 — 17.2 Total assets $ 8.6 $ 454.9 $ 1,900.6 $ (597.9 ) $ 1,766.2 Liabilities and Equity Advances from affiliate $ 147.8 $ — $ 142.7 $ (290.5 ) — Accounts payable — 17.0 102.8 — 119.8 Accrued liabilities 1.1 12.0 33.0 — 46.1 Deferred revenue — — 2.1 — 2.1 Current portion of long-term debt and financing obligation — — 2.9 — 2.9 Interest payable — — 14.4 — 14.4 Income taxes payable 0.3 98.5 — (98.8 ) — Total current liabilities 149.2 127.5 297.9 (389.3 ) 185.3 Long-term debt and financing obligation 140.5 — 639.5 — 780.0 Payable to affiliate — 200.0 — (200.0 ) — Accrual for black lung benefits — 11.2 35.7 — 46.9 Retirement benefit liabilities — 11.4 12.3 — 23.7 Deferred income taxes — 146.1 9.4 (8.6 ) 146.9 Asset retirement obligations — — 13.5 — 13.5 Other deferred credits and liabilities 3.1 7.9 12.1 — 23.1 Total liabilities 292.8 504.1 1,020.4 (597.9 ) 1,219.4 Equity Preferred stock, $0.01 par value. Authorized 50,000,000 shares; no issued shares at September 30, 2019 — — — — — Common stock, $0.01 par value. Authorized 300,000,000 shares; issued 98,040,372 shares at September 30, 2019 1.0 — — — 1.0 Treasury stock, 9,544,132 shares at September 30, 2019 (153.9 ) — — — (153.9 ) Additional paid-in capital 710.9 533.4 915.1 (1,448.5 ) 710.9 Accumulated other comprehensive loss (13.9 ) (2.2 ) (11.7 ) 13.9 (13.9 ) Retained (deficit ) earnings (23.5 ) 386.5 (49.4 ) (337.1 ) (23.5 ) Equity investment eliminations (804.8 ) (966.9 ) — 1,771.7 — Total SunCoke Energy, Inc. stockholders’ equity (284.2 ) (49.2 ) 854.0 — 520.6 Noncontrolling interests — — 26.2 — 26.2 Total equity (284.2 ) (49.2 ) 880.2 — 546.8 Total liabilities and equity $ 8.6 $ 454.9 $ 1,900.6 $ (597.9 ) $ 1,766.2 SunCoke Energy, Inc. Condensed Consolidating Balance Sheet December 31, 2018 (Dollars in millions, except per share amounts) Issuer Guarantor Subsidiaries Non- Guarantor Subsidiaries Combining and Consolidating Adjustments Total Assets Cash and cash equivalents $ — $ 123.2 $ 22.5 $ — $ 145.7 Receivables — 13.3 62.1 — 75.4 Inventories — 10.6 99.8 — 110.4 Income tax receivable — — 96.1 (95.4 ) 0.7 Other current assets — 1.8 1.0 — 2.8 Advances to affiliate — 281.1 — (281.1 ) — Total current assets — 430.0 281.5 (376.5 ) 335.0 Notes receivable from affiliate — — 200.0 (200.0 ) — Properties, plants and equipment, net — 54.3 1,416.8 — 1,471.1 Goodwill — 3.4 73.5 — 76.9 Other intangible assets, net — 1.1 155.7 — 156.8 Deferred income taxes 7.0 — — (7.0 ) — Deferred charges and other assets — 5.1 0.4 — 5.5 Total assets $ 7.0 $ 493.9 $ 2,127.9 $ (583.5 ) $ 2,045.3 Liabilities and Equity Advances from affiliate $ 167.3 $ — $ 113.8 $ (281.1 ) $ — Accounts payable — 14.7 100.3 — 115.0 Accrued liabilities 1.8 13.7 30.1 — 45.6 Deferred revenue — — 3.0 — 3.0 Current portion of long-term debt and financing obligation 1.1 — 2.8 — 3.9 Interest payable 0.4 — 3.2 — 3.6 Income taxes payable 1.9 93.5 — (95.4 ) — Total current liabilities 172.5 121.9 253.2 (376.5 ) 171.1 Long-term debt and financing obligation 41.2 — 793.3 — 834.5 Payable to affiliate — 200.0 — (200.0 ) — Accrual for black lung benefits — 10.9 34.0 — 44.9 Retirement benefit liabilities — 12.2 13.0 — 25.2 Deferred income taxes — 194.9 66.8 (7.0 ) 254.7 Asset retirement obligations — — 14.6 — 14.6 Other deferred credits and liabilities 3.5 6.6 7.5 — 17.6 Total liabilities 217.2 546.5 1,182.4 (583.5 ) 1,362.6 Equity Preferred stock, $0.01 par value. Authorized 50,000,000 shares; no issued and outstanding shares at December 31, 2018 — — — — — Common stock, $0.01 par value. Authorized 300,000,000 shares; issued 72,223,750 shares at December 31, 2018 0.7 — — — 0.7 Treasury Stock, 7,477,657 shares at December 31, 2018 (140.7 ) — — — (140.7 ) Additional paid-in capital 488.9 61.0 612.8 (673.9 ) 488.8 Accumulated other comprehensive loss (13.1 ) (2.0 ) (11.1 ) 13.1 (13.1 ) Retained earnings 127.5 526.1 124.2 (650.4 ) 127.4 Equity investment eliminations (673.5 ) (637.7 ) — 1,311.2 — Total SunCoke Energy, Inc. stockholders’ equity (210.2 ) (52.6 ) 725.9 — 463.1 Noncontrolling interests — — 219.6 — 219.6 Total equity (210.2 ) (52.6 ) 945.5 — 682.7 Total liabilities and equity $ 7.0 $ 493.9 $ 2,127.9 $ (583.5 ) $ 2,045.3</t>
  </si>
  <si>
    <t>Condensed Consolidating Statement of Cash Flows</t>
  </si>
  <si>
    <t>SunCoke Energy, Inc. Condensed Consolidating Statement of Cash Flows Nine Months Ended September 30, 2019 (Dollars in millions) Issuer Guarantor Subsidiaries Non- Guarantor Subsidiaries Combining and Consolidating Adjustments Total Cash Flows from Operating Activities: Net loss $ (150.9 ) $ (139.5 ) $ (170.4 ) $ 313.2 $ (147.6 ) Adjustments to reconcile net loss to net cash (used in) provided by operating activities: Long-lived asset and goodwill impairment — — 247.4 — 247.4 Depreciation and amortization expense — 6.3 103.5 — 109.8 Deferred income tax benefit (1.6 ) (48.8 ) (13.8 ) — (64.2 ) Payments in excess of expense for postretirement plan benefits — (0.8 ) (0.7 ) — (1.5 ) Share-based compensation expense 3.3 — — — 3.3 Equity in earnings of subsidiaries 144.6 168.6 — (313.2 ) — Loss (gain) on extinguishment of debt, net 0.4 — (1.9 ) — (1.5 ) Changes in working capital pertaining to operating activities: Receivables, net — 1.4 11.3 — 12.7 Inventories — (5.9 ) (40.7 ) — (46.6 ) Accounts payable — 2.7 3.3 — 6.0 Accrued liabilities (0.7 ) (2.4 ) 1.8 — (1.3 ) Deferred revenue — — (0.9 ) — (0.9 ) Interest payable (0.4 ) — 11.2 — 10.8 Income taxes (1.6 ) 5.0 (5.8 ) — (2.4 ) Other (4.8 ) (0.4 ) 1.7 (3.5 ) Net cash (used in) provided by operating activities (11.7 ) (13.8 ) 146.0 — 120.5 Cash Flows from Investing Activities: Capital expenditures — (2.5 ) (79.0 ) — (81.5 ) Other investing activities — — 0.2 — 0.2 Net cash used in investing activities — (2.5 ) (78.8 ) — (81.3 ) Cash Flows from Financing Activities: Repayment of long-term debt (43.8 ) — (46.7 ) — (90.5 ) Debt issuance costs (2.0 ) — — — (2.0 ) Proceeds from revolving facility 188.1 — 204.5 — 392.6 Repayment of revolving facility (44.8 ) — (309.5 ) — (354.3 ) Repayment of financing obligation — — (2.1 ) — (2.1 ) Cash distribution to noncontrolling interests — — (14.2 ) — (14.2 ) Shares repurchased (13.2 ) — — — (13.2 ) Other financing activities (1.7 ) — (5.8 ) — (7.5 ) Net (decrease) increase in advances from affiliates (70.5 ) (35.1 ) 105.6 — — Net cash provided by (used in) financing activities 12.1 (35.1 ) (68.2 ) — (91.2 ) Net increase (decrease) in cash and cash equivalents 0.4 (51.4 ) (1.0 ) — (52.0 ) Cash and cash equivalents at beginning of period — 123.2 22.5 — 145.7 Cash and cash equivalents at end of period $ 0.4 $ 71.8 $ 21.5 $ — $ 93.7 SunCoke Energy, Inc. Condensed Consolidating Statement of Cash Flows Nine Months Ended September 30, 2018 (Dollars in millions) Issuer Guarantor Subsidiaries Non- Guarantor Subsidiaries Combining and Consolidating Adjustments Total Cash Flows from Operating Activities: Net income $ 24.4 $ 45.9 $ 26.5 $ (55.3 ) $ 41.5 Adjustments to reconcile net income to net cash (used in) provided by operating activities: Depreciation and amortization expense — 5.9 94.4 — 100.3 Deferred income tax benefit (0.3 ) (3.1 ) (0.6 ) — (4.0 ) Payments in excess of expense for postretirement plan benefits — (0.7 ) (1.1 ) — (1.8 ) Share-based compensation expense 2.2 — — — 2.2 Equity in loss of subsidiaries (31.0 ) (24.3 ) — 55.3 — Loss on extinguishment of debt 0.3 — — — 0.3 Loss from equity method investment — — 5.4 — 5.4 Changes in working capital pertaining to operating activities: Receivables — 4.3 (11.3 ) — (7.0 ) Inventories — (0.1 ) (6.9 ) — (7.0 ) Accounts payable (0.3 ) 1.3 29.6 — 30.6 Accrued liabilities 0.1 (7.6 ) 0.2 — (7.3 ) Deferred revenue — — 0.9 — 0.9 Interest payable (1.0 ) — 12.3 — 11.3 Income taxes 1.0 7.9 (6.8 ) — 2.1 Other 0.5 1.6 1.0 — 3.1 Net cash (used in) provided by operating activities (4.1 ) 31.1 143.6 — 170.6 Cash Flows from Investing Activities: Capital expenditures — (1.7 ) (69.0 ) — (70.7 ) Sale of equity method investment — — 4.0 — 4.0 Other investing activities — — 0.3 — 0.3 Net cash used in investing activities — (1.7 ) (64.7 ) — (66.4 ) Cash Flows from Financing Activities: Proceeds from issuance of long-term debt 45.0 — — — 45.0 Repayment of long-term debt (45.4 ) — — — (45.4 ) Debt issuance cost (0.5 ) — — — (0.5 ) Proceeds from revolving facility — — 127.2 — 127.2 Repayments of revolving facility — — (152.2 ) — (152.2 ) Repayment of financing obligation — — (1.9 ) — (1.9 ) Acquisition of additional interest in the Partnership — (4.2 ) — — (4.2 ) Cash distributions to noncontrolling interests — — (24.8 ) — (24.8 ) Other financing activities 0.8 — — — 0.8 Net increase (decrease) in advances from affiliates 4.2 1.5 (5.7 ) — — Net cash provided by (used in) financing activities 4.1 (2.7 ) (57.4 ) — (56.0 ) Net increase in cash and cash equivalents — 26.7 21.5 — 48.2 Cash and cash equivalents at beginning of period — 103.6 16.6 — 120.2 Cash and cash equivalents at end of period $ — $ 130.3 $ 38.1 $ — $ 168.4</t>
  </si>
  <si>
    <t>General (Details)</t>
  </si>
  <si>
    <t>Sep. 30, 2019Cokemaking_facilityT</t>
  </si>
  <si>
    <t>Subsidiary of Limited Liability Company or Limited Partnership [Line Items]</t>
  </si>
  <si>
    <t>Coke production experience</t>
  </si>
  <si>
    <t>55 years</t>
  </si>
  <si>
    <t>Number of facilities (in cokemaking facilities) | Cokemaking_facility</t>
  </si>
  <si>
    <t>Period of existence</t>
  </si>
  <si>
    <t>30 years</t>
  </si>
  <si>
    <t>Haverhill, Middletown, and Granite City</t>
  </si>
  <si>
    <t>Ownership interest of general partnership (as a percent)</t>
  </si>
  <si>
    <t>98.00%</t>
  </si>
  <si>
    <t>CMT, KRT and Lake Terminal</t>
  </si>
  <si>
    <t>100.00%</t>
  </si>
  <si>
    <t>United States</t>
  </si>
  <si>
    <t>Coke making capacity (in tons)</t>
  </si>
  <si>
    <t>Brazil</t>
  </si>
  <si>
    <t>Convent, Louisiana, East Chicago, Indiana, West Virginia</t>
  </si>
  <si>
    <t>Coal handling capacity (in tons)</t>
  </si>
  <si>
    <t>Coal storage capacity (in tons)</t>
  </si>
  <si>
    <t>General  - Accounting Pronouncements (Details) - USD ($) $ in Millions</t>
  </si>
  <si>
    <t>Jan. 01, 2019</t>
  </si>
  <si>
    <t>New Accounting Pronouncements or Change in Accounting Principle [Line Items]</t>
  </si>
  <si>
    <t>ROU assets</t>
  </si>
  <si>
    <t>Lease liabilities</t>
  </si>
  <si>
    <t>ASU 2016-02</t>
  </si>
  <si>
    <t>Acquisitions (Narrative) (Details) - USD ($) $ in Millions</t>
  </si>
  <si>
    <t>Jun. 28, 2019</t>
  </si>
  <si>
    <t>Jun. 27, 2019</t>
  </si>
  <si>
    <t>Simplification Transaction</t>
  </si>
  <si>
    <t>Subsidiary, Sale of Stock [Line Items]</t>
  </si>
  <si>
    <t>Outstanding Partnership public units (in shares)</t>
  </si>
  <si>
    <t>Units purchased (in shares)</t>
  </si>
  <si>
    <t>Quarterly distribution of newly issued shares (in shares)</t>
  </si>
  <si>
    <t>Simplification Transaction | Additional Paid-In Capital</t>
  </si>
  <si>
    <t>Accrued Simplification Transaction costs</t>
  </si>
  <si>
    <t>Public Unit Purchase Program</t>
  </si>
  <si>
    <t>Suncoke Inc</t>
  </si>
  <si>
    <t>60.40%</t>
  </si>
  <si>
    <t>Interest in partnership (as a percent)</t>
  </si>
  <si>
    <t>2.00%</t>
  </si>
  <si>
    <t>Public Unitholders</t>
  </si>
  <si>
    <t>Ownership interest, public (as a percent)</t>
  </si>
  <si>
    <t>37.60%</t>
  </si>
  <si>
    <t>Acquisitions (Non-cash (Decreases) Increases Related to the Simplification Transaction) (Details) - USD ($) $ in Millions</t>
  </si>
  <si>
    <t>Noncontrolling interest</t>
  </si>
  <si>
    <t>Acquisitions (Schedule of Non-Controlling Interest) (Details) - USD ($) $ in Millions</t>
  </si>
  <si>
    <t>Increase (decrease) in SunCoke Energy, Inc. equity for the change in ownership interest in the Partnership</t>
  </si>
  <si>
    <t>Change from net (loss) income attributable to SunCoke Energy, Inc. and transfers from noncontrolling interest</t>
  </si>
  <si>
    <t>Cash paid</t>
  </si>
  <si>
    <t>Inventories (Details) - USD ($) $ in Millions</t>
  </si>
  <si>
    <t>Coal</t>
  </si>
  <si>
    <t>Coke</t>
  </si>
  <si>
    <t>Materials, supplies and other</t>
  </si>
  <si>
    <t>Total inventories</t>
  </si>
  <si>
    <t>Income Taxes (Details) - USD ($) $ in Millions</t>
  </si>
  <si>
    <t>Effective income tax rate (as a percent)</t>
  </si>
  <si>
    <t>(28.00%)</t>
  </si>
  <si>
    <t>(16.00%)</t>
  </si>
  <si>
    <t>3.70%</t>
  </si>
  <si>
    <t>Decrease in deferred tax liabilities</t>
  </si>
  <si>
    <t>Foreign tax credits benefit</t>
  </si>
  <si>
    <t>Goodwill and Other Intangible Assets - Goodwill Narrative (Details) $ in Millions</t>
  </si>
  <si>
    <t>Sep. 30, 2019USD ($)</t>
  </si>
  <si>
    <t>Goodwill [Line Items]</t>
  </si>
  <si>
    <t>Take-or-pay volume shortfall billings</t>
  </si>
  <si>
    <t>Goodwill impairment</t>
  </si>
  <si>
    <t>Logistics</t>
  </si>
  <si>
    <t>Logistics | Discount Rate</t>
  </si>
  <si>
    <t>Discount rate</t>
  </si>
  <si>
    <t>Murray</t>
  </si>
  <si>
    <t>Amount past due</t>
  </si>
  <si>
    <t>Goodwill and Other Intangible Assets - Schedule of Goodwill (Details)</t>
  </si>
  <si>
    <t>Net balance at December 31, 2018</t>
  </si>
  <si>
    <t>Impairment</t>
  </si>
  <si>
    <t>Net balance at September 30, 2019</t>
  </si>
  <si>
    <t>Domestic Coke</t>
  </si>
  <si>
    <t>Goodwill and Other Intangible Assets - Intangible Assets Narrative (Details) $ in Millions</t>
  </si>
  <si>
    <t>Sep. 30, 2018USD ($)</t>
  </si>
  <si>
    <t>Finite-Lived Intangible Assets [Line Items]</t>
  </si>
  <si>
    <t>Long-lived asset impairment</t>
  </si>
  <si>
    <t>Total amortization expense of intangible assets</t>
  </si>
  <si>
    <t>Convent Marine Terminal</t>
  </si>
  <si>
    <t>Impairment of property, plants and equipments</t>
  </si>
  <si>
    <t>Convent Marine Terminal | Discount Rate</t>
  </si>
  <si>
    <t>Long-lived assets | Logistics</t>
  </si>
  <si>
    <t>Long-lived assets | Convent Marine Terminal</t>
  </si>
  <si>
    <t>Fair value of long-lived assets</t>
  </si>
  <si>
    <t>Goodwill and Other Intangible Assets - Gross and Net Intangible Assets (Details) - USD ($) $ in Millions</t>
  </si>
  <si>
    <t>Gross Carrying Amount</t>
  </si>
  <si>
    <t>Accumulated Amortization</t>
  </si>
  <si>
    <t>Net</t>
  </si>
  <si>
    <t>Customer contracts</t>
  </si>
  <si>
    <t>Weighted - Average Remaining Amortization Years</t>
  </si>
  <si>
    <t>1 year</t>
  </si>
  <si>
    <t>Customer relationships</t>
  </si>
  <si>
    <t>5 years</t>
  </si>
  <si>
    <t>Permits</t>
  </si>
  <si>
    <t>23 years</t>
  </si>
  <si>
    <t>Goodwill and Other Intangible Assets - Future Amortization Expense (Details) - USD ($) $ in Millions</t>
  </si>
  <si>
    <t>2020</t>
  </si>
  <si>
    <t>2021</t>
  </si>
  <si>
    <t>2022</t>
  </si>
  <si>
    <t>2023</t>
  </si>
  <si>
    <t>Thereafter</t>
  </si>
  <si>
    <t>Accrued Liabilities (Details) - USD ($) $ in Millions</t>
  </si>
  <si>
    <t>Accrued benefits</t>
  </si>
  <si>
    <t>Current portion of postretirement benefit obligation</t>
  </si>
  <si>
    <t>Other taxes payable</t>
  </si>
  <si>
    <t>Current portion of black lung liability</t>
  </si>
  <si>
    <t>Accrued legal</t>
  </si>
  <si>
    <t>Total accrued liabilities</t>
  </si>
  <si>
    <t>Debt and Financing Obligation  - Schedule of Debt (Details) - USD ($) $ in Millions</t>
  </si>
  <si>
    <t>Debt Instrument [Line Items]</t>
  </si>
  <si>
    <t>Total borrowings</t>
  </si>
  <si>
    <t>Original issue discount</t>
  </si>
  <si>
    <t>Total debt and financing obligation</t>
  </si>
  <si>
    <t>Less: current portion of long-term debt and financing obligation</t>
  </si>
  <si>
    <t>7.500 percent senior notes, due 2025 (2025 Senior Notes) | Senior notes</t>
  </si>
  <si>
    <t>Interest rate on senior notes (as a percent)</t>
  </si>
  <si>
    <t>7.50%</t>
  </si>
  <si>
    <t>Term loan, due 2022 (Term Loan) | Line of Credit</t>
  </si>
  <si>
    <t>SunCoke's revolving credit facility, due 2024 (Revolving Facility) | Line of Credit | Revolving Credit Facility</t>
  </si>
  <si>
    <t>SunCoke's revolving credit facility, due 2022 (2022 Revolving Facility) | Line of Credit | Revolving Credit Facility</t>
  </si>
  <si>
    <t>Partnership's revolving credit facility, due 2022 (Partnership Revolver) | Line of Credit | Revolving Credit Facility</t>
  </si>
  <si>
    <t>5.82 percent financing obligation, due 2021 (Financing Obligation) | Financing Obligation</t>
  </si>
  <si>
    <t>5.82%</t>
  </si>
  <si>
    <t>Debt and Financing Obligation  - Revolving Facility Refinancing Narrative (Details) - USD ($)</t>
  </si>
  <si>
    <t>Aug. 05, 2019</t>
  </si>
  <si>
    <t>Outstanding balance</t>
  </si>
  <si>
    <t>Line of Credit | Revolving Credit Facility</t>
  </si>
  <si>
    <t>Increase in total borrowing capacity</t>
  </si>
  <si>
    <t>Extended maturity period</t>
  </si>
  <si>
    <t>2 years</t>
  </si>
  <si>
    <t>Maximum borrowing capacity</t>
  </si>
  <si>
    <t>Letters of credit outstanding under revolving facility</t>
  </si>
  <si>
    <t>Remaining borrowing capacity</t>
  </si>
  <si>
    <t>SunCoke's revolving credit facility, due 2024 (Revolving Facility) | Line of Credit | Revolving Credit Facility | LIBOR</t>
  </si>
  <si>
    <t>Basis spread on variable rate</t>
  </si>
  <si>
    <t>SunCoke's revolving credit facility, due 2024 (Revolving Facility) | Line of Credit | Revolving Credit Facility | ABR</t>
  </si>
  <si>
    <t>1.00%</t>
  </si>
  <si>
    <t>SunCoke's revolving credit facility, due 2024 (Revolving Facility) | Line of Credit | Letter of Credit</t>
  </si>
  <si>
    <t>Partnership Revolver and Term Loan | Line of Credit</t>
  </si>
  <si>
    <t>Repayments of debt</t>
  </si>
  <si>
    <t>Debt and Financing Obligation  - 2025 Senior Notes Narrative (Details) - USD ($)</t>
  </si>
  <si>
    <t>Gain on extinguishment of debt</t>
  </si>
  <si>
    <t>Repurchased debt</t>
  </si>
  <si>
    <t>Payment for debt repurchase</t>
  </si>
  <si>
    <t>Debt and Financing Obligation  - Covenants Narrative (Details) - Line of Credit - Revolving credit facility - SunCoke's revolving credit facility, due 2024 (Revolving Facility)</t>
  </si>
  <si>
    <t>Line of Credit Facility [Line Items]</t>
  </si>
  <si>
    <t>Maximum consolidated leverage ratio</t>
  </si>
  <si>
    <t>Minimum consolidated interest coverage ratio</t>
  </si>
  <si>
    <t>Cross default covenant threshold</t>
  </si>
  <si>
    <t>Debt and Financing Obligation  - Maturities (Details) - USD ($) $ in Millions</t>
  </si>
  <si>
    <t>2024-Thereafter</t>
  </si>
  <si>
    <t>Commitments and Contingent Liabilities (Details) - USD ($) $ in Millions</t>
  </si>
  <si>
    <t>Dec. 31, 2014</t>
  </si>
  <si>
    <t>Uninsured Risk</t>
  </si>
  <si>
    <t>Loss Contingencies [Line Items]</t>
  </si>
  <si>
    <t>Accrual for black lung liability</t>
  </si>
  <si>
    <t>Accrual for black lung liability, current</t>
  </si>
  <si>
    <t>EPA</t>
  </si>
  <si>
    <t>Litigation settlement</t>
  </si>
  <si>
    <t>Haverhill and Granite City</t>
  </si>
  <si>
    <t>Estimate possible loss</t>
  </si>
  <si>
    <t>Anticipated spending on environmental remediation project</t>
  </si>
  <si>
    <t>Leases - Narrative (Details)</t>
  </si>
  <si>
    <t>Minimum</t>
  </si>
  <si>
    <t>Lessee, Lease, Description [Line Items]</t>
  </si>
  <si>
    <t>Option to extend, operating lease</t>
  </si>
  <si>
    <t>1 month</t>
  </si>
  <si>
    <t>Maximum</t>
  </si>
  <si>
    <t>50 years</t>
  </si>
  <si>
    <t>Leases - Lease Expense (Details) - USD ($) $ in Millions</t>
  </si>
  <si>
    <t>Operating leases:</t>
  </si>
  <si>
    <t>Operating lease cost</t>
  </si>
  <si>
    <t>Short-term leases:</t>
  </si>
  <si>
    <t>Total lease expense</t>
  </si>
  <si>
    <t>Lease expense</t>
  </si>
  <si>
    <t>Leases - Supplemental Balance Sheet Information (Details) $ in Millions</t>
  </si>
  <si>
    <t>Operating ROU assets</t>
  </si>
  <si>
    <t>Current operating lease liabilities</t>
  </si>
  <si>
    <t>Noncurrent operating lease liabilities</t>
  </si>
  <si>
    <t>Total operating lease liabilities</t>
  </si>
  <si>
    <t>Leases - Weighted Average (Details)</t>
  </si>
  <si>
    <t>Weighted average remaining lease term of operating leases</t>
  </si>
  <si>
    <t>8 years</t>
  </si>
  <si>
    <t>Weighted average discount rate of operating leases</t>
  </si>
  <si>
    <t>4.80%</t>
  </si>
  <si>
    <t>Leases - Supplemental Cash Flow Information (Details) $ in Millions</t>
  </si>
  <si>
    <t>Operating Leases:</t>
  </si>
  <si>
    <t>Cash paid for amounts included in the measurement of operating lease liabilities</t>
  </si>
  <si>
    <t>ROU assets obtained in exchange for new operating lease liabilities</t>
  </si>
  <si>
    <t>Leases - Maturities (Details) $ in Millions</t>
  </si>
  <si>
    <t>Operating Leases</t>
  </si>
  <si>
    <t>Total lease payments</t>
  </si>
  <si>
    <t>Less: imputed interest</t>
  </si>
  <si>
    <t>Total lease liabilities</t>
  </si>
  <si>
    <t>Leases - Maturities, Prior Guidance (Details) $ in Millions</t>
  </si>
  <si>
    <t>Dec. 31, 2018USD ($)</t>
  </si>
  <si>
    <t>Share-Based Compensation - Stock Options (Details) - Suncoke LTPEP - Traditional stock options</t>
  </si>
  <si>
    <t>Sep. 30, 2019$ / sharesshares</t>
  </si>
  <si>
    <t>Share-based Compensation Arrangement by Share-based Payment Award [Line Items]</t>
  </si>
  <si>
    <t>Number of Shares granted (in shares) | shares</t>
  </si>
  <si>
    <t>Weighted Average Per Share Exercise Price (in dollars per share)</t>
  </si>
  <si>
    <t>Weighted Average Per Share Grant Date Fair Value (in dollars per share)</t>
  </si>
  <si>
    <t>Share-Based Compensation (Details Textual) $ / shares in Units, $ in Millions</t>
  </si>
  <si>
    <t>Sep. 30, 2019USD ($)annual_installment$ / sharesshares</t>
  </si>
  <si>
    <t>Director</t>
  </si>
  <si>
    <t>Deferred Compensation Arrangement With Individual Share Based Payments [Line Items]</t>
  </si>
  <si>
    <t>Compensation expense | $</t>
  </si>
  <si>
    <t>Stock options | Suncoke LTPEP</t>
  </si>
  <si>
    <t>Number of annual installment in which stock option exercisable (in installments)</t>
  </si>
  <si>
    <t>Period from grant date for annual installment (in years)</t>
  </si>
  <si>
    <t>Stock options, time until expiration (in years)</t>
  </si>
  <si>
    <t>10 years</t>
  </si>
  <si>
    <t>Restricted stock units</t>
  </si>
  <si>
    <t>Restricted stock (in shares) | shares</t>
  </si>
  <si>
    <t>Fair value grant (in dollars per share) | $ / shares</t>
  </si>
  <si>
    <t>PSUs | Minimum</t>
  </si>
  <si>
    <t>Percent of original award granted</t>
  </si>
  <si>
    <t>0.00%</t>
  </si>
  <si>
    <t>PSUs | Maximum</t>
  </si>
  <si>
    <t>250.00%</t>
  </si>
  <si>
    <t>Restricted Stock Units Settled in Cash</t>
  </si>
  <si>
    <t>Cash incentive award | Suncoke LTCIP</t>
  </si>
  <si>
    <t>Grant date fair value of award | $</t>
  </si>
  <si>
    <t>Percent of award allocation</t>
  </si>
  <si>
    <t>50.00%</t>
  </si>
  <si>
    <t>Measurement period</t>
  </si>
  <si>
    <t>3 years</t>
  </si>
  <si>
    <t>Cash incentive award | Maximum | Suncoke LTCIP</t>
  </si>
  <si>
    <t>Share-Based Compensation - Assumptions Used in Calculating Award Value (Details) - Stock options</t>
  </si>
  <si>
    <t>Risk-free interest rate</t>
  </si>
  <si>
    <t>Expected term</t>
  </si>
  <si>
    <t>6 years</t>
  </si>
  <si>
    <t>Volatility</t>
  </si>
  <si>
    <t>53.00%</t>
  </si>
  <si>
    <t>Dividend yield</t>
  </si>
  <si>
    <t>Share-Based Compensation - Performance Share Units (Details) - PSUs - Suncoke LTPEP</t>
  </si>
  <si>
    <t>Shares granted (in shares) | shares</t>
  </si>
  <si>
    <t>Weighted Average Per Share Grant Date Fair Value (in dollars per share) | $ / shares</t>
  </si>
  <si>
    <t>Pre-tax return of capital for Coke and Coal Logistics businesses</t>
  </si>
  <si>
    <t>TSR | Minimum</t>
  </si>
  <si>
    <t>Measurement results payout percentage</t>
  </si>
  <si>
    <t>75.00%</t>
  </si>
  <si>
    <t>TSR | Maximum</t>
  </si>
  <si>
    <t>125.00%</t>
  </si>
  <si>
    <t>Share-Based Compensation - Compensation Expense and Unrecognized Compensation Costs (Details) - USD ($) $ in Millions</t>
  </si>
  <si>
    <t>Stock options</t>
  </si>
  <si>
    <t>Share-based Payment Arrangement, Expensed and Capitalized, Amount [Line Items]</t>
  </si>
  <si>
    <t>Unrecognized Compensation Cost</t>
  </si>
  <si>
    <t>Recognition Period</t>
  </si>
  <si>
    <t>1 year 2 months 12 days</t>
  </si>
  <si>
    <t>Stock options | Selling, General and Administrative Expenses</t>
  </si>
  <si>
    <t>Compensation expense</t>
  </si>
  <si>
    <t>RSUs</t>
  </si>
  <si>
    <t>RSUs | Selling, General and Administrative Expenses</t>
  </si>
  <si>
    <t>PSUs</t>
  </si>
  <si>
    <t>1 year 9 months 18 days</t>
  </si>
  <si>
    <t>PSUs | Selling, General and Administrative Expenses</t>
  </si>
  <si>
    <t>Total equity awards | Selling, General and Administrative Expenses</t>
  </si>
  <si>
    <t>Cash RSUs</t>
  </si>
  <si>
    <t>1 year 7 months 6 days</t>
  </si>
  <si>
    <t>Cash RSUs | Selling, General and Administrative Expenses</t>
  </si>
  <si>
    <t>1 year 8 months 12 days</t>
  </si>
  <si>
    <t>Cash incentive award | Selling, General and Administrative Expenses | Suncoke LTCIP</t>
  </si>
  <si>
    <t>Total liability awards | Selling, General and Administrative Expenses</t>
  </si>
  <si>
    <t>Earnings per Share - Computation of EPS (Details) - shares shares in Millions</t>
  </si>
  <si>
    <t>Weighted-average number of common shares outstanding-basic(1)</t>
  </si>
  <si>
    <t>Add: Effect of dilutive share-based compensation awards</t>
  </si>
  <si>
    <t>Weighted-average number of shares-diluted</t>
  </si>
  <si>
    <t>Earnings per Share - Antidilutive Securities Excluded From EPS Calculation (Details) - shares shares in Millions</t>
  </si>
  <si>
    <t>Antidilutive Securities Excluded from Computation of Earnings Per Share [Line Items]</t>
  </si>
  <si>
    <t>Potential dilutive effect excluded from the computation of diluted weighted-average shares outstanding (in shares)</t>
  </si>
  <si>
    <t>Performance stock units</t>
  </si>
  <si>
    <t>Fair Value Measurement (Details) - USD ($)</t>
  </si>
  <si>
    <t>Fair Value, Assets and Liabilities Measured on Recurring and Nonrecurring Basis [Line Items]</t>
  </si>
  <si>
    <t>Contingent consideration adjustments</t>
  </si>
  <si>
    <t>Fair value of Company's debt</t>
  </si>
  <si>
    <t>Fair Value, Inputs, Level 3 | SunCoke Energy Partners, L.P. | Convent Marine Terminal</t>
  </si>
  <si>
    <t>Business combination, contingent consideration</t>
  </si>
  <si>
    <t>Cash Equivalents | Fair Value, Inputs, Level 1</t>
  </si>
  <si>
    <t>Cash and cash equivalents, fair value</t>
  </si>
  <si>
    <t>Revenue from Contracts with Customers  - Disaggregated Sales and Other Operating Revenue (Details) - USD ($) $ in Millions</t>
  </si>
  <si>
    <t>Disaggregation of Revenue [Line Items]</t>
  </si>
  <si>
    <t>AM USA</t>
  </si>
  <si>
    <t>AM Brazil</t>
  </si>
  <si>
    <t>AK Steel</t>
  </si>
  <si>
    <t>U.S. Steel</t>
  </si>
  <si>
    <t>Foresight and Murray</t>
  </si>
  <si>
    <t>Cokemaking</t>
  </si>
  <si>
    <t>Energy</t>
  </si>
  <si>
    <t>Operating and licensing fees</t>
  </si>
  <si>
    <t>Revenue from Contracts with Customers - Narrative (Details) - Logistics T in Millions, $ in Millions</t>
  </si>
  <si>
    <t>Sep. 30, 2019USD ($)T</t>
  </si>
  <si>
    <t>Revenue, Remaining Performance Obligation, Expected Timing of Satisfaction [Line Items]</t>
  </si>
  <si>
    <t>Capacity</t>
  </si>
  <si>
    <t>Performance obligation amount | $</t>
  </si>
  <si>
    <t>Expected term of agreement</t>
  </si>
  <si>
    <t>4 years</t>
  </si>
  <si>
    <t>Revenue from Contracts with Customers - Deferred Revenue (Details) - USD ($) $ in Millions</t>
  </si>
  <si>
    <t>Change in Contract with Customer, Liability [Roll Forward]</t>
  </si>
  <si>
    <t>Beginning balance at December 31, 2018 and 2017, respectively</t>
  </si>
  <si>
    <t>Reclassification of the beginning contract liabilities to revenue, as a result of performance obligation satisfied</t>
  </si>
  <si>
    <t>Billings in excess of services performed, not recognized as revenue</t>
  </si>
  <si>
    <t>Ending balance at September 30, 2019 and 2018, respectively</t>
  </si>
  <si>
    <t>Business Segment Information (Details Textual)</t>
  </si>
  <si>
    <t>Sep. 30, 2019segment</t>
  </si>
  <si>
    <t>Number of reportable segments</t>
  </si>
  <si>
    <t>Business Segment Information - Segment Profit or Loss (Details) - USD ($) $ in Millions</t>
  </si>
  <si>
    <t>Segment Reporting Information [Line Items]</t>
  </si>
  <si>
    <t>Adjusted EBITDA</t>
  </si>
  <si>
    <t>Brazil Coke</t>
  </si>
  <si>
    <t>Corporate and Other</t>
  </si>
  <si>
    <t>Coal Mining</t>
  </si>
  <si>
    <t>Operating Segments | Domestic Coke</t>
  </si>
  <si>
    <t>Operating Segments | Brazil Coke</t>
  </si>
  <si>
    <t>Operating Segments | Logistics</t>
  </si>
  <si>
    <t>Elimination of intersegment sales</t>
  </si>
  <si>
    <t>Elimination of intersegment sales | Logistics</t>
  </si>
  <si>
    <t>Business Segment Information - Segment Assets (Details) - USD ($) $ in Millions</t>
  </si>
  <si>
    <t>Segment assets, excluding tax assets</t>
  </si>
  <si>
    <t>Business Segment Information - Adjusted EBITDA (Details) - USD ($) $ in Millions</t>
  </si>
  <si>
    <t>Add:</t>
  </si>
  <si>
    <t>Simplification Transaction costs</t>
  </si>
  <si>
    <t>Subtract: Adjusted EBITDA attributable to noncontrolling interests</t>
  </si>
  <si>
    <t>Adjusted EBITDA attributable to SunCoke Energy, Inc.</t>
  </si>
  <si>
    <t>Supplemental Condensed Consolidating Financial Information - Textuals (Details)</t>
  </si>
  <si>
    <t>Percentage of restricted net assets, less than</t>
  </si>
  <si>
    <t>25.00%</t>
  </si>
  <si>
    <t>Supplemental Condensed Consolidating Financial Information - Consolidating Statements of Operations (Details) - USD ($) $ in Millions</t>
  </si>
  <si>
    <t>Equity in loss of subsidiaries</t>
  </si>
  <si>
    <t>Total revenues, net of equity earnings of subsidiaries</t>
  </si>
  <si>
    <t>Interest (income) expense, net - affiliate</t>
  </si>
  <si>
    <t>Interest expense (income), net</t>
  </si>
  <si>
    <t>Total interest expense (income), net</t>
  </si>
  <si>
    <t>Income tax benefit</t>
  </si>
  <si>
    <t>Comprehensive income</t>
  </si>
  <si>
    <t>Less: Comprehensive loss attributable to noncontrolling interests</t>
  </si>
  <si>
    <t>Reportable Legal Entities | Issuer</t>
  </si>
  <si>
    <t>Reportable Legal Entities | Guarantor Subsidiaries</t>
  </si>
  <si>
    <t>Reportable Legal Entities | Non- Guarantor Subsidiaries</t>
  </si>
  <si>
    <t>Combining and Consolidating Adjustments</t>
  </si>
  <si>
    <t>Supplemental Condensed Consolidating Financial Information - Consolidating Balance Sheet (Details) - USD ($) $ / shares in Units, $ in Millions</t>
  </si>
  <si>
    <t>Advances to affiliate</t>
  </si>
  <si>
    <t>Notes receivable from affiliate</t>
  </si>
  <si>
    <t>Properties, plants and equipment, net</t>
  </si>
  <si>
    <t>Advances from affiliate</t>
  </si>
  <si>
    <t>Income taxes payable</t>
  </si>
  <si>
    <t>Payable to affiliate</t>
  </si>
  <si>
    <t>Equity investment eliminations</t>
  </si>
  <si>
    <t>Supplemental Condensed Consolidating Financial Information - Consolidating Statement of Cash Flows (Details) - USD ($) $ in Millions</t>
  </si>
  <si>
    <t>Adjustments to reconcile net loss to net cash (used in) provided by operating activities:</t>
  </si>
  <si>
    <t>Equity in earnings of subsidiaries</t>
  </si>
  <si>
    <t>Net (decrease) increase in advances from affiliates</t>
  </si>
  <si>
    <t>Issuer</t>
  </si>
  <si>
    <t>Non- Guarantor Subsidiaries</t>
  </si>
  <si>
    <t xml:space="preserve"> </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0</v>
      </c>
    </row>
    <row r="26" spans="1:3">
      <c r="A26" s="4" t="s">
        <v>47</v>
      </c>
      <c r="B26" s="4" t="s">
        <v>10</v>
      </c>
    </row>
    <row r="27" spans="1:3">
      <c r="A27" s="4" t="s">
        <v>48</v>
      </c>
      <c r="B27" s="4" t="s">
        <v>10</v>
      </c>
    </row>
    <row r="28" spans="1:3">
      <c r="A28" s="4" t="s">
        <v>49</v>
      </c>
      <c r="C28" s="5" t="n">
        <v>86755193</v>
      </c>
    </row>
    <row r="29" spans="1:3">
      <c r="A29" s="4" t="s">
        <v>50</v>
      </c>
      <c r="B29" s="4" t="s">
        <v>51</v>
      </c>
    </row>
    <row r="30" spans="1:3">
      <c r="A30" s="4" t="s">
        <v>52</v>
      </c>
      <c r="B30" s="4" t="s">
        <v>10</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4</v>
      </c>
      <c r="B1" s="2" t="s">
        <v>1</v>
      </c>
    </row>
    <row r="2" spans="1:2">
      <c r="B2" s="2" t="s">
        <v>2</v>
      </c>
    </row>
    <row r="3" spans="1:2">
      <c r="A3" s="3" t="s">
        <v>236</v>
      </c>
    </row>
    <row r="4" spans="1:2">
      <c r="A4" s="4" t="s">
        <v>104</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404.3</v>
      </c>
      <c r="C4" s="6" t="n">
        <v>364.5</v>
      </c>
      <c r="D4" s="6" t="n">
        <v>1203.1</v>
      </c>
      <c r="E4" s="7" t="n">
        <v>1082</v>
      </c>
    </row>
    <row r="5" spans="1:5">
      <c r="A5" s="3" t="s">
        <v>64</v>
      </c>
    </row>
    <row r="6" spans="1:5">
      <c r="A6" s="4" t="s">
        <v>65</v>
      </c>
      <c r="B6" s="8" t="n">
        <v>319.4</v>
      </c>
      <c r="C6" s="8" t="n">
        <v>283.3</v>
      </c>
      <c r="D6" s="8" t="n">
        <v>953.8</v>
      </c>
      <c r="E6" s="8" t="n">
        <v>836.6</v>
      </c>
    </row>
    <row r="7" spans="1:5">
      <c r="A7" s="4" t="s">
        <v>66</v>
      </c>
      <c r="B7" s="8" t="n">
        <v>14.3</v>
      </c>
      <c r="C7" s="8" t="n">
        <v>15.7</v>
      </c>
      <c r="D7" s="8" t="n">
        <v>52.9</v>
      </c>
      <c r="E7" s="8" t="n">
        <v>49.2</v>
      </c>
    </row>
    <row r="8" spans="1:5">
      <c r="A8" s="4" t="s">
        <v>67</v>
      </c>
      <c r="B8" s="8" t="n">
        <v>35.6</v>
      </c>
      <c r="C8" s="8" t="n">
        <v>35.4</v>
      </c>
      <c r="D8" s="8" t="n">
        <v>109.8</v>
      </c>
      <c r="E8" s="8" t="n">
        <v>100.3</v>
      </c>
    </row>
    <row r="9" spans="1:5">
      <c r="A9" s="4" t="s">
        <v>68</v>
      </c>
      <c r="B9" s="8" t="n">
        <v>247.4</v>
      </c>
      <c r="C9" s="5" t="n">
        <v>0</v>
      </c>
      <c r="D9" s="8" t="n">
        <v>247.4</v>
      </c>
      <c r="E9" s="5" t="n">
        <v>0</v>
      </c>
    </row>
    <row r="10" spans="1:5">
      <c r="A10" s="4" t="s">
        <v>69</v>
      </c>
      <c r="B10" s="8" t="n">
        <v>616.7</v>
      </c>
      <c r="C10" s="8" t="n">
        <v>334.4</v>
      </c>
      <c r="D10" s="8" t="n">
        <v>1363.9</v>
      </c>
      <c r="E10" s="8" t="n">
        <v>986.1</v>
      </c>
    </row>
    <row r="11" spans="1:5">
      <c r="A11" s="4" t="s">
        <v>70</v>
      </c>
      <c r="B11" s="8" t="n">
        <v>-212.4</v>
      </c>
      <c r="C11" s="8" t="n">
        <v>30.1</v>
      </c>
      <c r="D11" s="8" t="n">
        <v>-160.8</v>
      </c>
      <c r="E11" s="8" t="n">
        <v>95.90000000000001</v>
      </c>
    </row>
    <row r="12" spans="1:5">
      <c r="A12" s="4" t="s">
        <v>71</v>
      </c>
      <c r="B12" s="8" t="n">
        <v>15.7</v>
      </c>
      <c r="C12" s="8" t="n">
        <v>15.4</v>
      </c>
      <c r="D12" s="8" t="n">
        <v>45.6</v>
      </c>
      <c r="E12" s="8" t="n">
        <v>46.9</v>
      </c>
    </row>
    <row r="13" spans="1:5">
      <c r="A13" s="4" t="s">
        <v>72</v>
      </c>
      <c r="B13" s="8" t="n">
        <v>-1.5</v>
      </c>
      <c r="C13" s="5" t="n">
        <v>0</v>
      </c>
      <c r="D13" s="8" t="n">
        <v>-1.5</v>
      </c>
      <c r="E13" s="8" t="n">
        <v>0.3</v>
      </c>
    </row>
    <row r="14" spans="1:5">
      <c r="A14" s="4" t="s">
        <v>73</v>
      </c>
      <c r="B14" s="8" t="n">
        <v>-226.6</v>
      </c>
      <c r="C14" s="8" t="n">
        <v>14.7</v>
      </c>
      <c r="D14" s="8" t="n">
        <v>-204.9</v>
      </c>
      <c r="E14" s="8" t="n">
        <v>48.7</v>
      </c>
    </row>
    <row r="15" spans="1:5">
      <c r="A15" s="4" t="s">
        <v>74</v>
      </c>
      <c r="B15" s="8" t="n">
        <v>-63.5</v>
      </c>
      <c r="C15" s="8" t="n">
        <v>-2.4</v>
      </c>
      <c r="D15" s="8" t="n">
        <v>-57.3</v>
      </c>
      <c r="E15" s="8" t="n">
        <v>1.8</v>
      </c>
    </row>
    <row r="16" spans="1:5">
      <c r="A16" s="4" t="s">
        <v>75</v>
      </c>
      <c r="B16" s="5" t="n">
        <v>0</v>
      </c>
      <c r="C16" s="5" t="n">
        <v>0</v>
      </c>
      <c r="D16" s="5" t="n">
        <v>0</v>
      </c>
      <c r="E16" s="8" t="n">
        <v>5.4</v>
      </c>
    </row>
    <row r="17" spans="1:5">
      <c r="A17" s="4" t="s">
        <v>76</v>
      </c>
      <c r="B17" s="8" t="n">
        <v>-163.1</v>
      </c>
      <c r="C17" s="8" t="n">
        <v>17.1</v>
      </c>
      <c r="D17" s="8" t="n">
        <v>-147.6</v>
      </c>
      <c r="E17" s="8" t="n">
        <v>41.5</v>
      </c>
    </row>
    <row r="18" spans="1:5">
      <c r="A18" s="4" t="s">
        <v>77</v>
      </c>
      <c r="B18" s="8" t="n">
        <v>-0.1</v>
      </c>
      <c r="C18" s="8" t="n">
        <v>5.6</v>
      </c>
      <c r="D18" s="8" t="n">
        <v>3.3</v>
      </c>
      <c r="E18" s="8" t="n">
        <v>17.1</v>
      </c>
    </row>
    <row r="19" spans="1:5">
      <c r="A19" s="4" t="s">
        <v>78</v>
      </c>
      <c r="B19" s="7" t="n">
        <v>-163</v>
      </c>
      <c r="C19" s="6" t="n">
        <v>11.5</v>
      </c>
      <c r="D19" s="6" t="n">
        <v>-150.9</v>
      </c>
      <c r="E19" s="6" t="n">
        <v>24.4</v>
      </c>
    </row>
    <row r="20" spans="1:5">
      <c r="A20" s="3" t="s">
        <v>79</v>
      </c>
    </row>
    <row r="21" spans="1:5">
      <c r="A21" s="4" t="s">
        <v>80</v>
      </c>
      <c r="B21" s="9" t="n">
        <v>-1.81</v>
      </c>
      <c r="C21" s="9" t="n">
        <v>0.18</v>
      </c>
      <c r="D21" s="9" t="n">
        <v>-2.05</v>
      </c>
      <c r="E21" s="9" t="n">
        <v>0.38</v>
      </c>
    </row>
    <row r="22" spans="1:5">
      <c r="A22" s="4" t="s">
        <v>81</v>
      </c>
      <c r="B22" s="9" t="n">
        <v>-1.81</v>
      </c>
      <c r="C22" s="9" t="n">
        <v>0.18</v>
      </c>
      <c r="D22" s="9" t="n">
        <v>-2.05</v>
      </c>
      <c r="E22" s="9" t="n">
        <v>0.37</v>
      </c>
    </row>
    <row r="23" spans="1:5">
      <c r="A23" s="3" t="s">
        <v>82</v>
      </c>
    </row>
    <row r="24" spans="1:5">
      <c r="A24" s="4" t="s">
        <v>83</v>
      </c>
      <c r="B24" s="8" t="n">
        <v>89.90000000000001</v>
      </c>
      <c r="C24" s="8" t="n">
        <v>64.7</v>
      </c>
      <c r="D24" s="8" t="n">
        <v>73.7</v>
      </c>
      <c r="E24" s="8" t="n">
        <v>64.7</v>
      </c>
    </row>
    <row r="25" spans="1:5">
      <c r="A25" s="4" t="s">
        <v>84</v>
      </c>
      <c r="B25" s="8" t="n">
        <v>89.90000000000001</v>
      </c>
      <c r="C25" s="8" t="n">
        <v>65.5</v>
      </c>
      <c r="D25" s="8" t="n">
        <v>73.7</v>
      </c>
      <c r="E25" s="8" t="n">
        <v>65.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31</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7</v>
      </c>
      <c r="B1" s="2" t="s">
        <v>1</v>
      </c>
    </row>
    <row r="2" spans="1:2">
      <c r="B2" s="2" t="s">
        <v>2</v>
      </c>
    </row>
    <row r="3" spans="1:2">
      <c r="A3" s="3" t="s">
        <v>234</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0</v>
      </c>
      <c r="B1" s="2" t="s">
        <v>1</v>
      </c>
    </row>
    <row r="2" spans="1:2">
      <c r="B2" s="2" t="s">
        <v>2</v>
      </c>
    </row>
    <row r="3" spans="1:2">
      <c r="A3" s="3" t="s">
        <v>236</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3</v>
      </c>
      <c r="B1" s="2" t="s">
        <v>1</v>
      </c>
    </row>
    <row r="2" spans="1:2">
      <c r="B2" s="2" t="s">
        <v>2</v>
      </c>
    </row>
    <row r="3" spans="1:2">
      <c r="A3" s="3" t="s">
        <v>239</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245</v>
      </c>
    </row>
    <row r="4" spans="1:2">
      <c r="A4" s="4" t="s">
        <v>244</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85</v>
      </c>
      <c r="B1" s="2" t="s">
        <v>60</v>
      </c>
      <c r="H1" s="2" t="s">
        <v>1</v>
      </c>
    </row>
    <row r="2" spans="1:9">
      <c r="B2" s="2" t="s">
        <v>2</v>
      </c>
      <c r="C2" s="2" t="s">
        <v>86</v>
      </c>
      <c r="D2" s="2" t="s">
        <v>87</v>
      </c>
      <c r="E2" s="2" t="s">
        <v>61</v>
      </c>
      <c r="F2" s="2" t="s">
        <v>88</v>
      </c>
      <c r="G2" s="2" t="s">
        <v>89</v>
      </c>
      <c r="H2" s="2" t="s">
        <v>2</v>
      </c>
      <c r="I2" s="2" t="s">
        <v>61</v>
      </c>
    </row>
    <row r="3" spans="1:9">
      <c r="A3" s="3" t="s">
        <v>90</v>
      </c>
    </row>
    <row r="4" spans="1:9">
      <c r="A4" s="4" t="s">
        <v>76</v>
      </c>
      <c r="B4" s="6" t="n">
        <v>-163.1</v>
      </c>
      <c r="C4" s="6" t="n">
        <v>3.3</v>
      </c>
      <c r="D4" s="6" t="n">
        <v>12.2</v>
      </c>
      <c r="E4" s="6" t="n">
        <v>17.1</v>
      </c>
      <c r="F4" s="6" t="n">
        <v>11.4</v>
      </c>
      <c r="G4" s="7" t="n">
        <v>13</v>
      </c>
      <c r="H4" s="6" t="n">
        <v>-147.6</v>
      </c>
      <c r="I4" s="6" t="n">
        <v>41.5</v>
      </c>
    </row>
    <row r="5" spans="1:9">
      <c r="A5" s="3" t="s">
        <v>91</v>
      </c>
    </row>
    <row r="6" spans="1:9">
      <c r="A6" s="4" t="s">
        <v>92</v>
      </c>
      <c r="B6" s="5" t="n">
        <v>0</v>
      </c>
      <c r="E6" s="8" t="n">
        <v>-0.1</v>
      </c>
      <c r="H6" s="5" t="n">
        <v>0</v>
      </c>
      <c r="I6" s="8" t="n">
        <v>-0.1</v>
      </c>
    </row>
    <row r="7" spans="1:9">
      <c r="A7" s="4" t="s">
        <v>93</v>
      </c>
      <c r="B7" s="8" t="n">
        <v>-0.9</v>
      </c>
      <c r="C7" s="6" t="n">
        <v>0.1</v>
      </c>
      <c r="E7" s="8" t="n">
        <v>-0.4</v>
      </c>
      <c r="F7" s="8" t="n">
        <v>-1.2</v>
      </c>
      <c r="G7" s="6" t="n">
        <v>-0.1</v>
      </c>
      <c r="H7" s="8" t="n">
        <v>-0.8</v>
      </c>
      <c r="I7" s="8" t="n">
        <v>-1.7</v>
      </c>
    </row>
    <row r="8" spans="1:9">
      <c r="A8" s="4" t="s">
        <v>94</v>
      </c>
      <c r="B8" s="5" t="n">
        <v>0</v>
      </c>
      <c r="E8" s="5" t="n">
        <v>0</v>
      </c>
      <c r="F8" s="7" t="n">
        <v>9</v>
      </c>
      <c r="H8" s="5" t="n">
        <v>0</v>
      </c>
      <c r="I8" s="5" t="n">
        <v>9</v>
      </c>
    </row>
    <row r="9" spans="1:9">
      <c r="A9" s="4" t="s">
        <v>95</v>
      </c>
      <c r="B9" s="5" t="n">
        <v>-164</v>
      </c>
      <c r="E9" s="8" t="n">
        <v>16.6</v>
      </c>
      <c r="H9" s="8" t="n">
        <v>-148.4</v>
      </c>
      <c r="I9" s="8" t="n">
        <v>48.7</v>
      </c>
    </row>
    <row r="10" spans="1:9">
      <c r="A10" s="4" t="s">
        <v>96</v>
      </c>
      <c r="B10" s="8" t="n">
        <v>-0.1</v>
      </c>
      <c r="E10" s="8" t="n">
        <v>5.6</v>
      </c>
      <c r="H10" s="8" t="n">
        <v>3.3</v>
      </c>
      <c r="I10" s="8" t="n">
        <v>17.1</v>
      </c>
    </row>
    <row r="11" spans="1:9">
      <c r="A11" s="4" t="s">
        <v>97</v>
      </c>
      <c r="B11" s="6" t="n">
        <v>-163.9</v>
      </c>
      <c r="E11" s="7" t="n">
        <v>11</v>
      </c>
      <c r="H11" s="6" t="n">
        <v>-151.7</v>
      </c>
      <c r="I11" s="6" t="n">
        <v>31.6</v>
      </c>
    </row>
  </sheetData>
  <mergeCells count="3">
    <mergeCell ref="A1:A2"/>
    <mergeCell ref="B1:G1"/>
    <mergeCell ref="H1:I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v>
      </c>
    </row>
    <row r="3" spans="1:2">
      <c r="A3" s="3" t="s">
        <v>248</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54</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57</v>
      </c>
    </row>
    <row r="4" spans="1:2">
      <c r="A4" s="4" t="s">
        <v>307</v>
      </c>
      <c r="B4" s="4" t="s">
        <v>308</v>
      </c>
    </row>
    <row r="5" spans="1:2">
      <c r="A5" s="4" t="s">
        <v>309</v>
      </c>
      <c r="B5" s="4" t="s">
        <v>310</v>
      </c>
    </row>
    <row r="6" spans="1:2">
      <c r="A6" s="4" t="s">
        <v>311</v>
      </c>
      <c r="B6" s="4" t="s">
        <v>312</v>
      </c>
    </row>
    <row r="7" spans="1:2">
      <c r="A7" s="4" t="s">
        <v>313</v>
      </c>
      <c r="B7"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60</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9</v>
      </c>
      <c r="B1" s="2" t="s">
        <v>1</v>
      </c>
    </row>
    <row r="2" spans="1:2">
      <c r="B2" s="2" t="s">
        <v>2</v>
      </c>
    </row>
    <row r="3" spans="1:2">
      <c r="A3" s="3" t="s">
        <v>266</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24</v>
      </c>
      <c r="B1" s="2" t="s">
        <v>1</v>
      </c>
    </row>
    <row r="2" spans="1:2">
      <c r="B2" s="2" t="s">
        <v>2</v>
      </c>
    </row>
    <row r="3" spans="1:2">
      <c r="A3" s="3" t="s">
        <v>269</v>
      </c>
    </row>
    <row r="4" spans="1:2">
      <c r="A4" s="4" t="s">
        <v>268</v>
      </c>
      <c r="B4" s="4" t="s">
        <v>325</v>
      </c>
    </row>
    <row r="5" spans="1:2">
      <c r="A5" s="4" t="s">
        <v>326</v>
      </c>
      <c r="B5"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28</v>
      </c>
      <c r="B1" s="2" t="s">
        <v>1</v>
      </c>
    </row>
    <row r="2" spans="1:2">
      <c r="B2" s="2" t="s">
        <v>2</v>
      </c>
    </row>
    <row r="3" spans="1:2">
      <c r="A3" s="3" t="s">
        <v>272</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6"/>
    <col customWidth="1" max="2" min="2" width="34"/>
  </cols>
  <sheetData>
    <row r="1" spans="1:2">
      <c r="A1" s="1" t="s">
        <v>335</v>
      </c>
      <c r="B1" s="2" t="s">
        <v>1</v>
      </c>
    </row>
    <row r="2" spans="1:2">
      <c r="B2" s="2" t="s">
        <v>336</v>
      </c>
    </row>
    <row r="3" spans="1:2">
      <c r="A3" s="3" t="s">
        <v>337</v>
      </c>
    </row>
    <row r="4" spans="1:2">
      <c r="A4" s="4" t="s">
        <v>338</v>
      </c>
      <c r="B4" s="4" t="s">
        <v>339</v>
      </c>
    </row>
    <row r="5" spans="1:2">
      <c r="A5" s="4" t="s">
        <v>340</v>
      </c>
      <c r="B5" s="5" t="n">
        <v>5</v>
      </c>
    </row>
    <row r="6" spans="1:2">
      <c r="A6" s="4" t="s">
        <v>341</v>
      </c>
      <c r="B6" s="4" t="s">
        <v>342</v>
      </c>
    </row>
    <row r="7" spans="1:2">
      <c r="A7" s="4" t="s">
        <v>343</v>
      </c>
    </row>
    <row r="8" spans="1:2">
      <c r="A8" s="3" t="s">
        <v>337</v>
      </c>
    </row>
    <row r="9" spans="1:2">
      <c r="A9" s="4" t="s">
        <v>344</v>
      </c>
      <c r="B9" s="4" t="s">
        <v>345</v>
      </c>
    </row>
    <row r="10" spans="1:2">
      <c r="A10" s="4" t="s">
        <v>346</v>
      </c>
    </row>
    <row r="11" spans="1:2">
      <c r="A11" s="3" t="s">
        <v>337</v>
      </c>
    </row>
    <row r="12" spans="1:2">
      <c r="A12" s="4" t="s">
        <v>344</v>
      </c>
      <c r="B12" s="4" t="s">
        <v>347</v>
      </c>
    </row>
    <row r="13" spans="1:2">
      <c r="A13" s="4" t="s">
        <v>348</v>
      </c>
    </row>
    <row r="14" spans="1:2">
      <c r="A14" s="3" t="s">
        <v>337</v>
      </c>
    </row>
    <row r="15" spans="1:2">
      <c r="A15" s="4" t="s">
        <v>349</v>
      </c>
      <c r="B15" s="5" t="n">
        <v>4200000</v>
      </c>
    </row>
    <row r="16" spans="1:2">
      <c r="A16" s="4" t="s">
        <v>350</v>
      </c>
    </row>
    <row r="17" spans="1:2">
      <c r="A17" s="3" t="s">
        <v>337</v>
      </c>
    </row>
    <row r="18" spans="1:2">
      <c r="A18" s="4" t="s">
        <v>340</v>
      </c>
      <c r="B18" s="5" t="n">
        <v>1</v>
      </c>
    </row>
    <row r="19" spans="1:2">
      <c r="A19" s="4" t="s">
        <v>349</v>
      </c>
      <c r="B19" s="5" t="n">
        <v>1700000</v>
      </c>
    </row>
    <row r="20" spans="1:2">
      <c r="A20" s="4" t="s">
        <v>351</v>
      </c>
    </row>
    <row r="21" spans="1:2">
      <c r="A21" s="3" t="s">
        <v>337</v>
      </c>
    </row>
    <row r="22" spans="1:2">
      <c r="A22" s="4" t="s">
        <v>352</v>
      </c>
      <c r="B22" s="5" t="n">
        <v>40000000</v>
      </c>
    </row>
    <row r="23" spans="1:2">
      <c r="A23" s="4" t="s">
        <v>353</v>
      </c>
      <c r="B23" s="5" t="n">
        <v>3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4</v>
      </c>
      <c r="B1" s="2" t="s">
        <v>2</v>
      </c>
      <c r="C1" s="2" t="s">
        <v>355</v>
      </c>
    </row>
    <row r="2" spans="1:3">
      <c r="A2" s="3" t="s">
        <v>356</v>
      </c>
    </row>
    <row r="3" spans="1:3">
      <c r="A3" s="4" t="s">
        <v>357</v>
      </c>
      <c r="B3" s="6" t="n">
        <v>12.8</v>
      </c>
    </row>
    <row r="4" spans="1:3">
      <c r="A4" s="4" t="s">
        <v>358</v>
      </c>
      <c r="B4" s="6" t="n">
        <v>12.1</v>
      </c>
    </row>
    <row r="5" spans="1:3">
      <c r="A5" s="4" t="s">
        <v>359</v>
      </c>
    </row>
    <row r="6" spans="1:3">
      <c r="A6" s="3" t="s">
        <v>356</v>
      </c>
    </row>
    <row r="7" spans="1:3">
      <c r="A7" s="4" t="s">
        <v>357</v>
      </c>
      <c r="C7" s="6" t="n">
        <v>5.1</v>
      </c>
    </row>
    <row r="8" spans="1:3">
      <c r="A8" s="4" t="s">
        <v>358</v>
      </c>
      <c r="C8" s="6" t="n">
        <v>5.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360</v>
      </c>
      <c r="B1" s="2" t="s">
        <v>361</v>
      </c>
      <c r="C1" s="2" t="s">
        <v>362</v>
      </c>
      <c r="D1" s="2" t="s">
        <v>2</v>
      </c>
      <c r="E1" s="2" t="s">
        <v>2</v>
      </c>
      <c r="F1" s="2" t="s">
        <v>99</v>
      </c>
    </row>
    <row r="2" spans="1:6">
      <c r="A2" s="4" t="s">
        <v>363</v>
      </c>
    </row>
    <row r="3" spans="1:6">
      <c r="A3" s="3" t="s">
        <v>364</v>
      </c>
    </row>
    <row r="4" spans="1:6">
      <c r="A4" s="4" t="s">
        <v>365</v>
      </c>
      <c r="B4" s="5" t="n">
        <v>17727249</v>
      </c>
    </row>
    <row r="5" spans="1:6">
      <c r="A5" s="4" t="s">
        <v>366</v>
      </c>
      <c r="B5" s="5" t="n">
        <v>24818149</v>
      </c>
    </row>
    <row r="6" spans="1:6">
      <c r="A6" s="4" t="s">
        <v>367</v>
      </c>
      <c r="B6" s="5" t="n">
        <v>635502</v>
      </c>
    </row>
    <row r="7" spans="1:6">
      <c r="A7" s="4" t="s">
        <v>221</v>
      </c>
      <c r="D7" s="6" t="n">
        <v>10.7</v>
      </c>
      <c r="E7" s="6" t="n">
        <v>4.9</v>
      </c>
      <c r="F7" s="6" t="n">
        <v>0.4</v>
      </c>
    </row>
    <row r="8" spans="1:6">
      <c r="A8" s="4" t="s">
        <v>368</v>
      </c>
    </row>
    <row r="9" spans="1:6">
      <c r="A9" s="3" t="s">
        <v>364</v>
      </c>
    </row>
    <row r="10" spans="1:6">
      <c r="A10" s="4" t="s">
        <v>369</v>
      </c>
      <c r="D10" s="6" t="n">
        <v>5.4</v>
      </c>
      <c r="E10" s="6" t="n">
        <v>5.4</v>
      </c>
    </row>
    <row r="11" spans="1:6">
      <c r="A11" s="4" t="s">
        <v>370</v>
      </c>
    </row>
    <row r="12" spans="1:6">
      <c r="A12" s="3" t="s">
        <v>364</v>
      </c>
    </row>
    <row r="13" spans="1:6">
      <c r="A13" s="4" t="s">
        <v>366</v>
      </c>
      <c r="E13" s="5" t="n">
        <v>231171</v>
      </c>
    </row>
    <row r="14" spans="1:6">
      <c r="A14" s="4" t="s">
        <v>371</v>
      </c>
    </row>
    <row r="15" spans="1:6">
      <c r="A15" s="3" t="s">
        <v>364</v>
      </c>
    </row>
    <row r="16" spans="1:6">
      <c r="A16" s="4" t="s">
        <v>344</v>
      </c>
      <c r="C16" s="4" t="s">
        <v>372</v>
      </c>
    </row>
    <row r="17" spans="1:6">
      <c r="A17" s="4" t="s">
        <v>373</v>
      </c>
      <c r="C17" s="4" t="s">
        <v>374</v>
      </c>
    </row>
    <row r="18" spans="1:6">
      <c r="A18" s="4" t="s">
        <v>375</v>
      </c>
    </row>
    <row r="19" spans="1:6">
      <c r="A19" s="3" t="s">
        <v>364</v>
      </c>
    </row>
    <row r="20" spans="1:6">
      <c r="A20" s="4" t="s">
        <v>376</v>
      </c>
      <c r="C20" s="4" t="s">
        <v>3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8</v>
      </c>
      <c r="B1" s="2" t="s">
        <v>2</v>
      </c>
      <c r="C1" s="2" t="s">
        <v>86</v>
      </c>
      <c r="D1" s="2" t="s">
        <v>87</v>
      </c>
      <c r="E1" s="2" t="s">
        <v>99</v>
      </c>
      <c r="F1" s="2" t="s">
        <v>61</v>
      </c>
      <c r="G1" s="2" t="s">
        <v>88</v>
      </c>
      <c r="H1" s="2" t="s">
        <v>89</v>
      </c>
      <c r="I1" s="2" t="s">
        <v>100</v>
      </c>
    </row>
    <row r="2" spans="1:9">
      <c r="A2" s="3" t="s">
        <v>101</v>
      </c>
    </row>
    <row r="3" spans="1:9">
      <c r="A3" s="4" t="s">
        <v>102</v>
      </c>
      <c r="B3" s="6" t="n">
        <v>93.7</v>
      </c>
      <c r="E3" s="6" t="n">
        <v>145.7</v>
      </c>
    </row>
    <row r="4" spans="1:9">
      <c r="A4" s="4" t="s">
        <v>103</v>
      </c>
      <c r="B4" s="8" t="n">
        <v>62.7</v>
      </c>
      <c r="E4" s="8" t="n">
        <v>75.40000000000001</v>
      </c>
    </row>
    <row r="5" spans="1:9">
      <c r="A5" s="4" t="s">
        <v>104</v>
      </c>
      <c r="B5" s="5" t="n">
        <v>157</v>
      </c>
      <c r="E5" s="8" t="n">
        <v>110.4</v>
      </c>
    </row>
    <row r="6" spans="1:9">
      <c r="A6" s="4" t="s">
        <v>105</v>
      </c>
      <c r="B6" s="8" t="n">
        <v>3.1</v>
      </c>
      <c r="E6" s="8" t="n">
        <v>0.7</v>
      </c>
    </row>
    <row r="7" spans="1:9">
      <c r="A7" s="4" t="s">
        <v>106</v>
      </c>
      <c r="B7" s="8" t="n">
        <v>4.2</v>
      </c>
      <c r="E7" s="8" t="n">
        <v>2.8</v>
      </c>
    </row>
    <row r="8" spans="1:9">
      <c r="A8" s="4" t="s">
        <v>107</v>
      </c>
      <c r="B8" s="8" t="n">
        <v>320.7</v>
      </c>
      <c r="E8" s="5" t="n">
        <v>335</v>
      </c>
    </row>
    <row r="9" spans="1:9">
      <c r="A9" s="4" t="s">
        <v>108</v>
      </c>
      <c r="B9" s="8" t="n">
        <v>1389.5</v>
      </c>
      <c r="E9" s="8" t="n">
        <v>1471.1</v>
      </c>
    </row>
    <row r="10" spans="1:9">
      <c r="A10" s="4" t="s">
        <v>109</v>
      </c>
      <c r="B10" s="8" t="n">
        <v>3.4</v>
      </c>
      <c r="E10" s="8" t="n">
        <v>76.90000000000001</v>
      </c>
    </row>
    <row r="11" spans="1:9">
      <c r="A11" s="4" t="s">
        <v>110</v>
      </c>
      <c r="B11" s="8" t="n">
        <v>35.4</v>
      </c>
      <c r="E11" s="8" t="n">
        <v>156.8</v>
      </c>
    </row>
    <row r="12" spans="1:9">
      <c r="A12" s="4" t="s">
        <v>111</v>
      </c>
      <c r="B12" s="8" t="n">
        <v>17.2</v>
      </c>
      <c r="E12" s="8" t="n">
        <v>5.5</v>
      </c>
    </row>
    <row r="13" spans="1:9">
      <c r="A13" s="4" t="s">
        <v>112</v>
      </c>
      <c r="B13" s="8" t="n">
        <v>1766.2</v>
      </c>
      <c r="E13" s="8" t="n">
        <v>2045.3</v>
      </c>
    </row>
    <row r="14" spans="1:9">
      <c r="A14" s="3" t="s">
        <v>113</v>
      </c>
    </row>
    <row r="15" spans="1:9">
      <c r="A15" s="4" t="s">
        <v>114</v>
      </c>
      <c r="B15" s="8" t="n">
        <v>119.8</v>
      </c>
      <c r="E15" s="5" t="n">
        <v>115</v>
      </c>
    </row>
    <row r="16" spans="1:9">
      <c r="A16" s="4" t="s">
        <v>115</v>
      </c>
      <c r="B16" s="8" t="n">
        <v>46.1</v>
      </c>
      <c r="E16" s="8" t="n">
        <v>45.6</v>
      </c>
    </row>
    <row r="17" spans="1:9">
      <c r="A17" s="4" t="s">
        <v>116</v>
      </c>
      <c r="B17" s="8" t="n">
        <v>2.1</v>
      </c>
      <c r="E17" s="5" t="n">
        <v>3</v>
      </c>
    </row>
    <row r="18" spans="1:9">
      <c r="A18" s="4" t="s">
        <v>117</v>
      </c>
      <c r="B18" s="8" t="n">
        <v>2.9</v>
      </c>
      <c r="E18" s="8" t="n">
        <v>3.9</v>
      </c>
    </row>
    <row r="19" spans="1:9">
      <c r="A19" s="4" t="s">
        <v>118</v>
      </c>
      <c r="B19" s="8" t="n">
        <v>14.4</v>
      </c>
      <c r="E19" s="8" t="n">
        <v>3.6</v>
      </c>
    </row>
    <row r="20" spans="1:9">
      <c r="A20" s="4" t="s">
        <v>119</v>
      </c>
      <c r="B20" s="8" t="n">
        <v>185.3</v>
      </c>
      <c r="E20" s="8" t="n">
        <v>171.1</v>
      </c>
    </row>
    <row r="21" spans="1:9">
      <c r="A21" s="4" t="s">
        <v>120</v>
      </c>
      <c r="B21" s="5" t="n">
        <v>780</v>
      </c>
      <c r="E21" s="8" t="n">
        <v>834.5</v>
      </c>
    </row>
    <row r="22" spans="1:9">
      <c r="A22" s="4" t="s">
        <v>121</v>
      </c>
      <c r="B22" s="8" t="n">
        <v>46.9</v>
      </c>
      <c r="E22" s="8" t="n">
        <v>44.9</v>
      </c>
    </row>
    <row r="23" spans="1:9">
      <c r="A23" s="4" t="s">
        <v>122</v>
      </c>
      <c r="B23" s="8" t="n">
        <v>23.7</v>
      </c>
      <c r="E23" s="8" t="n">
        <v>25.2</v>
      </c>
    </row>
    <row r="24" spans="1:9">
      <c r="A24" s="4" t="s">
        <v>123</v>
      </c>
      <c r="B24" s="8" t="n">
        <v>146.9</v>
      </c>
      <c r="E24" s="8" t="n">
        <v>254.7</v>
      </c>
    </row>
    <row r="25" spans="1:9">
      <c r="A25" s="4" t="s">
        <v>124</v>
      </c>
      <c r="B25" s="8" t="n">
        <v>13.5</v>
      </c>
      <c r="E25" s="8" t="n">
        <v>14.6</v>
      </c>
    </row>
    <row r="26" spans="1:9">
      <c r="A26" s="4" t="s">
        <v>125</v>
      </c>
      <c r="B26" s="8" t="n">
        <v>23.1</v>
      </c>
      <c r="E26" s="8" t="n">
        <v>17.6</v>
      </c>
    </row>
    <row r="27" spans="1:9">
      <c r="A27" s="4" t="s">
        <v>126</v>
      </c>
      <c r="B27" s="8" t="n">
        <v>1219.4</v>
      </c>
      <c r="E27" s="8" t="n">
        <v>1362.6</v>
      </c>
    </row>
    <row r="28" spans="1:9">
      <c r="A28" s="3" t="s">
        <v>127</v>
      </c>
    </row>
    <row r="29" spans="1:9">
      <c r="A29" s="4" t="s">
        <v>128</v>
      </c>
      <c r="B29" s="5" t="n">
        <v>0</v>
      </c>
      <c r="E29" s="5" t="n">
        <v>0</v>
      </c>
    </row>
    <row r="30" spans="1:9">
      <c r="A30" s="4" t="s">
        <v>129</v>
      </c>
      <c r="B30" s="5" t="n">
        <v>1</v>
      </c>
      <c r="E30" s="8" t="n">
        <v>0.7</v>
      </c>
    </row>
    <row r="31" spans="1:9">
      <c r="A31" s="4" t="s">
        <v>130</v>
      </c>
      <c r="B31" s="8" t="n">
        <v>-153.9</v>
      </c>
      <c r="E31" s="8" t="n">
        <v>-140.7</v>
      </c>
    </row>
    <row r="32" spans="1:9">
      <c r="A32" s="4" t="s">
        <v>131</v>
      </c>
      <c r="B32" s="8" t="n">
        <v>710.9</v>
      </c>
      <c r="E32" s="8" t="n">
        <v>488.8</v>
      </c>
    </row>
    <row r="33" spans="1:9">
      <c r="A33" s="4" t="s">
        <v>132</v>
      </c>
      <c r="B33" s="8" t="n">
        <v>-13.9</v>
      </c>
      <c r="E33" s="8" t="n">
        <v>-13.1</v>
      </c>
    </row>
    <row r="34" spans="1:9">
      <c r="A34" s="4" t="s">
        <v>133</v>
      </c>
      <c r="B34" s="8" t="n">
        <v>-23.5</v>
      </c>
      <c r="E34" s="8" t="n">
        <v>127.4</v>
      </c>
    </row>
    <row r="35" spans="1:9">
      <c r="A35" s="4" t="s">
        <v>134</v>
      </c>
      <c r="B35" s="8" t="n">
        <v>520.6</v>
      </c>
      <c r="E35" s="8" t="n">
        <v>463.1</v>
      </c>
    </row>
    <row r="36" spans="1:9">
      <c r="A36" s="4" t="s">
        <v>135</v>
      </c>
      <c r="B36" s="8" t="n">
        <v>26.2</v>
      </c>
      <c r="E36" s="8" t="n">
        <v>219.6</v>
      </c>
    </row>
    <row r="37" spans="1:9">
      <c r="A37" s="4" t="s">
        <v>136</v>
      </c>
      <c r="B37" s="8" t="n">
        <v>546.8</v>
      </c>
      <c r="C37" s="6" t="n">
        <v>722.8</v>
      </c>
      <c r="D37" s="7" t="n">
        <v>687</v>
      </c>
      <c r="E37" s="8" t="n">
        <v>682.7</v>
      </c>
      <c r="F37" s="6" t="n">
        <v>682.6</v>
      </c>
      <c r="G37" s="6" t="n">
        <v>672.4</v>
      </c>
      <c r="H37" s="6" t="n">
        <v>659.5</v>
      </c>
      <c r="I37" s="6" t="n">
        <v>659.6</v>
      </c>
    </row>
    <row r="38" spans="1:9">
      <c r="A38" s="4" t="s">
        <v>137</v>
      </c>
      <c r="B38" s="6" t="n">
        <v>1766.2</v>
      </c>
      <c r="E38" s="6" t="n">
        <v>2045.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8</v>
      </c>
      <c r="B1" s="2" t="s">
        <v>361</v>
      </c>
      <c r="C1" s="2" t="s">
        <v>86</v>
      </c>
      <c r="D1" s="2" t="s">
        <v>88</v>
      </c>
      <c r="E1" s="2" t="s">
        <v>89</v>
      </c>
    </row>
    <row r="2" spans="1:5">
      <c r="A2" s="3" t="s">
        <v>364</v>
      </c>
    </row>
    <row r="3" spans="1:5">
      <c r="A3" s="4" t="s">
        <v>379</v>
      </c>
      <c r="D3" s="6" t="n">
        <v>-0.8</v>
      </c>
      <c r="E3" s="6" t="n">
        <v>-3.4</v>
      </c>
    </row>
    <row r="4" spans="1:5">
      <c r="A4" s="4" t="s">
        <v>123</v>
      </c>
      <c r="C4" s="6" t="n">
        <v>-43.7</v>
      </c>
      <c r="E4" s="8" t="n">
        <v>-0.3</v>
      </c>
    </row>
    <row r="5" spans="1:5">
      <c r="A5" s="4" t="s">
        <v>219</v>
      </c>
      <c r="C5" s="5" t="n">
        <v>0</v>
      </c>
    </row>
    <row r="6" spans="1:5">
      <c r="A6" s="4" t="s">
        <v>363</v>
      </c>
    </row>
    <row r="7" spans="1:5">
      <c r="A7" s="3" t="s">
        <v>364</v>
      </c>
    </row>
    <row r="8" spans="1:5">
      <c r="A8" s="4" t="s">
        <v>379</v>
      </c>
      <c r="B8" s="6" t="n">
        <v>-182.5</v>
      </c>
    </row>
    <row r="9" spans="1:5">
      <c r="A9" s="4" t="s">
        <v>123</v>
      </c>
      <c r="B9" s="8" t="n">
        <v>-43.7</v>
      </c>
    </row>
    <row r="10" spans="1:5">
      <c r="A10" s="4" t="s">
        <v>188</v>
      </c>
    </row>
    <row r="11" spans="1:5">
      <c r="A11" s="3" t="s">
        <v>364</v>
      </c>
    </row>
    <row r="12" spans="1:5">
      <c r="A12" s="4" t="s">
        <v>219</v>
      </c>
      <c r="B12" s="8" t="n">
        <v>0.3</v>
      </c>
      <c r="C12" s="8" t="n">
        <v>0.3</v>
      </c>
    </row>
    <row r="13" spans="1:5">
      <c r="A13" s="4" t="s">
        <v>190</v>
      </c>
    </row>
    <row r="14" spans="1:5">
      <c r="A14" s="3" t="s">
        <v>364</v>
      </c>
    </row>
    <row r="15" spans="1:5">
      <c r="A15" s="4" t="s">
        <v>379</v>
      </c>
      <c r="D15" s="6" t="n">
        <v>-0.3</v>
      </c>
      <c r="E15" s="8" t="n">
        <v>-1.2</v>
      </c>
    </row>
    <row r="16" spans="1:5">
      <c r="A16" s="4" t="s">
        <v>123</v>
      </c>
      <c r="C16" s="8" t="n">
        <v>-43.7</v>
      </c>
      <c r="E16" s="6" t="n">
        <v>-0.3</v>
      </c>
    </row>
    <row r="17" spans="1:5">
      <c r="A17" s="4" t="s">
        <v>219</v>
      </c>
      <c r="B17" s="6" t="n">
        <v>225.9</v>
      </c>
      <c r="C17" s="6" t="n">
        <v>18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60</v>
      </c>
      <c r="D1" s="2" t="s">
        <v>1</v>
      </c>
    </row>
    <row r="2" spans="1:5">
      <c r="B2" s="2" t="s">
        <v>2</v>
      </c>
      <c r="C2" s="2" t="s">
        <v>61</v>
      </c>
      <c r="D2" s="2" t="s">
        <v>2</v>
      </c>
      <c r="E2" s="2" t="s">
        <v>61</v>
      </c>
    </row>
    <row r="3" spans="1:5">
      <c r="A3" s="3" t="s">
        <v>364</v>
      </c>
    </row>
    <row r="4" spans="1:5">
      <c r="A4" s="4" t="s">
        <v>78</v>
      </c>
      <c r="B4" s="7" t="n">
        <v>-163</v>
      </c>
      <c r="C4" s="6" t="n">
        <v>11.5</v>
      </c>
      <c r="D4" s="6" t="n">
        <v>-150.9</v>
      </c>
      <c r="E4" s="6" t="n">
        <v>24.4</v>
      </c>
    </row>
    <row r="5" spans="1:5">
      <c r="A5" s="4" t="s">
        <v>381</v>
      </c>
      <c r="B5" s="5" t="n">
        <v>0</v>
      </c>
      <c r="C5" s="5" t="n">
        <v>0</v>
      </c>
      <c r="D5" s="8" t="n">
        <v>182.5</v>
      </c>
      <c r="E5" s="8" t="n">
        <v>-1.5</v>
      </c>
    </row>
    <row r="6" spans="1:5">
      <c r="A6" s="4" t="s">
        <v>382</v>
      </c>
      <c r="B6" s="7" t="n">
        <v>-163</v>
      </c>
      <c r="C6" s="6" t="n">
        <v>11.5</v>
      </c>
      <c r="D6" s="8" t="n">
        <v>31.6</v>
      </c>
      <c r="E6" s="8" t="n">
        <v>22.9</v>
      </c>
    </row>
    <row r="7" spans="1:5">
      <c r="A7" s="4" t="s">
        <v>383</v>
      </c>
      <c r="D7" s="7" t="n">
        <v>0</v>
      </c>
      <c r="E7" s="6" t="n">
        <v>4.2</v>
      </c>
    </row>
    <row r="8" spans="1:5">
      <c r="A8" s="4" t="s">
        <v>370</v>
      </c>
    </row>
    <row r="9" spans="1:5">
      <c r="A9" s="3" t="s">
        <v>364</v>
      </c>
    </row>
    <row r="10" spans="1:5">
      <c r="A10" s="4" t="s">
        <v>366</v>
      </c>
      <c r="D10" s="5" t="n">
        <v>231171</v>
      </c>
    </row>
    <row r="11" spans="1:5">
      <c r="A11" s="4" t="s">
        <v>383</v>
      </c>
      <c r="D11" s="6" t="n">
        <v>4.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84</v>
      </c>
      <c r="B1" s="2" t="s">
        <v>2</v>
      </c>
      <c r="C1" s="2" t="s">
        <v>99</v>
      </c>
    </row>
    <row r="2" spans="1:3">
      <c r="A2" s="3" t="s">
        <v>236</v>
      </c>
    </row>
    <row r="3" spans="1:3">
      <c r="A3" s="4" t="s">
        <v>385</v>
      </c>
      <c r="B3" s="7" t="n">
        <v>103</v>
      </c>
      <c r="C3" s="6" t="n">
        <v>59.9</v>
      </c>
    </row>
    <row r="4" spans="1:3">
      <c r="A4" s="4" t="s">
        <v>386</v>
      </c>
      <c r="B4" s="8" t="n">
        <v>9.9</v>
      </c>
      <c r="C4" s="8" t="n">
        <v>8.6</v>
      </c>
    </row>
    <row r="5" spans="1:3">
      <c r="A5" s="4" t="s">
        <v>387</v>
      </c>
      <c r="B5" s="8" t="n">
        <v>44.1</v>
      </c>
      <c r="C5" s="8" t="n">
        <v>41.9</v>
      </c>
    </row>
    <row r="6" spans="1:3">
      <c r="A6" s="4" t="s">
        <v>388</v>
      </c>
      <c r="B6" s="7" t="n">
        <v>157</v>
      </c>
      <c r="C6" s="6" t="n">
        <v>11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 customWidth="1" max="6" min="6" width="15"/>
    <col customWidth="1" max="7" min="7" width="14"/>
  </cols>
  <sheetData>
    <row r="1" spans="1:7">
      <c r="A1" s="1" t="s">
        <v>389</v>
      </c>
      <c r="B1" s="2" t="s">
        <v>60</v>
      </c>
      <c r="F1" s="2" t="s">
        <v>1</v>
      </c>
    </row>
    <row r="2" spans="1:7">
      <c r="B2" s="2" t="s">
        <v>2</v>
      </c>
      <c r="C2" s="2" t="s">
        <v>86</v>
      </c>
      <c r="D2" s="2" t="s">
        <v>61</v>
      </c>
      <c r="E2" s="2" t="s">
        <v>89</v>
      </c>
      <c r="F2" s="2" t="s">
        <v>2</v>
      </c>
      <c r="G2" s="2" t="s">
        <v>61</v>
      </c>
    </row>
    <row r="3" spans="1:7">
      <c r="A3" s="3" t="s">
        <v>242</v>
      </c>
    </row>
    <row r="4" spans="1:7">
      <c r="A4" s="4" t="s">
        <v>74</v>
      </c>
      <c r="B4" s="6" t="n">
        <v>-63.5</v>
      </c>
      <c r="D4" s="6" t="n">
        <v>-2.4</v>
      </c>
      <c r="F4" s="6" t="n">
        <v>-57.3</v>
      </c>
      <c r="G4" s="6" t="n">
        <v>1.8</v>
      </c>
    </row>
    <row r="5" spans="1:7">
      <c r="A5" s="4" t="s">
        <v>390</v>
      </c>
      <c r="B5" s="4" t="s">
        <v>391</v>
      </c>
      <c r="D5" s="4" t="s">
        <v>392</v>
      </c>
      <c r="F5" s="4" t="s">
        <v>391</v>
      </c>
      <c r="G5" s="4" t="s">
        <v>393</v>
      </c>
    </row>
    <row r="6" spans="1:7">
      <c r="A6" s="4" t="s">
        <v>394</v>
      </c>
      <c r="B6" s="6" t="n">
        <v>-68.7</v>
      </c>
      <c r="F6" s="6" t="n">
        <v>-68.7</v>
      </c>
    </row>
    <row r="7" spans="1:7">
      <c r="A7" s="4" t="s">
        <v>201</v>
      </c>
      <c r="C7" s="6" t="n">
        <v>43.7</v>
      </c>
      <c r="E7" s="6" t="n">
        <v>0.3</v>
      </c>
    </row>
    <row r="8" spans="1:7">
      <c r="A8" s="4" t="s">
        <v>395</v>
      </c>
      <c r="D8" s="6" t="n">
        <v>4.8</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1</v>
      </c>
    </row>
    <row r="2" spans="1:2">
      <c r="B2" s="2" t="s">
        <v>397</v>
      </c>
    </row>
    <row r="3" spans="1:2">
      <c r="A3" s="3" t="s">
        <v>398</v>
      </c>
    </row>
    <row r="4" spans="1:2">
      <c r="A4" s="4" t="s">
        <v>399</v>
      </c>
      <c r="B4" s="6" t="n">
        <v>19.7</v>
      </c>
    </row>
    <row r="5" spans="1:2">
      <c r="A5" s="4" t="s">
        <v>400</v>
      </c>
      <c r="B5" s="8" t="n">
        <v>73.5</v>
      </c>
    </row>
    <row r="6" spans="1:2">
      <c r="A6" s="4" t="s">
        <v>401</v>
      </c>
    </row>
    <row r="7" spans="1:2">
      <c r="A7" s="3" t="s">
        <v>398</v>
      </c>
    </row>
    <row r="8" spans="1:2">
      <c r="A8" s="4" t="s">
        <v>400</v>
      </c>
      <c r="B8" s="6" t="n">
        <v>73.5</v>
      </c>
    </row>
    <row r="9" spans="1:2">
      <c r="A9" s="4" t="s">
        <v>402</v>
      </c>
    </row>
    <row r="10" spans="1:2">
      <c r="A10" s="3" t="s">
        <v>398</v>
      </c>
    </row>
    <row r="11" spans="1:2">
      <c r="A11" s="4" t="s">
        <v>403</v>
      </c>
      <c r="B11" s="10" t="n">
        <v>0.12</v>
      </c>
    </row>
    <row r="12" spans="1:2">
      <c r="A12" s="4" t="s">
        <v>404</v>
      </c>
    </row>
    <row r="13" spans="1:2">
      <c r="A13" s="3" t="s">
        <v>398</v>
      </c>
    </row>
    <row r="14" spans="1:2">
      <c r="A14" s="4" t="s">
        <v>399</v>
      </c>
      <c r="B14" s="6" t="n">
        <v>19.7</v>
      </c>
    </row>
    <row r="15" spans="1:2">
      <c r="A15" s="4" t="s">
        <v>405</v>
      </c>
      <c r="B15" s="6" t="n">
        <v>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21"/>
  </cols>
  <sheetData>
    <row r="1" spans="1:2">
      <c r="A1" s="1" t="s">
        <v>406</v>
      </c>
      <c r="B1" s="2" t="s">
        <v>1</v>
      </c>
    </row>
    <row r="2" spans="1:2">
      <c r="B2" s="2" t="s">
        <v>397</v>
      </c>
    </row>
    <row r="3" spans="1:2">
      <c r="A3" s="3" t="s">
        <v>109</v>
      </c>
    </row>
    <row r="4" spans="1:2">
      <c r="A4" s="4" t="s">
        <v>407</v>
      </c>
      <c r="B4" s="7" t="n">
        <v>76900000</v>
      </c>
    </row>
    <row r="5" spans="1:2">
      <c r="A5" s="4" t="s">
        <v>408</v>
      </c>
      <c r="B5" s="5" t="n">
        <v>-73500000</v>
      </c>
    </row>
    <row r="6" spans="1:2">
      <c r="A6" s="4" t="s">
        <v>409</v>
      </c>
      <c r="B6" s="5" t="n">
        <v>3400000</v>
      </c>
    </row>
    <row r="7" spans="1:2">
      <c r="A7" s="4" t="s">
        <v>410</v>
      </c>
    </row>
    <row r="8" spans="1:2">
      <c r="A8" s="3" t="s">
        <v>109</v>
      </c>
    </row>
    <row r="9" spans="1:2">
      <c r="A9" s="4" t="s">
        <v>407</v>
      </c>
      <c r="B9" s="5" t="n">
        <v>3400000</v>
      </c>
    </row>
    <row r="10" spans="1:2">
      <c r="A10" s="4" t="s">
        <v>408</v>
      </c>
      <c r="B10" s="5" t="n">
        <v>0</v>
      </c>
    </row>
    <row r="11" spans="1:2">
      <c r="A11" s="4" t="s">
        <v>409</v>
      </c>
      <c r="B11" s="5" t="n">
        <v>3400000</v>
      </c>
    </row>
    <row r="12" spans="1:2">
      <c r="A12" s="4" t="s">
        <v>401</v>
      </c>
    </row>
    <row r="13" spans="1:2">
      <c r="A13" s="3" t="s">
        <v>109</v>
      </c>
    </row>
    <row r="14" spans="1:2">
      <c r="A14" s="4" t="s">
        <v>407</v>
      </c>
      <c r="B14" s="5" t="n">
        <v>73500000</v>
      </c>
    </row>
    <row r="15" spans="1:2">
      <c r="A15" s="4" t="s">
        <v>408</v>
      </c>
      <c r="B15" s="5" t="n">
        <v>-73500000</v>
      </c>
    </row>
    <row r="16" spans="1:2">
      <c r="A16" s="4" t="s">
        <v>409</v>
      </c>
      <c r="B16"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11</v>
      </c>
      <c r="B1" s="2" t="s">
        <v>60</v>
      </c>
      <c r="D1" s="2" t="s">
        <v>1</v>
      </c>
    </row>
    <row r="2" spans="1:5">
      <c r="B2" s="2" t="s">
        <v>397</v>
      </c>
      <c r="C2" s="2" t="s">
        <v>412</v>
      </c>
      <c r="D2" s="2" t="s">
        <v>397</v>
      </c>
      <c r="E2" s="2" t="s">
        <v>412</v>
      </c>
    </row>
    <row r="3" spans="1:5">
      <c r="A3" s="3" t="s">
        <v>413</v>
      </c>
    </row>
    <row r="4" spans="1:5">
      <c r="A4" s="4" t="s">
        <v>414</v>
      </c>
      <c r="B4" s="6" t="n">
        <v>247.4</v>
      </c>
      <c r="C4" s="7" t="n">
        <v>0</v>
      </c>
      <c r="D4" s="6" t="n">
        <v>247.4</v>
      </c>
      <c r="E4" s="7" t="n">
        <v>0</v>
      </c>
    </row>
    <row r="5" spans="1:5">
      <c r="A5" s="4" t="s">
        <v>415</v>
      </c>
      <c r="B5" s="8" t="n">
        <v>2.7</v>
      </c>
      <c r="C5" s="6" t="n">
        <v>2.7</v>
      </c>
      <c r="D5" s="6" t="n">
        <v>8.1</v>
      </c>
      <c r="E5" s="6" t="n">
        <v>8.300000000000001</v>
      </c>
    </row>
    <row r="6" spans="1:5">
      <c r="A6" s="4" t="s">
        <v>416</v>
      </c>
    </row>
    <row r="7" spans="1:5">
      <c r="A7" s="3" t="s">
        <v>413</v>
      </c>
    </row>
    <row r="8" spans="1:5">
      <c r="A8" s="4" t="s">
        <v>417</v>
      </c>
      <c r="B8" s="6" t="n">
        <v>60.6</v>
      </c>
    </row>
    <row r="9" spans="1:5">
      <c r="A9" s="4" t="s">
        <v>418</v>
      </c>
    </row>
    <row r="10" spans="1:5">
      <c r="A10" s="3" t="s">
        <v>413</v>
      </c>
    </row>
    <row r="11" spans="1:5">
      <c r="A11" s="4" t="s">
        <v>403</v>
      </c>
      <c r="B11" s="10" t="n">
        <v>0.11</v>
      </c>
      <c r="D11" s="10" t="n">
        <v>0.11</v>
      </c>
    </row>
    <row r="12" spans="1:5">
      <c r="A12" s="4" t="s">
        <v>419</v>
      </c>
    </row>
    <row r="13" spans="1:5">
      <c r="A13" s="3" t="s">
        <v>413</v>
      </c>
    </row>
    <row r="14" spans="1:5">
      <c r="A14" s="4" t="s">
        <v>414</v>
      </c>
      <c r="B14" s="6" t="n">
        <v>173.9</v>
      </c>
    </row>
    <row r="15" spans="1:5">
      <c r="A15" s="4" t="s">
        <v>420</v>
      </c>
    </row>
    <row r="16" spans="1:5">
      <c r="A16" s="3" t="s">
        <v>413</v>
      </c>
    </row>
    <row r="17" spans="1:5">
      <c r="A17" s="4" t="s">
        <v>421</v>
      </c>
      <c r="B17" s="8" t="n">
        <v>112.1</v>
      </c>
      <c r="D17" s="6" t="n">
        <v>112.1</v>
      </c>
    </row>
    <row r="18" spans="1:5">
      <c r="A18" s="4" t="s">
        <v>414</v>
      </c>
      <c r="B18" s="6" t="n">
        <v>113.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99</v>
      </c>
    </row>
    <row r="3" spans="1:3">
      <c r="A3" s="3" t="s">
        <v>413</v>
      </c>
    </row>
    <row r="4" spans="1:3">
      <c r="A4" s="4" t="s">
        <v>423</v>
      </c>
      <c r="B4" s="6" t="n">
        <v>46.9</v>
      </c>
      <c r="C4" s="6" t="n">
        <v>199.4</v>
      </c>
    </row>
    <row r="5" spans="1:3">
      <c r="A5" s="4" t="s">
        <v>424</v>
      </c>
      <c r="B5" s="8" t="n">
        <v>11.5</v>
      </c>
      <c r="C5" s="8" t="n">
        <v>42.6</v>
      </c>
    </row>
    <row r="6" spans="1:3">
      <c r="A6" s="4" t="s">
        <v>425</v>
      </c>
      <c r="B6" s="6" t="n">
        <v>35.4</v>
      </c>
      <c r="C6" s="8" t="n">
        <v>156.8</v>
      </c>
    </row>
    <row r="7" spans="1:3">
      <c r="A7" s="4" t="s">
        <v>426</v>
      </c>
    </row>
    <row r="8" spans="1:3">
      <c r="A8" s="3" t="s">
        <v>413</v>
      </c>
    </row>
    <row r="9" spans="1:3">
      <c r="A9" s="4" t="s">
        <v>427</v>
      </c>
      <c r="B9" s="4" t="s">
        <v>428</v>
      </c>
    </row>
    <row r="10" spans="1:3">
      <c r="A10" s="4" t="s">
        <v>423</v>
      </c>
      <c r="B10" s="6" t="n">
        <v>8.300000000000001</v>
      </c>
      <c r="C10" s="8" t="n">
        <v>31.7</v>
      </c>
    </row>
    <row r="11" spans="1:3">
      <c r="A11" s="4" t="s">
        <v>424</v>
      </c>
      <c r="B11" s="8" t="n">
        <v>7.8</v>
      </c>
      <c r="C11" s="8" t="n">
        <v>17.7</v>
      </c>
    </row>
    <row r="12" spans="1:3">
      <c r="A12" s="4" t="s">
        <v>425</v>
      </c>
      <c r="B12" s="6" t="n">
        <v>0.5</v>
      </c>
      <c r="C12" s="5" t="n">
        <v>14</v>
      </c>
    </row>
    <row r="13" spans="1:3">
      <c r="A13" s="4" t="s">
        <v>429</v>
      </c>
    </row>
    <row r="14" spans="1:3">
      <c r="A14" s="3" t="s">
        <v>413</v>
      </c>
    </row>
    <row r="15" spans="1:3">
      <c r="A15" s="4" t="s">
        <v>427</v>
      </c>
      <c r="B15" s="4" t="s">
        <v>430</v>
      </c>
    </row>
    <row r="16" spans="1:3">
      <c r="A16" s="4" t="s">
        <v>423</v>
      </c>
      <c r="B16" s="6" t="n">
        <v>6.7</v>
      </c>
      <c r="C16" s="8" t="n">
        <v>28.7</v>
      </c>
    </row>
    <row r="17" spans="1:3">
      <c r="A17" s="4" t="s">
        <v>424</v>
      </c>
      <c r="B17" s="8" t="n">
        <v>3.7</v>
      </c>
      <c r="C17" s="8" t="n">
        <v>7.5</v>
      </c>
    </row>
    <row r="18" spans="1:3">
      <c r="A18" s="4" t="s">
        <v>425</v>
      </c>
      <c r="B18" s="7" t="n">
        <v>3</v>
      </c>
      <c r="C18" s="8" t="n">
        <v>21.2</v>
      </c>
    </row>
    <row r="19" spans="1:3">
      <c r="A19" s="4" t="s">
        <v>431</v>
      </c>
    </row>
    <row r="20" spans="1:3">
      <c r="A20" s="3" t="s">
        <v>413</v>
      </c>
    </row>
    <row r="21" spans="1:3">
      <c r="A21" s="4" t="s">
        <v>427</v>
      </c>
      <c r="B21" s="4" t="s">
        <v>432</v>
      </c>
    </row>
    <row r="22" spans="1:3">
      <c r="A22" s="4" t="s">
        <v>423</v>
      </c>
      <c r="B22" s="6" t="n">
        <v>31.9</v>
      </c>
      <c r="C22" s="5" t="n">
        <v>139</v>
      </c>
    </row>
    <row r="23" spans="1:3">
      <c r="A23" s="4" t="s">
        <v>424</v>
      </c>
      <c r="B23" s="5" t="n">
        <v>0</v>
      </c>
      <c r="C23" s="8" t="n">
        <v>17.4</v>
      </c>
    </row>
    <row r="24" spans="1:3">
      <c r="A24" s="4" t="s">
        <v>425</v>
      </c>
      <c r="B24" s="6" t="n">
        <v>31.9</v>
      </c>
      <c r="C24" s="6" t="n">
        <v>12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99</v>
      </c>
    </row>
    <row r="2" spans="1:3">
      <c r="A2" s="3" t="s">
        <v>239</v>
      </c>
    </row>
    <row r="3" spans="1:3">
      <c r="A3" s="4" t="s">
        <v>54</v>
      </c>
      <c r="B3" s="6" t="n">
        <v>0.6</v>
      </c>
    </row>
    <row r="4" spans="1:3">
      <c r="A4" s="4" t="s">
        <v>434</v>
      </c>
      <c r="B4" s="8" t="n">
        <v>2.4</v>
      </c>
    </row>
    <row r="5" spans="1:3">
      <c r="A5" s="4" t="s">
        <v>435</v>
      </c>
      <c r="B5" s="5" t="n">
        <v>2</v>
      </c>
    </row>
    <row r="6" spans="1:3">
      <c r="A6" s="4" t="s">
        <v>436</v>
      </c>
      <c r="B6" s="5" t="n">
        <v>2</v>
      </c>
    </row>
    <row r="7" spans="1:3">
      <c r="A7" s="4" t="s">
        <v>437</v>
      </c>
      <c r="B7" s="5" t="n">
        <v>2</v>
      </c>
    </row>
    <row r="8" spans="1:3">
      <c r="A8" s="4" t="s">
        <v>438</v>
      </c>
      <c r="B8" s="8" t="n">
        <v>26.4</v>
      </c>
    </row>
    <row r="9" spans="1:3">
      <c r="A9" s="4" t="s">
        <v>425</v>
      </c>
      <c r="B9" s="6" t="n">
        <v>35.4</v>
      </c>
      <c r="C9" s="6" t="n">
        <v>15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39</v>
      </c>
      <c r="B1" s="2" t="s">
        <v>2</v>
      </c>
      <c r="C1" s="2" t="s">
        <v>99</v>
      </c>
    </row>
    <row r="2" spans="1:3">
      <c r="A2" s="3" t="s">
        <v>245</v>
      </c>
    </row>
    <row r="3" spans="1:3">
      <c r="A3" s="4" t="s">
        <v>440</v>
      </c>
      <c r="B3" s="6" t="n">
        <v>18.6</v>
      </c>
      <c r="C3" s="6" t="n">
        <v>21.2</v>
      </c>
    </row>
    <row r="4" spans="1:3">
      <c r="A4" s="4" t="s">
        <v>441</v>
      </c>
      <c r="B4" s="5" t="n">
        <v>3</v>
      </c>
      <c r="C4" s="5" t="n">
        <v>3</v>
      </c>
    </row>
    <row r="5" spans="1:3">
      <c r="A5" s="4" t="s">
        <v>442</v>
      </c>
      <c r="B5" s="8" t="n">
        <v>11.8</v>
      </c>
      <c r="C5" s="8" t="n">
        <v>9.1</v>
      </c>
    </row>
    <row r="6" spans="1:3">
      <c r="A6" s="4" t="s">
        <v>443</v>
      </c>
      <c r="B6" s="8" t="n">
        <v>4.5</v>
      </c>
      <c r="C6" s="8" t="n">
        <v>4.5</v>
      </c>
    </row>
    <row r="7" spans="1:3">
      <c r="A7" s="4" t="s">
        <v>444</v>
      </c>
      <c r="B7" s="8" t="n">
        <v>2.8</v>
      </c>
      <c r="C7" s="8" t="n">
        <v>4.2</v>
      </c>
    </row>
    <row r="8" spans="1:3">
      <c r="A8" s="4" t="s">
        <v>157</v>
      </c>
      <c r="B8" s="8" t="n">
        <v>5.4</v>
      </c>
      <c r="C8" s="8" t="n">
        <v>3.6</v>
      </c>
    </row>
    <row r="9" spans="1:3">
      <c r="A9" s="4" t="s">
        <v>445</v>
      </c>
      <c r="B9" s="6" t="n">
        <v>46.1</v>
      </c>
      <c r="C9" s="6" t="n">
        <v>4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8</v>
      </c>
      <c r="B1" s="2" t="s">
        <v>2</v>
      </c>
      <c r="C1" s="2" t="s">
        <v>99</v>
      </c>
    </row>
    <row r="2" spans="1:3">
      <c r="A2" s="3" t="s">
        <v>139</v>
      </c>
    </row>
    <row r="3" spans="1:3">
      <c r="A3" s="4" t="s">
        <v>140</v>
      </c>
      <c r="B3" s="6" t="n">
        <v>907.4</v>
      </c>
      <c r="C3" s="6" t="n">
        <v>855.8</v>
      </c>
    </row>
    <row r="4" spans="1:3">
      <c r="A4" s="4" t="s">
        <v>141</v>
      </c>
      <c r="B4" s="9" t="n">
        <v>0.01</v>
      </c>
      <c r="C4" s="9" t="n">
        <v>0.01</v>
      </c>
    </row>
    <row r="5" spans="1:3">
      <c r="A5" s="4" t="s">
        <v>142</v>
      </c>
      <c r="B5" s="5" t="n">
        <v>50000000</v>
      </c>
      <c r="C5" s="5" t="n">
        <v>50000000</v>
      </c>
    </row>
    <row r="6" spans="1:3">
      <c r="A6" s="4" t="s">
        <v>143</v>
      </c>
      <c r="B6" s="5" t="n">
        <v>0</v>
      </c>
      <c r="C6" s="5" t="n">
        <v>0</v>
      </c>
    </row>
    <row r="7" spans="1:3">
      <c r="A7" s="4" t="s">
        <v>144</v>
      </c>
      <c r="B7" s="9" t="n">
        <v>0.01</v>
      </c>
      <c r="C7" s="9" t="n">
        <v>0.01</v>
      </c>
    </row>
    <row r="8" spans="1:3">
      <c r="A8" s="4" t="s">
        <v>145</v>
      </c>
      <c r="B8" s="5" t="n">
        <v>300000000</v>
      </c>
      <c r="C8" s="5" t="n">
        <v>300000000</v>
      </c>
    </row>
    <row r="9" spans="1:3">
      <c r="A9" s="4" t="s">
        <v>146</v>
      </c>
      <c r="B9" s="5" t="n">
        <v>98040372</v>
      </c>
      <c r="C9" s="5" t="n">
        <v>72233750</v>
      </c>
    </row>
    <row r="10" spans="1:3">
      <c r="A10" s="4" t="s">
        <v>147</v>
      </c>
      <c r="B10" s="5" t="n">
        <v>9544132</v>
      </c>
      <c r="C10" s="5" t="n">
        <v>74776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99</v>
      </c>
    </row>
    <row r="2" spans="1:3">
      <c r="A2" s="3" t="s">
        <v>447</v>
      </c>
    </row>
    <row r="3" spans="1:3">
      <c r="A3" s="4" t="s">
        <v>448</v>
      </c>
      <c r="B3" s="6" t="n">
        <v>801.3</v>
      </c>
      <c r="C3" s="7" t="n">
        <v>859</v>
      </c>
    </row>
    <row r="4" spans="1:3">
      <c r="A4" s="4" t="s">
        <v>449</v>
      </c>
      <c r="B4" s="8" t="n">
        <v>-4.5</v>
      </c>
      <c r="C4" s="8" t="n">
        <v>-5.4</v>
      </c>
    </row>
    <row r="5" spans="1:3">
      <c r="A5" s="4" t="s">
        <v>167</v>
      </c>
      <c r="B5" s="8" t="n">
        <v>-13.9</v>
      </c>
      <c r="C5" s="8" t="n">
        <v>-15.2</v>
      </c>
    </row>
    <row r="6" spans="1:3">
      <c r="A6" s="4" t="s">
        <v>450</v>
      </c>
      <c r="B6" s="8" t="n">
        <v>782.9</v>
      </c>
      <c r="C6" s="8" t="n">
        <v>838.4</v>
      </c>
    </row>
    <row r="7" spans="1:3">
      <c r="A7" s="4" t="s">
        <v>451</v>
      </c>
      <c r="B7" s="8" t="n">
        <v>2.9</v>
      </c>
      <c r="C7" s="8" t="n">
        <v>3.9</v>
      </c>
    </row>
    <row r="8" spans="1:3">
      <c r="A8" s="4" t="s">
        <v>120</v>
      </c>
      <c r="B8" s="5" t="n">
        <v>780</v>
      </c>
      <c r="C8" s="8" t="n">
        <v>834.5</v>
      </c>
    </row>
    <row r="9" spans="1:3">
      <c r="A9" s="4" t="s">
        <v>452</v>
      </c>
    </row>
    <row r="10" spans="1:3">
      <c r="A10" s="3" t="s">
        <v>447</v>
      </c>
    </row>
    <row r="11" spans="1:3">
      <c r="A11" s="4" t="s">
        <v>448</v>
      </c>
      <c r="B11" s="7" t="n">
        <v>650</v>
      </c>
      <c r="C11" s="5" t="n">
        <v>700</v>
      </c>
    </row>
    <row r="12" spans="1:3">
      <c r="A12" s="4" t="s">
        <v>453</v>
      </c>
      <c r="B12" s="4" t="s">
        <v>454</v>
      </c>
    </row>
    <row r="13" spans="1:3">
      <c r="A13" s="4" t="s">
        <v>455</v>
      </c>
    </row>
    <row r="14" spans="1:3">
      <c r="A14" s="3" t="s">
        <v>447</v>
      </c>
    </row>
    <row r="15" spans="1:3">
      <c r="A15" s="4" t="s">
        <v>448</v>
      </c>
      <c r="C15" s="8" t="n">
        <v>43.9</v>
      </c>
    </row>
    <row r="16" spans="1:3">
      <c r="A16" s="4" t="s">
        <v>456</v>
      </c>
    </row>
    <row r="17" spans="1:3">
      <c r="A17" s="3" t="s">
        <v>447</v>
      </c>
    </row>
    <row r="18" spans="1:3">
      <c r="A18" s="4" t="s">
        <v>448</v>
      </c>
      <c r="B18" s="6" t="n">
        <v>143.3</v>
      </c>
      <c r="C18" s="5" t="n">
        <v>0</v>
      </c>
    </row>
    <row r="19" spans="1:3">
      <c r="A19" s="4" t="s">
        <v>457</v>
      </c>
    </row>
    <row r="20" spans="1:3">
      <c r="A20" s="3" t="s">
        <v>447</v>
      </c>
    </row>
    <row r="21" spans="1:3">
      <c r="A21" s="4" t="s">
        <v>448</v>
      </c>
      <c r="C21" s="5" t="n">
        <v>0</v>
      </c>
    </row>
    <row r="22" spans="1:3">
      <c r="A22" s="4" t="s">
        <v>458</v>
      </c>
    </row>
    <row r="23" spans="1:3">
      <c r="A23" s="3" t="s">
        <v>447</v>
      </c>
    </row>
    <row r="24" spans="1:3">
      <c r="A24" s="4" t="s">
        <v>448</v>
      </c>
      <c r="C24" s="5" t="n">
        <v>105</v>
      </c>
    </row>
    <row r="25" spans="1:3">
      <c r="A25" s="4" t="s">
        <v>459</v>
      </c>
    </row>
    <row r="26" spans="1:3">
      <c r="A26" s="3" t="s">
        <v>447</v>
      </c>
    </row>
    <row r="27" spans="1:3">
      <c r="A27" s="4" t="s">
        <v>448</v>
      </c>
      <c r="B27" s="7" t="n">
        <v>8</v>
      </c>
      <c r="C27" s="6" t="n">
        <v>10.1</v>
      </c>
    </row>
    <row r="28" spans="1:3">
      <c r="A28" s="4" t="s">
        <v>453</v>
      </c>
      <c r="B28" s="4" t="s">
        <v>4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6"/>
  </cols>
  <sheetData>
    <row r="1" spans="1:7">
      <c r="A1" s="1" t="s">
        <v>461</v>
      </c>
      <c r="B1" s="2" t="s">
        <v>462</v>
      </c>
      <c r="C1" s="2" t="s">
        <v>2</v>
      </c>
      <c r="D1" s="2" t="s">
        <v>61</v>
      </c>
      <c r="E1" s="2" t="s">
        <v>2</v>
      </c>
      <c r="F1" s="2" t="s">
        <v>61</v>
      </c>
      <c r="G1" s="2" t="s">
        <v>99</v>
      </c>
    </row>
    <row r="2" spans="1:7">
      <c r="A2" s="3" t="s">
        <v>447</v>
      </c>
    </row>
    <row r="3" spans="1:7">
      <c r="A3" s="4" t="s">
        <v>72</v>
      </c>
      <c r="C3" s="7" t="n">
        <v>-1500000</v>
      </c>
      <c r="D3" s="7" t="n">
        <v>0</v>
      </c>
      <c r="E3" s="7" t="n">
        <v>-1500000</v>
      </c>
      <c r="F3" s="7" t="n">
        <v>300000</v>
      </c>
    </row>
    <row r="4" spans="1:7">
      <c r="A4" s="4" t="s">
        <v>463</v>
      </c>
      <c r="C4" s="5" t="n">
        <v>801300000</v>
      </c>
      <c r="E4" s="5" t="n">
        <v>801300000</v>
      </c>
      <c r="G4" s="7" t="n">
        <v>859000000</v>
      </c>
    </row>
    <row r="5" spans="1:7">
      <c r="A5" s="4" t="s">
        <v>464</v>
      </c>
    </row>
    <row r="6" spans="1:7">
      <c r="A6" s="3" t="s">
        <v>447</v>
      </c>
    </row>
    <row r="7" spans="1:7">
      <c r="A7" s="4" t="s">
        <v>465</v>
      </c>
      <c r="C7" s="5" t="n">
        <v>15000000</v>
      </c>
      <c r="E7" s="7" t="n">
        <v>15000000</v>
      </c>
    </row>
    <row r="8" spans="1:7">
      <c r="A8" s="4" t="s">
        <v>466</v>
      </c>
      <c r="E8" s="4" t="s">
        <v>467</v>
      </c>
    </row>
    <row r="9" spans="1:7">
      <c r="A9" s="4" t="s">
        <v>456</v>
      </c>
    </row>
    <row r="10" spans="1:7">
      <c r="A10" s="3" t="s">
        <v>447</v>
      </c>
    </row>
    <row r="11" spans="1:7">
      <c r="A11" s="4" t="s">
        <v>468</v>
      </c>
      <c r="B11" s="7" t="n">
        <v>400000000</v>
      </c>
    </row>
    <row r="12" spans="1:7">
      <c r="A12" s="4" t="s">
        <v>469</v>
      </c>
      <c r="C12" s="5" t="n">
        <v>12200000</v>
      </c>
      <c r="E12" s="7" t="n">
        <v>12200000</v>
      </c>
    </row>
    <row r="13" spans="1:7">
      <c r="A13" s="4" t="s">
        <v>463</v>
      </c>
      <c r="C13" s="5" t="n">
        <v>143300000</v>
      </c>
      <c r="E13" s="5" t="n">
        <v>143300000</v>
      </c>
      <c r="G13" s="5" t="n">
        <v>0</v>
      </c>
    </row>
    <row r="14" spans="1:7">
      <c r="A14" s="4" t="s">
        <v>470</v>
      </c>
      <c r="C14" s="5" t="n">
        <v>244500000</v>
      </c>
      <c r="E14" s="5" t="n">
        <v>244500000</v>
      </c>
    </row>
    <row r="15" spans="1:7">
      <c r="A15" s="4" t="s">
        <v>471</v>
      </c>
    </row>
    <row r="16" spans="1:7">
      <c r="A16" s="3" t="s">
        <v>447</v>
      </c>
    </row>
    <row r="17" spans="1:7">
      <c r="A17" s="4" t="s">
        <v>472</v>
      </c>
      <c r="B17" s="4" t="s">
        <v>374</v>
      </c>
    </row>
    <row r="18" spans="1:7">
      <c r="A18" s="4" t="s">
        <v>473</v>
      </c>
    </row>
    <row r="19" spans="1:7">
      <c r="A19" s="3" t="s">
        <v>447</v>
      </c>
    </row>
    <row r="20" spans="1:7">
      <c r="A20" s="4" t="s">
        <v>472</v>
      </c>
      <c r="B20" s="4" t="s">
        <v>474</v>
      </c>
    </row>
    <row r="21" spans="1:7">
      <c r="A21" s="4" t="s">
        <v>475</v>
      </c>
    </row>
    <row r="22" spans="1:7">
      <c r="A22" s="3" t="s">
        <v>447</v>
      </c>
    </row>
    <row r="23" spans="1:7">
      <c r="A23" s="4" t="s">
        <v>463</v>
      </c>
      <c r="C23" s="7" t="n">
        <v>11500000</v>
      </c>
      <c r="E23" s="7" t="n">
        <v>11500000</v>
      </c>
    </row>
    <row r="24" spans="1:7">
      <c r="A24" s="4" t="s">
        <v>476</v>
      </c>
    </row>
    <row r="25" spans="1:7">
      <c r="A25" s="3" t="s">
        <v>447</v>
      </c>
    </row>
    <row r="26" spans="1:7">
      <c r="A26" s="4" t="s">
        <v>72</v>
      </c>
      <c r="B26" s="7" t="n">
        <v>700000</v>
      </c>
    </row>
    <row r="27" spans="1:7">
      <c r="A27" s="4" t="s">
        <v>458</v>
      </c>
    </row>
    <row r="28" spans="1:7">
      <c r="A28" s="3" t="s">
        <v>447</v>
      </c>
    </row>
    <row r="29" spans="1:7">
      <c r="A29" s="4" t="s">
        <v>477</v>
      </c>
      <c r="B29" s="5" t="n">
        <v>100000000</v>
      </c>
    </row>
    <row r="30" spans="1:7">
      <c r="A30" s="4" t="s">
        <v>463</v>
      </c>
      <c r="G30" s="5" t="n">
        <v>105000000</v>
      </c>
    </row>
    <row r="31" spans="1:7">
      <c r="A31" s="4" t="s">
        <v>455</v>
      </c>
    </row>
    <row r="32" spans="1:7">
      <c r="A32" s="3" t="s">
        <v>447</v>
      </c>
    </row>
    <row r="33" spans="1:7">
      <c r="A33" s="4" t="s">
        <v>477</v>
      </c>
      <c r="B33" s="7" t="n">
        <v>43300000</v>
      </c>
    </row>
    <row r="34" spans="1:7">
      <c r="A34" s="4" t="s">
        <v>463</v>
      </c>
      <c r="G34" s="7" t="n">
        <v>439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60</v>
      </c>
      <c r="D1" s="2" t="s">
        <v>1</v>
      </c>
    </row>
    <row r="2" spans="1:5">
      <c r="B2" s="2" t="s">
        <v>2</v>
      </c>
      <c r="C2" s="2" t="s">
        <v>61</v>
      </c>
      <c r="D2" s="2" t="s">
        <v>2</v>
      </c>
      <c r="E2" s="2" t="s">
        <v>61</v>
      </c>
    </row>
    <row r="3" spans="1:5">
      <c r="A3" s="3" t="s">
        <v>447</v>
      </c>
    </row>
    <row r="4" spans="1:5">
      <c r="A4" s="4" t="s">
        <v>479</v>
      </c>
      <c r="B4" s="7" t="n">
        <v>1500000</v>
      </c>
      <c r="C4" s="7" t="n">
        <v>0</v>
      </c>
      <c r="D4" s="7" t="n">
        <v>1500000</v>
      </c>
      <c r="E4" s="7" t="n">
        <v>-300000</v>
      </c>
    </row>
    <row r="5" spans="1:5">
      <c r="A5" s="4" t="s">
        <v>452</v>
      </c>
    </row>
    <row r="6" spans="1:5">
      <c r="A6" s="3" t="s">
        <v>447</v>
      </c>
    </row>
    <row r="7" spans="1:5">
      <c r="A7" s="4" t="s">
        <v>480</v>
      </c>
      <c r="B7" s="5" t="n">
        <v>50000000</v>
      </c>
      <c r="D7" s="5" t="n">
        <v>50000000</v>
      </c>
    </row>
    <row r="8" spans="1:5">
      <c r="A8" s="4" t="s">
        <v>481</v>
      </c>
      <c r="B8" s="7" t="n">
        <v>46600000</v>
      </c>
    </row>
    <row r="9" spans="1:5">
      <c r="A9" s="4" t="s">
        <v>479</v>
      </c>
      <c r="D9" s="7" t="n">
        <v>22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397</v>
      </c>
    </row>
    <row r="2" spans="1:2">
      <c r="A2" s="3" t="s">
        <v>483</v>
      </c>
    </row>
    <row r="3" spans="1:2">
      <c r="A3" s="4" t="s">
        <v>484</v>
      </c>
      <c r="B3" s="10" t="n">
        <v>4.5</v>
      </c>
    </row>
    <row r="4" spans="1:2">
      <c r="A4" s="4" t="s">
        <v>485</v>
      </c>
      <c r="B4" s="10" t="n">
        <v>2.5</v>
      </c>
    </row>
    <row r="5" spans="1:2">
      <c r="A5" s="4" t="s">
        <v>486</v>
      </c>
      <c r="B5" s="7" t="n">
        <v>35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87</v>
      </c>
      <c r="B1" s="2" t="s">
        <v>2</v>
      </c>
      <c r="C1" s="2" t="s">
        <v>99</v>
      </c>
    </row>
    <row r="2" spans="1:3">
      <c r="A2" s="3" t="s">
        <v>248</v>
      </c>
    </row>
    <row r="3" spans="1:3">
      <c r="A3" s="4" t="s">
        <v>54</v>
      </c>
      <c r="B3" s="6" t="n">
        <v>0.8</v>
      </c>
    </row>
    <row r="4" spans="1:3">
      <c r="A4" s="4" t="s">
        <v>434</v>
      </c>
      <c r="B4" s="8" t="n">
        <v>2.9</v>
      </c>
    </row>
    <row r="5" spans="1:3">
      <c r="A5" s="4" t="s">
        <v>435</v>
      </c>
      <c r="B5" s="8" t="n">
        <v>4.3</v>
      </c>
    </row>
    <row r="6" spans="1:3">
      <c r="A6" s="4" t="s">
        <v>436</v>
      </c>
      <c r="B6" s="5" t="n">
        <v>0</v>
      </c>
    </row>
    <row r="7" spans="1:3">
      <c r="A7" s="4" t="s">
        <v>437</v>
      </c>
      <c r="B7" s="5" t="n">
        <v>0</v>
      </c>
    </row>
    <row r="8" spans="1:3">
      <c r="A8" s="4" t="s">
        <v>488</v>
      </c>
      <c r="B8" s="8" t="n">
        <v>793.3</v>
      </c>
    </row>
    <row r="9" spans="1:3">
      <c r="A9" s="4" t="s">
        <v>187</v>
      </c>
      <c r="B9" s="6" t="n">
        <v>801.3</v>
      </c>
      <c r="C9" s="7" t="n">
        <v>85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489</v>
      </c>
      <c r="B1" s="2" t="s">
        <v>60</v>
      </c>
    </row>
    <row r="2" spans="1:4">
      <c r="B2" s="2" t="s">
        <v>99</v>
      </c>
      <c r="C2" s="2" t="s">
        <v>2</v>
      </c>
      <c r="D2" s="2" t="s">
        <v>490</v>
      </c>
    </row>
    <row r="3" spans="1:4">
      <c r="A3" s="4" t="s">
        <v>491</v>
      </c>
    </row>
    <row r="4" spans="1:4">
      <c r="A4" s="3" t="s">
        <v>492</v>
      </c>
    </row>
    <row r="5" spans="1:4">
      <c r="A5" s="4" t="s">
        <v>493</v>
      </c>
      <c r="B5" s="6" t="n">
        <v>49.4</v>
      </c>
      <c r="C5" s="6" t="n">
        <v>51.4</v>
      </c>
    </row>
    <row r="6" spans="1:4">
      <c r="A6" s="4" t="s">
        <v>494</v>
      </c>
      <c r="B6" s="8" t="n">
        <v>4.5</v>
      </c>
      <c r="C6" s="8" t="n">
        <v>4.5</v>
      </c>
    </row>
    <row r="7" spans="1:4">
      <c r="A7" s="4" t="s">
        <v>495</v>
      </c>
    </row>
    <row r="8" spans="1:4">
      <c r="A8" s="3" t="s">
        <v>492</v>
      </c>
    </row>
    <row r="9" spans="1:4">
      <c r="A9" s="4" t="s">
        <v>496</v>
      </c>
      <c r="B9" s="6" t="n">
        <v>2.5</v>
      </c>
    </row>
    <row r="10" spans="1:4">
      <c r="A10" s="4" t="s">
        <v>497</v>
      </c>
    </row>
    <row r="11" spans="1:4">
      <c r="A11" s="3" t="s">
        <v>492</v>
      </c>
    </row>
    <row r="12" spans="1:4">
      <c r="A12" s="4" t="s">
        <v>498</v>
      </c>
      <c r="D12" s="6" t="n">
        <v>2.2</v>
      </c>
    </row>
    <row r="13" spans="1:4">
      <c r="A13" s="4" t="s">
        <v>499</v>
      </c>
      <c r="C13" s="6" t="n">
        <v>15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14"/>
  </cols>
  <sheetData>
    <row r="1" spans="1:2">
      <c r="A1" s="1" t="s">
        <v>500</v>
      </c>
      <c r="B1" s="2" t="s">
        <v>2</v>
      </c>
    </row>
    <row r="2" spans="1:2">
      <c r="A2" s="4" t="s">
        <v>501</v>
      </c>
    </row>
    <row r="3" spans="1:2">
      <c r="A3" s="3" t="s">
        <v>502</v>
      </c>
    </row>
    <row r="4" spans="1:2">
      <c r="A4" s="4" t="s">
        <v>503</v>
      </c>
      <c r="B4" s="4" t="s">
        <v>504</v>
      </c>
    </row>
    <row r="5" spans="1:2">
      <c r="A5" s="4" t="s">
        <v>505</v>
      </c>
    </row>
    <row r="6" spans="1:2">
      <c r="A6" s="3" t="s">
        <v>502</v>
      </c>
    </row>
    <row r="7" spans="1:2">
      <c r="A7" s="4" t="s">
        <v>503</v>
      </c>
      <c r="B7" s="4" t="s">
        <v>5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07</v>
      </c>
      <c r="B1" s="2" t="s">
        <v>60</v>
      </c>
      <c r="D1" s="2" t="s">
        <v>1</v>
      </c>
    </row>
    <row r="2" spans="1:5">
      <c r="B2" s="2" t="s">
        <v>2</v>
      </c>
      <c r="C2" s="2" t="s">
        <v>61</v>
      </c>
      <c r="D2" s="2" t="s">
        <v>2</v>
      </c>
      <c r="E2" s="2" t="s">
        <v>61</v>
      </c>
    </row>
    <row r="3" spans="1:5">
      <c r="A3" s="3" t="s">
        <v>508</v>
      </c>
    </row>
    <row r="4" spans="1:5">
      <c r="A4" s="4" t="s">
        <v>509</v>
      </c>
      <c r="B4" s="6" t="n">
        <v>0.6</v>
      </c>
      <c r="D4" s="6" t="n">
        <v>1.9</v>
      </c>
    </row>
    <row r="5" spans="1:5">
      <c r="A5" s="3" t="s">
        <v>510</v>
      </c>
    </row>
    <row r="6" spans="1:5">
      <c r="A6" s="4" t="s">
        <v>511</v>
      </c>
      <c r="B6" s="8" t="n">
        <v>2.9</v>
      </c>
      <c r="D6" s="8" t="n">
        <v>8.9</v>
      </c>
    </row>
    <row r="7" spans="1:5">
      <c r="A7" s="4" t="s">
        <v>512</v>
      </c>
      <c r="C7" s="6" t="n">
        <v>2.4</v>
      </c>
      <c r="E7" s="6" t="n">
        <v>7.7</v>
      </c>
    </row>
    <row r="8" spans="1:5">
      <c r="A8" s="4" t="s">
        <v>65</v>
      </c>
    </row>
    <row r="9" spans="1:5">
      <c r="A9" s="3" t="s">
        <v>508</v>
      </c>
    </row>
    <row r="10" spans="1:5">
      <c r="A10" s="4" t="s">
        <v>509</v>
      </c>
      <c r="B10" s="8" t="n">
        <v>0.5</v>
      </c>
      <c r="D10" s="8" t="n">
        <v>1.5</v>
      </c>
    </row>
    <row r="11" spans="1:5">
      <c r="A11" s="3" t="s">
        <v>510</v>
      </c>
    </row>
    <row r="12" spans="1:5">
      <c r="A12" s="4" t="s">
        <v>65</v>
      </c>
      <c r="B12" s="8" t="n">
        <v>2.3</v>
      </c>
      <c r="D12" s="5" t="n">
        <v>7</v>
      </c>
    </row>
    <row r="13" spans="1:5">
      <c r="A13" s="4" t="s">
        <v>66</v>
      </c>
    </row>
    <row r="14" spans="1:5">
      <c r="A14" s="3" t="s">
        <v>508</v>
      </c>
    </row>
    <row r="15" spans="1:5">
      <c r="A15" s="4" t="s">
        <v>509</v>
      </c>
      <c r="B15" s="6" t="n">
        <v>0.1</v>
      </c>
      <c r="D15" s="6" t="n">
        <v>0.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513</v>
      </c>
      <c r="B1" s="2" t="s">
        <v>397</v>
      </c>
    </row>
    <row r="2" spans="1:2">
      <c r="A2" s="3" t="s">
        <v>254</v>
      </c>
    </row>
    <row r="3" spans="1:2">
      <c r="A3" s="4" t="s">
        <v>514</v>
      </c>
      <c r="B3" s="6" t="n">
        <v>12.8</v>
      </c>
    </row>
    <row r="4" spans="1:2">
      <c r="A4" s="4" t="s">
        <v>515</v>
      </c>
      <c r="B4" s="8" t="n">
        <v>1.9</v>
      </c>
    </row>
    <row r="5" spans="1:2">
      <c r="A5" s="4" t="s">
        <v>516</v>
      </c>
      <c r="B5" s="8" t="n">
        <v>10.2</v>
      </c>
    </row>
    <row r="6" spans="1:2">
      <c r="A6" s="4" t="s">
        <v>517</v>
      </c>
      <c r="B6" s="6" t="n">
        <v>12.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4"/>
  </cols>
  <sheetData>
    <row r="1" spans="1:2">
      <c r="A1" s="1" t="s">
        <v>518</v>
      </c>
      <c r="B1" s="2" t="s">
        <v>2</v>
      </c>
    </row>
    <row r="2" spans="1:2">
      <c r="A2" s="3" t="s">
        <v>254</v>
      </c>
    </row>
    <row r="3" spans="1:2">
      <c r="A3" s="4" t="s">
        <v>519</v>
      </c>
      <c r="B3" s="4" t="s">
        <v>520</v>
      </c>
    </row>
    <row r="4" spans="1:2">
      <c r="A4" s="4" t="s">
        <v>521</v>
      </c>
      <c r="B4" s="4" t="s">
        <v>5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61</v>
      </c>
    </row>
    <row r="3" spans="1:3">
      <c r="A3" s="3" t="s">
        <v>149</v>
      </c>
    </row>
    <row r="4" spans="1:3">
      <c r="A4" s="4" t="s">
        <v>76</v>
      </c>
      <c r="B4" s="6" t="n">
        <v>-147.6</v>
      </c>
      <c r="C4" s="6" t="n">
        <v>41.5</v>
      </c>
    </row>
    <row r="5" spans="1:3">
      <c r="A5" s="3" t="s">
        <v>150</v>
      </c>
    </row>
    <row r="6" spans="1:3">
      <c r="A6" s="4" t="s">
        <v>68</v>
      </c>
      <c r="B6" s="8" t="n">
        <v>247.4</v>
      </c>
      <c r="C6" s="5" t="n">
        <v>0</v>
      </c>
    </row>
    <row r="7" spans="1:3">
      <c r="A7" s="4" t="s">
        <v>67</v>
      </c>
      <c r="B7" s="8" t="n">
        <v>109.8</v>
      </c>
      <c r="C7" s="8" t="n">
        <v>100.3</v>
      </c>
    </row>
    <row r="8" spans="1:3">
      <c r="A8" s="4" t="s">
        <v>151</v>
      </c>
      <c r="B8" s="8" t="n">
        <v>-64.2</v>
      </c>
      <c r="C8" s="5" t="n">
        <v>-4</v>
      </c>
    </row>
    <row r="9" spans="1:3">
      <c r="A9" s="4" t="s">
        <v>152</v>
      </c>
      <c r="B9" s="8" t="n">
        <v>-1.5</v>
      </c>
      <c r="C9" s="8" t="n">
        <v>-1.8</v>
      </c>
    </row>
    <row r="10" spans="1:3">
      <c r="A10" s="4" t="s">
        <v>153</v>
      </c>
      <c r="B10" s="8" t="n">
        <v>3.3</v>
      </c>
      <c r="C10" s="8" t="n">
        <v>2.2</v>
      </c>
    </row>
    <row r="11" spans="1:3">
      <c r="A11" s="4" t="s">
        <v>72</v>
      </c>
      <c r="B11" s="8" t="n">
        <v>-1.5</v>
      </c>
      <c r="C11" s="8" t="n">
        <v>0.3</v>
      </c>
    </row>
    <row r="12" spans="1:3">
      <c r="A12" s="4" t="s">
        <v>75</v>
      </c>
      <c r="B12" s="5" t="n">
        <v>0</v>
      </c>
      <c r="C12" s="8" t="n">
        <v>5.4</v>
      </c>
    </row>
    <row r="13" spans="1:3">
      <c r="A13" s="3" t="s">
        <v>154</v>
      </c>
    </row>
    <row r="14" spans="1:3">
      <c r="A14" s="4" t="s">
        <v>155</v>
      </c>
      <c r="B14" s="8" t="n">
        <v>12.7</v>
      </c>
      <c r="C14" s="5" t="n">
        <v>-7</v>
      </c>
    </row>
    <row r="15" spans="1:3">
      <c r="A15" s="4" t="s">
        <v>104</v>
      </c>
      <c r="B15" s="8" t="n">
        <v>-46.6</v>
      </c>
      <c r="C15" s="5" t="n">
        <v>-7</v>
      </c>
    </row>
    <row r="16" spans="1:3">
      <c r="A16" s="4" t="s">
        <v>114</v>
      </c>
      <c r="B16" s="5" t="n">
        <v>6</v>
      </c>
      <c r="C16" s="8" t="n">
        <v>30.6</v>
      </c>
    </row>
    <row r="17" spans="1:3">
      <c r="A17" s="4" t="s">
        <v>115</v>
      </c>
      <c r="B17" s="8" t="n">
        <v>-1.3</v>
      </c>
      <c r="C17" s="8" t="n">
        <v>-7.3</v>
      </c>
    </row>
    <row r="18" spans="1:3">
      <c r="A18" s="4" t="s">
        <v>116</v>
      </c>
      <c r="B18" s="8" t="n">
        <v>-0.9</v>
      </c>
      <c r="C18" s="8" t="n">
        <v>0.9</v>
      </c>
    </row>
    <row r="19" spans="1:3">
      <c r="A19" s="4" t="s">
        <v>118</v>
      </c>
      <c r="B19" s="8" t="n">
        <v>10.8</v>
      </c>
      <c r="C19" s="8" t="n">
        <v>11.3</v>
      </c>
    </row>
    <row r="20" spans="1:3">
      <c r="A20" s="4" t="s">
        <v>156</v>
      </c>
      <c r="B20" s="8" t="n">
        <v>-2.4</v>
      </c>
      <c r="C20" s="8" t="n">
        <v>2.1</v>
      </c>
    </row>
    <row r="21" spans="1:3">
      <c r="A21" s="4" t="s">
        <v>157</v>
      </c>
      <c r="B21" s="8" t="n">
        <v>-3.5</v>
      </c>
      <c r="C21" s="8" t="n">
        <v>3.1</v>
      </c>
    </row>
    <row r="22" spans="1:3">
      <c r="A22" s="4" t="s">
        <v>158</v>
      </c>
      <c r="B22" s="8" t="n">
        <v>120.5</v>
      </c>
      <c r="C22" s="8" t="n">
        <v>170.6</v>
      </c>
    </row>
    <row r="23" spans="1:3">
      <c r="A23" s="3" t="s">
        <v>159</v>
      </c>
    </row>
    <row r="24" spans="1:3">
      <c r="A24" s="4" t="s">
        <v>160</v>
      </c>
      <c r="B24" s="8" t="n">
        <v>-81.5</v>
      </c>
      <c r="C24" s="8" t="n">
        <v>-70.7</v>
      </c>
    </row>
    <row r="25" spans="1:3">
      <c r="A25" s="4" t="s">
        <v>161</v>
      </c>
      <c r="B25" s="5" t="n">
        <v>0</v>
      </c>
      <c r="C25" s="5" t="n">
        <v>4</v>
      </c>
    </row>
    <row r="26" spans="1:3">
      <c r="A26" s="4" t="s">
        <v>162</v>
      </c>
      <c r="B26" s="8" t="n">
        <v>0.2</v>
      </c>
      <c r="C26" s="8" t="n">
        <v>0.3</v>
      </c>
    </row>
    <row r="27" spans="1:3">
      <c r="A27" s="4" t="s">
        <v>163</v>
      </c>
      <c r="B27" s="8" t="n">
        <v>-81.3</v>
      </c>
      <c r="C27" s="8" t="n">
        <v>-66.40000000000001</v>
      </c>
    </row>
    <row r="28" spans="1:3">
      <c r="A28" s="3" t="s">
        <v>164</v>
      </c>
    </row>
    <row r="29" spans="1:3">
      <c r="A29" s="4" t="s">
        <v>165</v>
      </c>
      <c r="B29" s="5" t="n">
        <v>0</v>
      </c>
      <c r="C29" s="5" t="n">
        <v>45</v>
      </c>
    </row>
    <row r="30" spans="1:3">
      <c r="A30" s="4" t="s">
        <v>166</v>
      </c>
      <c r="B30" s="8" t="n">
        <v>-90.5</v>
      </c>
      <c r="C30" s="8" t="n">
        <v>-45.4</v>
      </c>
    </row>
    <row r="31" spans="1:3">
      <c r="A31" s="4" t="s">
        <v>167</v>
      </c>
      <c r="B31" s="5" t="n">
        <v>-2</v>
      </c>
      <c r="C31" s="8" t="n">
        <v>-0.5</v>
      </c>
    </row>
    <row r="32" spans="1:3">
      <c r="A32" s="4" t="s">
        <v>168</v>
      </c>
      <c r="B32" s="8" t="n">
        <v>392.6</v>
      </c>
      <c r="C32" s="8" t="n">
        <v>127.2</v>
      </c>
    </row>
    <row r="33" spans="1:3">
      <c r="A33" s="4" t="s">
        <v>169</v>
      </c>
      <c r="B33" s="8" t="n">
        <v>-354.3</v>
      </c>
      <c r="C33" s="8" t="n">
        <v>-152.2</v>
      </c>
    </row>
    <row r="34" spans="1:3">
      <c r="A34" s="4" t="s">
        <v>170</v>
      </c>
      <c r="B34" s="8" t="n">
        <v>-2.1</v>
      </c>
      <c r="C34" s="8" t="n">
        <v>-1.9</v>
      </c>
    </row>
    <row r="35" spans="1:3">
      <c r="A35" s="4" t="s">
        <v>171</v>
      </c>
      <c r="B35" s="5" t="n">
        <v>0</v>
      </c>
      <c r="C35" s="8" t="n">
        <v>-4.2</v>
      </c>
    </row>
    <row r="36" spans="1:3">
      <c r="A36" s="4" t="s">
        <v>172</v>
      </c>
      <c r="B36" s="8" t="n">
        <v>-14.2</v>
      </c>
      <c r="C36" s="8" t="n">
        <v>-24.8</v>
      </c>
    </row>
    <row r="37" spans="1:3">
      <c r="A37" s="4" t="s">
        <v>173</v>
      </c>
      <c r="B37" s="8" t="n">
        <v>-13.2</v>
      </c>
      <c r="C37" s="5" t="n">
        <v>0</v>
      </c>
    </row>
    <row r="38" spans="1:3">
      <c r="A38" s="4" t="s">
        <v>174</v>
      </c>
      <c r="B38" s="8" t="n">
        <v>-7.5</v>
      </c>
      <c r="C38" s="8" t="n">
        <v>0.8</v>
      </c>
    </row>
    <row r="39" spans="1:3">
      <c r="A39" s="4" t="s">
        <v>175</v>
      </c>
      <c r="B39" s="8" t="n">
        <v>-91.2</v>
      </c>
      <c r="C39" s="5" t="n">
        <v>-56</v>
      </c>
    </row>
    <row r="40" spans="1:3">
      <c r="A40" s="4" t="s">
        <v>176</v>
      </c>
      <c r="B40" s="5" t="n">
        <v>-52</v>
      </c>
      <c r="C40" s="8" t="n">
        <v>48.2</v>
      </c>
    </row>
    <row r="41" spans="1:3">
      <c r="A41" s="4" t="s">
        <v>177</v>
      </c>
      <c r="B41" s="8" t="n">
        <v>145.7</v>
      </c>
      <c r="C41" s="8" t="n">
        <v>120.2</v>
      </c>
    </row>
    <row r="42" spans="1:3">
      <c r="A42" s="4" t="s">
        <v>178</v>
      </c>
      <c r="B42" s="8" t="n">
        <v>93.7</v>
      </c>
      <c r="C42" s="8" t="n">
        <v>168.4</v>
      </c>
    </row>
    <row r="43" spans="1:3">
      <c r="A43" s="3" t="s">
        <v>179</v>
      </c>
    </row>
    <row r="44" spans="1:3">
      <c r="A44" s="4" t="s">
        <v>180</v>
      </c>
      <c r="B44" s="8" t="n">
        <v>32.3</v>
      </c>
      <c r="C44" s="8" t="n">
        <v>32.4</v>
      </c>
    </row>
    <row r="45" spans="1:3">
      <c r="A45" s="4" t="s">
        <v>181</v>
      </c>
      <c r="B45" s="6" t="n">
        <v>8.800000000000001</v>
      </c>
      <c r="C45" s="6" t="n">
        <v>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1</v>
      </c>
    </row>
    <row r="2" spans="1:2">
      <c r="B2" s="2" t="s">
        <v>397</v>
      </c>
    </row>
    <row r="3" spans="1:2">
      <c r="A3" s="3" t="s">
        <v>524</v>
      </c>
    </row>
    <row r="4" spans="1:2">
      <c r="A4" s="4" t="s">
        <v>525</v>
      </c>
      <c r="B4" s="6" t="n">
        <v>3.3</v>
      </c>
    </row>
    <row r="5" spans="1:2">
      <c r="A5" s="4" t="s">
        <v>526</v>
      </c>
      <c r="B5" s="6" t="n">
        <v>7.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21"/>
  </cols>
  <sheetData>
    <row r="1" spans="1:2">
      <c r="A1" s="1" t="s">
        <v>527</v>
      </c>
      <c r="B1" s="2" t="s">
        <v>397</v>
      </c>
    </row>
    <row r="2" spans="1:2">
      <c r="A2" s="3" t="s">
        <v>528</v>
      </c>
    </row>
    <row r="3" spans="1:2">
      <c r="A3" s="4" t="s">
        <v>54</v>
      </c>
      <c r="B3" s="6" t="n">
        <v>0.6</v>
      </c>
    </row>
    <row r="4" spans="1:2">
      <c r="A4" s="4" t="s">
        <v>434</v>
      </c>
      <c r="B4" s="8" t="n">
        <v>2.3</v>
      </c>
    </row>
    <row r="5" spans="1:2">
      <c r="A5" s="4" t="s">
        <v>435</v>
      </c>
      <c r="B5" s="8" t="n">
        <v>2.2</v>
      </c>
    </row>
    <row r="6" spans="1:2">
      <c r="A6" s="4" t="s">
        <v>436</v>
      </c>
      <c r="B6" s="8" t="n">
        <v>1.7</v>
      </c>
    </row>
    <row r="7" spans="1:2">
      <c r="A7" s="4" t="s">
        <v>437</v>
      </c>
      <c r="B7" s="8" t="n">
        <v>1.3</v>
      </c>
    </row>
    <row r="8" spans="1:2">
      <c r="A8" s="4" t="s">
        <v>488</v>
      </c>
      <c r="B8" s="8" t="n">
        <v>6.5</v>
      </c>
    </row>
    <row r="9" spans="1:2">
      <c r="A9" s="4" t="s">
        <v>529</v>
      </c>
      <c r="B9" s="8" t="n">
        <v>14.6</v>
      </c>
    </row>
    <row r="10" spans="1:2">
      <c r="A10" s="4" t="s">
        <v>530</v>
      </c>
      <c r="B10" s="8" t="n">
        <v>2.5</v>
      </c>
    </row>
    <row r="11" spans="1:2">
      <c r="A11" s="4" t="s">
        <v>531</v>
      </c>
      <c r="B11" s="6" t="n">
        <v>1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532</v>
      </c>
      <c r="B1" s="2" t="s">
        <v>533</v>
      </c>
    </row>
    <row r="2" spans="1:2">
      <c r="A2" s="3" t="s">
        <v>254</v>
      </c>
    </row>
    <row r="3" spans="1:2">
      <c r="A3" s="4" t="s">
        <v>54</v>
      </c>
      <c r="B3" s="7" t="n">
        <v>2</v>
      </c>
    </row>
    <row r="4" spans="1:2">
      <c r="A4" s="4" t="s">
        <v>434</v>
      </c>
      <c r="B4" s="8" t="n">
        <v>1.1</v>
      </c>
    </row>
    <row r="5" spans="1:2">
      <c r="A5" s="4" t="s">
        <v>435</v>
      </c>
      <c r="B5" s="5" t="n">
        <v>1</v>
      </c>
    </row>
    <row r="6" spans="1:2">
      <c r="A6" s="4" t="s">
        <v>436</v>
      </c>
      <c r="B6" s="8" t="n">
        <v>0.5</v>
      </c>
    </row>
    <row r="7" spans="1:2">
      <c r="A7" s="4" t="s">
        <v>437</v>
      </c>
      <c r="B7" s="8" t="n">
        <v>0.1</v>
      </c>
    </row>
    <row r="8" spans="1:2">
      <c r="A8" s="4" t="s">
        <v>488</v>
      </c>
      <c r="B8" s="8" t="n">
        <v>0.7</v>
      </c>
    </row>
    <row r="9" spans="1:2">
      <c r="A9" s="4" t="s">
        <v>187</v>
      </c>
      <c r="B9" s="6" t="n">
        <v>5.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534</v>
      </c>
      <c r="B1" s="2" t="s">
        <v>1</v>
      </c>
    </row>
    <row r="2" spans="1:2">
      <c r="B2" s="2" t="s">
        <v>535</v>
      </c>
    </row>
    <row r="3" spans="1:2">
      <c r="A3" s="3" t="s">
        <v>536</v>
      </c>
    </row>
    <row r="4" spans="1:2">
      <c r="A4" s="4" t="s">
        <v>537</v>
      </c>
      <c r="B4" s="5" t="n">
        <v>267897</v>
      </c>
    </row>
    <row r="5" spans="1:2">
      <c r="A5" s="4" t="s">
        <v>538</v>
      </c>
      <c r="B5" s="9" t="n">
        <v>9.869999999999999</v>
      </c>
    </row>
    <row r="6" spans="1:2">
      <c r="A6" s="4" t="s">
        <v>539</v>
      </c>
      <c r="B6" s="9" t="n">
        <v>4.0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55"/>
    <col customWidth="1" max="3" min="3" width="21"/>
  </cols>
  <sheetData>
    <row r="1" spans="1:3">
      <c r="A1" s="1" t="s">
        <v>540</v>
      </c>
      <c r="B1" s="2" t="s">
        <v>1</v>
      </c>
    </row>
    <row r="2" spans="1:3">
      <c r="B2" s="2" t="s">
        <v>541</v>
      </c>
      <c r="C2" s="2" t="s">
        <v>412</v>
      </c>
    </row>
    <row r="3" spans="1:3">
      <c r="A3" s="4" t="s">
        <v>542</v>
      </c>
    </row>
    <row r="4" spans="1:3">
      <c r="A4" s="3" t="s">
        <v>543</v>
      </c>
    </row>
    <row r="5" spans="1:3">
      <c r="A5" s="4" t="s">
        <v>544</v>
      </c>
      <c r="B5" s="6" t="n">
        <v>0.2</v>
      </c>
      <c r="C5" s="6" t="n">
        <v>0.3</v>
      </c>
    </row>
    <row r="6" spans="1:3">
      <c r="A6" s="4" t="s">
        <v>545</v>
      </c>
    </row>
    <row r="7" spans="1:3">
      <c r="A7" s="3" t="s">
        <v>543</v>
      </c>
    </row>
    <row r="8" spans="1:3">
      <c r="A8" s="4" t="s">
        <v>546</v>
      </c>
      <c r="B8" s="5" t="n">
        <v>3</v>
      </c>
    </row>
    <row r="9" spans="1:3">
      <c r="A9" s="4" t="s">
        <v>547</v>
      </c>
      <c r="B9" s="4" t="s">
        <v>428</v>
      </c>
    </row>
    <row r="10" spans="1:3">
      <c r="A10" s="4" t="s">
        <v>548</v>
      </c>
      <c r="B10" s="4" t="s">
        <v>549</v>
      </c>
    </row>
    <row r="11" spans="1:3">
      <c r="A11" s="4" t="s">
        <v>550</v>
      </c>
    </row>
    <row r="12" spans="1:3">
      <c r="A12" s="3" t="s">
        <v>543</v>
      </c>
    </row>
    <row r="13" spans="1:3">
      <c r="A13" s="4" t="s">
        <v>546</v>
      </c>
      <c r="B13" s="5" t="n">
        <v>3</v>
      </c>
    </row>
    <row r="14" spans="1:3">
      <c r="A14" s="4" t="s">
        <v>547</v>
      </c>
      <c r="B14" s="4" t="s">
        <v>428</v>
      </c>
    </row>
    <row r="15" spans="1:3">
      <c r="A15" s="4" t="s">
        <v>551</v>
      </c>
      <c r="B15" s="5" t="n">
        <v>136425</v>
      </c>
    </row>
    <row r="16" spans="1:3">
      <c r="A16" s="4" t="s">
        <v>552</v>
      </c>
      <c r="B16" s="9" t="n">
        <v>9.869999999999999</v>
      </c>
    </row>
    <row r="17" spans="1:3">
      <c r="A17" s="4" t="s">
        <v>553</v>
      </c>
    </row>
    <row r="18" spans="1:3">
      <c r="A18" s="3" t="s">
        <v>543</v>
      </c>
    </row>
    <row r="19" spans="1:3">
      <c r="A19" s="4" t="s">
        <v>554</v>
      </c>
      <c r="B19" s="4" t="s">
        <v>555</v>
      </c>
    </row>
    <row r="20" spans="1:3">
      <c r="A20" s="4" t="s">
        <v>556</v>
      </c>
    </row>
    <row r="21" spans="1:3">
      <c r="A21" s="3" t="s">
        <v>543</v>
      </c>
    </row>
    <row r="22" spans="1:3">
      <c r="A22" s="4" t="s">
        <v>554</v>
      </c>
      <c r="B22" s="4" t="s">
        <v>557</v>
      </c>
    </row>
    <row r="23" spans="1:3">
      <c r="A23" s="4" t="s">
        <v>558</v>
      </c>
    </row>
    <row r="24" spans="1:3">
      <c r="A24" s="3" t="s">
        <v>543</v>
      </c>
    </row>
    <row r="25" spans="1:3">
      <c r="A25" s="4" t="s">
        <v>546</v>
      </c>
      <c r="B25" s="5" t="n">
        <v>3</v>
      </c>
    </row>
    <row r="26" spans="1:3">
      <c r="A26" s="4" t="s">
        <v>547</v>
      </c>
      <c r="B26" s="4" t="s">
        <v>428</v>
      </c>
    </row>
    <row r="27" spans="1:3">
      <c r="A27" s="4" t="s">
        <v>551</v>
      </c>
      <c r="B27" s="5" t="n">
        <v>147851</v>
      </c>
    </row>
    <row r="28" spans="1:3">
      <c r="A28" s="4" t="s">
        <v>552</v>
      </c>
      <c r="B28" s="9" t="n">
        <v>9.66</v>
      </c>
    </row>
    <row r="29" spans="1:3">
      <c r="A29" s="4" t="s">
        <v>559</v>
      </c>
    </row>
    <row r="30" spans="1:3">
      <c r="A30" s="3" t="s">
        <v>543</v>
      </c>
    </row>
    <row r="31" spans="1:3">
      <c r="A31" s="4" t="s">
        <v>560</v>
      </c>
      <c r="B31" s="6" t="n">
        <v>0.6</v>
      </c>
    </row>
    <row r="32" spans="1:3">
      <c r="A32" s="4" t="s">
        <v>561</v>
      </c>
      <c r="B32" s="4" t="s">
        <v>562</v>
      </c>
    </row>
    <row r="33" spans="1:3">
      <c r="A33" s="4" t="s">
        <v>563</v>
      </c>
      <c r="B33" s="4" t="s">
        <v>564</v>
      </c>
    </row>
    <row r="34" spans="1:3">
      <c r="A34" s="4" t="s">
        <v>565</v>
      </c>
    </row>
    <row r="35" spans="1:3">
      <c r="A35" s="3" t="s">
        <v>543</v>
      </c>
    </row>
    <row r="36" spans="1:3">
      <c r="A36" s="4" t="s">
        <v>554</v>
      </c>
      <c r="B36" s="4" t="s">
        <v>55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566</v>
      </c>
      <c r="B1" s="2" t="s">
        <v>1</v>
      </c>
    </row>
    <row r="2" spans="1:2">
      <c r="B2" s="2" t="s">
        <v>2</v>
      </c>
    </row>
    <row r="3" spans="1:2">
      <c r="A3" s="3" t="s">
        <v>536</v>
      </c>
    </row>
    <row r="4" spans="1:2">
      <c r="A4" s="4" t="s">
        <v>567</v>
      </c>
      <c r="B4" s="4" t="s">
        <v>374</v>
      </c>
    </row>
    <row r="5" spans="1:2">
      <c r="A5" s="4" t="s">
        <v>568</v>
      </c>
      <c r="B5" s="4" t="s">
        <v>569</v>
      </c>
    </row>
    <row r="6" spans="1:2">
      <c r="A6" s="4" t="s">
        <v>570</v>
      </c>
      <c r="B6" s="4" t="s">
        <v>571</v>
      </c>
    </row>
    <row r="7" spans="1:2">
      <c r="A7" s="4" t="s">
        <v>572</v>
      </c>
      <c r="B7" s="4" t="s">
        <v>37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573</v>
      </c>
      <c r="B1" s="2" t="s">
        <v>1</v>
      </c>
    </row>
    <row r="2" spans="1:2">
      <c r="B2" s="2" t="s">
        <v>535</v>
      </c>
    </row>
    <row r="3" spans="1:2">
      <c r="A3" s="3" t="s">
        <v>536</v>
      </c>
    </row>
    <row r="4" spans="1:2">
      <c r="A4" s="4" t="s">
        <v>574</v>
      </c>
      <c r="B4" s="5" t="n">
        <v>227378</v>
      </c>
    </row>
    <row r="5" spans="1:2">
      <c r="A5" s="4" t="s">
        <v>575</v>
      </c>
      <c r="B5" s="9" t="n">
        <v>10.79</v>
      </c>
    </row>
    <row r="6" spans="1:2">
      <c r="A6" s="4" t="s">
        <v>576</v>
      </c>
    </row>
    <row r="7" spans="1:2">
      <c r="A7" s="3" t="s">
        <v>536</v>
      </c>
    </row>
    <row r="8" spans="1:2">
      <c r="A8" s="4" t="s">
        <v>561</v>
      </c>
      <c r="B8" s="4" t="s">
        <v>562</v>
      </c>
    </row>
    <row r="9" spans="1:2">
      <c r="A9" s="4" t="s">
        <v>563</v>
      </c>
      <c r="B9" s="4" t="s">
        <v>564</v>
      </c>
    </row>
    <row r="10" spans="1:2">
      <c r="A10" s="4" t="s">
        <v>577</v>
      </c>
    </row>
    <row r="11" spans="1:2">
      <c r="A11" s="3" t="s">
        <v>536</v>
      </c>
    </row>
    <row r="12" spans="1:2">
      <c r="A12" s="4" t="s">
        <v>578</v>
      </c>
      <c r="B12" s="4" t="s">
        <v>579</v>
      </c>
    </row>
    <row r="13" spans="1:2">
      <c r="A13" s="4" t="s">
        <v>580</v>
      </c>
    </row>
    <row r="14" spans="1:2">
      <c r="A14" s="3" t="s">
        <v>536</v>
      </c>
    </row>
    <row r="15" spans="1:2">
      <c r="A15" s="4" t="s">
        <v>578</v>
      </c>
      <c r="B15" s="4" t="s">
        <v>58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582</v>
      </c>
      <c r="B1" s="2" t="s">
        <v>60</v>
      </c>
      <c r="D1" s="2" t="s">
        <v>1</v>
      </c>
    </row>
    <row r="2" spans="1:5">
      <c r="B2" s="2" t="s">
        <v>2</v>
      </c>
      <c r="C2" s="2" t="s">
        <v>61</v>
      </c>
      <c r="D2" s="2" t="s">
        <v>2</v>
      </c>
      <c r="E2" s="2" t="s">
        <v>61</v>
      </c>
    </row>
    <row r="3" spans="1:5">
      <c r="A3" s="4" t="s">
        <v>583</v>
      </c>
    </row>
    <row r="4" spans="1:5">
      <c r="A4" s="3" t="s">
        <v>584</v>
      </c>
    </row>
    <row r="5" spans="1:5">
      <c r="A5" s="4" t="s">
        <v>585</v>
      </c>
      <c r="B5" s="6" t="n">
        <v>0.8</v>
      </c>
      <c r="D5" s="6" t="n">
        <v>0.8</v>
      </c>
    </row>
    <row r="6" spans="1:5">
      <c r="A6" s="4" t="s">
        <v>586</v>
      </c>
      <c r="D6" s="4" t="s">
        <v>587</v>
      </c>
    </row>
    <row r="7" spans="1:5">
      <c r="A7" s="4" t="s">
        <v>588</v>
      </c>
    </row>
    <row r="8" spans="1:5">
      <c r="A8" s="3" t="s">
        <v>584</v>
      </c>
    </row>
    <row r="9" spans="1:5">
      <c r="A9" s="4" t="s">
        <v>589</v>
      </c>
      <c r="B9" s="8" t="n">
        <v>0.3</v>
      </c>
      <c r="C9" s="6" t="n">
        <v>0.1</v>
      </c>
      <c r="D9" s="6" t="n">
        <v>0.8</v>
      </c>
      <c r="E9" s="6" t="n">
        <v>0.4</v>
      </c>
    </row>
    <row r="10" spans="1:5">
      <c r="A10" s="4" t="s">
        <v>590</v>
      </c>
    </row>
    <row r="11" spans="1:5">
      <c r="A11" s="3" t="s">
        <v>584</v>
      </c>
    </row>
    <row r="12" spans="1:5">
      <c r="A12" s="4" t="s">
        <v>585</v>
      </c>
      <c r="B12" s="8" t="n">
        <v>0.9</v>
      </c>
      <c r="D12" s="6" t="n">
        <v>0.9</v>
      </c>
    </row>
    <row r="13" spans="1:5">
      <c r="A13" s="4" t="s">
        <v>586</v>
      </c>
      <c r="D13" s="4" t="s">
        <v>587</v>
      </c>
    </row>
    <row r="14" spans="1:5">
      <c r="A14" s="4" t="s">
        <v>591</v>
      </c>
    </row>
    <row r="15" spans="1:5">
      <c r="A15" s="3" t="s">
        <v>584</v>
      </c>
    </row>
    <row r="16" spans="1:5">
      <c r="A16" s="4" t="s">
        <v>589</v>
      </c>
      <c r="B16" s="8" t="n">
        <v>0.3</v>
      </c>
      <c r="C16" s="8" t="n">
        <v>0.1</v>
      </c>
      <c r="D16" s="6" t="n">
        <v>0.7</v>
      </c>
      <c r="E16" s="8" t="n">
        <v>0.3</v>
      </c>
    </row>
    <row r="17" spans="1:5">
      <c r="A17" s="4" t="s">
        <v>592</v>
      </c>
    </row>
    <row r="18" spans="1:5">
      <c r="A18" s="3" t="s">
        <v>584</v>
      </c>
    </row>
    <row r="19" spans="1:5">
      <c r="A19" s="4" t="s">
        <v>585</v>
      </c>
      <c r="B19" s="8" t="n">
        <v>3.7</v>
      </c>
      <c r="D19" s="6" t="n">
        <v>3.7</v>
      </c>
    </row>
    <row r="20" spans="1:5">
      <c r="A20" s="4" t="s">
        <v>586</v>
      </c>
      <c r="D20" s="4" t="s">
        <v>593</v>
      </c>
    </row>
    <row r="21" spans="1:5">
      <c r="A21" s="4" t="s">
        <v>594</v>
      </c>
    </row>
    <row r="22" spans="1:5">
      <c r="A22" s="3" t="s">
        <v>584</v>
      </c>
    </row>
    <row r="23" spans="1:5">
      <c r="A23" s="4" t="s">
        <v>589</v>
      </c>
      <c r="B23" s="8" t="n">
        <v>0.6</v>
      </c>
      <c r="C23" s="8" t="n">
        <v>0.3</v>
      </c>
      <c r="D23" s="6" t="n">
        <v>1.6</v>
      </c>
      <c r="E23" s="8" t="n">
        <v>1.2</v>
      </c>
    </row>
    <row r="24" spans="1:5">
      <c r="A24" s="4" t="s">
        <v>595</v>
      </c>
    </row>
    <row r="25" spans="1:5">
      <c r="A25" s="3" t="s">
        <v>584</v>
      </c>
    </row>
    <row r="26" spans="1:5">
      <c r="A26" s="4" t="s">
        <v>589</v>
      </c>
      <c r="B26" s="8" t="n">
        <v>1.2</v>
      </c>
      <c r="C26" s="8" t="n">
        <v>0.5</v>
      </c>
      <c r="D26" s="8" t="n">
        <v>3.1</v>
      </c>
      <c r="E26" s="8" t="n">
        <v>1.9</v>
      </c>
    </row>
    <row r="27" spans="1:5">
      <c r="A27" s="4" t="s">
        <v>596</v>
      </c>
    </row>
    <row r="28" spans="1:5">
      <c r="A28" s="3" t="s">
        <v>584</v>
      </c>
    </row>
    <row r="29" spans="1:5">
      <c r="A29" s="4" t="s">
        <v>585</v>
      </c>
      <c r="B29" s="8" t="n">
        <v>0.7</v>
      </c>
      <c r="D29" s="6" t="n">
        <v>0.7</v>
      </c>
    </row>
    <row r="30" spans="1:5">
      <c r="A30" s="4" t="s">
        <v>586</v>
      </c>
      <c r="D30" s="4" t="s">
        <v>597</v>
      </c>
    </row>
    <row r="31" spans="1:5">
      <c r="A31" s="4" t="s">
        <v>598</v>
      </c>
    </row>
    <row r="32" spans="1:5">
      <c r="A32" s="3" t="s">
        <v>584</v>
      </c>
    </row>
    <row r="33" spans="1:5">
      <c r="A33" s="4" t="s">
        <v>589</v>
      </c>
      <c r="B33" s="5" t="n">
        <v>0</v>
      </c>
      <c r="C33" s="8" t="n">
        <v>0.2</v>
      </c>
      <c r="D33" s="6" t="n">
        <v>0.7</v>
      </c>
      <c r="E33" s="8" t="n">
        <v>0.8</v>
      </c>
    </row>
    <row r="34" spans="1:5">
      <c r="A34" s="4" t="s">
        <v>559</v>
      </c>
    </row>
    <row r="35" spans="1:5">
      <c r="A35" s="3" t="s">
        <v>584</v>
      </c>
    </row>
    <row r="36" spans="1:5">
      <c r="A36" s="4" t="s">
        <v>585</v>
      </c>
      <c r="B36" s="8" t="n">
        <v>0.8</v>
      </c>
      <c r="D36" s="6" t="n">
        <v>0.8</v>
      </c>
    </row>
    <row r="37" spans="1:5">
      <c r="A37" s="4" t="s">
        <v>586</v>
      </c>
      <c r="D37" s="4" t="s">
        <v>599</v>
      </c>
    </row>
    <row r="38" spans="1:5">
      <c r="A38" s="4" t="s">
        <v>600</v>
      </c>
    </row>
    <row r="39" spans="1:5">
      <c r="A39" s="3" t="s">
        <v>584</v>
      </c>
    </row>
    <row r="40" spans="1:5">
      <c r="A40" s="4" t="s">
        <v>589</v>
      </c>
      <c r="B40" s="8" t="n">
        <v>-0.1</v>
      </c>
      <c r="C40" s="8" t="n">
        <v>0.1</v>
      </c>
      <c r="D40" s="6" t="n">
        <v>0.3</v>
      </c>
      <c r="E40" s="8" t="n">
        <v>0.6</v>
      </c>
    </row>
    <row r="41" spans="1:5">
      <c r="A41" s="4" t="s">
        <v>601</v>
      </c>
    </row>
    <row r="42" spans="1:5">
      <c r="A42" s="3" t="s">
        <v>584</v>
      </c>
    </row>
    <row r="43" spans="1:5">
      <c r="A43" s="4" t="s">
        <v>589</v>
      </c>
      <c r="B43" s="6" t="n">
        <v>-0.1</v>
      </c>
      <c r="C43" s="6" t="n">
        <v>0.3</v>
      </c>
      <c r="D43" s="7" t="n">
        <v>1</v>
      </c>
      <c r="E43" s="6" t="n">
        <v>1.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02</v>
      </c>
      <c r="B1" s="2" t="s">
        <v>60</v>
      </c>
      <c r="D1" s="2" t="s">
        <v>1</v>
      </c>
    </row>
    <row r="2" spans="1:5">
      <c r="B2" s="2" t="s">
        <v>2</v>
      </c>
      <c r="C2" s="2" t="s">
        <v>61</v>
      </c>
      <c r="D2" s="2" t="s">
        <v>2</v>
      </c>
      <c r="E2" s="2" t="s">
        <v>61</v>
      </c>
    </row>
    <row r="3" spans="1:5">
      <c r="A3" s="3" t="s">
        <v>260</v>
      </c>
    </row>
    <row r="4" spans="1:5">
      <c r="A4" s="4" t="s">
        <v>603</v>
      </c>
      <c r="B4" s="8" t="n">
        <v>89.90000000000001</v>
      </c>
      <c r="C4" s="8" t="n">
        <v>64.7</v>
      </c>
      <c r="D4" s="8" t="n">
        <v>73.7</v>
      </c>
      <c r="E4" s="8" t="n">
        <v>64.7</v>
      </c>
    </row>
    <row r="5" spans="1:5">
      <c r="A5" s="4" t="s">
        <v>604</v>
      </c>
      <c r="B5" s="5" t="n">
        <v>0</v>
      </c>
      <c r="C5" s="8" t="n">
        <v>0.8</v>
      </c>
      <c r="D5" s="5" t="n">
        <v>0</v>
      </c>
      <c r="E5" s="8" t="n">
        <v>0.8</v>
      </c>
    </row>
    <row r="6" spans="1:5">
      <c r="A6" s="4" t="s">
        <v>605</v>
      </c>
      <c r="B6" s="8" t="n">
        <v>89.90000000000001</v>
      </c>
      <c r="C6" s="8" t="n">
        <v>65.5</v>
      </c>
      <c r="D6" s="8" t="n">
        <v>73.7</v>
      </c>
      <c r="E6" s="8" t="n">
        <v>65.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60</v>
      </c>
      <c r="D1" s="2" t="s">
        <v>1</v>
      </c>
    </row>
    <row r="2" spans="1:5">
      <c r="B2" s="2" t="s">
        <v>2</v>
      </c>
      <c r="C2" s="2" t="s">
        <v>61</v>
      </c>
      <c r="D2" s="2" t="s">
        <v>2</v>
      </c>
      <c r="E2" s="2" t="s">
        <v>61</v>
      </c>
    </row>
    <row r="3" spans="1:5">
      <c r="A3" s="3" t="s">
        <v>607</v>
      </c>
    </row>
    <row r="4" spans="1:5">
      <c r="A4" s="4" t="s">
        <v>608</v>
      </c>
      <c r="B4" s="8" t="n">
        <v>3.9</v>
      </c>
      <c r="C4" s="8" t="n">
        <v>2.8</v>
      </c>
      <c r="D4" s="8" t="n">
        <v>3.4</v>
      </c>
      <c r="E4" s="8" t="n">
        <v>2.9</v>
      </c>
    </row>
    <row r="5" spans="1:5">
      <c r="A5" s="4" t="s">
        <v>583</v>
      </c>
    </row>
    <row r="6" spans="1:5">
      <c r="A6" s="3" t="s">
        <v>607</v>
      </c>
    </row>
    <row r="7" spans="1:5">
      <c r="A7" s="4" t="s">
        <v>608</v>
      </c>
      <c r="B7" s="8" t="n">
        <v>3.1</v>
      </c>
      <c r="C7" s="8" t="n">
        <v>2.8</v>
      </c>
      <c r="D7" s="5" t="n">
        <v>3</v>
      </c>
      <c r="E7" s="8" t="n">
        <v>2.8</v>
      </c>
    </row>
    <row r="8" spans="1:5">
      <c r="A8" s="4" t="s">
        <v>550</v>
      </c>
    </row>
    <row r="9" spans="1:5">
      <c r="A9" s="3" t="s">
        <v>607</v>
      </c>
    </row>
    <row r="10" spans="1:5">
      <c r="A10" s="4" t="s">
        <v>608</v>
      </c>
      <c r="B10" s="8" t="n">
        <v>0.2</v>
      </c>
      <c r="C10" s="5" t="n">
        <v>0</v>
      </c>
      <c r="D10" s="8" t="n">
        <v>0.1</v>
      </c>
      <c r="E10" s="5" t="n">
        <v>0</v>
      </c>
    </row>
    <row r="11" spans="1:5">
      <c r="A11" s="4" t="s">
        <v>609</v>
      </c>
    </row>
    <row r="12" spans="1:5">
      <c r="A12" s="3" t="s">
        <v>607</v>
      </c>
    </row>
    <row r="13" spans="1:5">
      <c r="A13" s="4" t="s">
        <v>608</v>
      </c>
      <c r="B13" s="8" t="n">
        <v>0.6</v>
      </c>
      <c r="C13" s="5" t="n">
        <v>0</v>
      </c>
      <c r="D13" s="8" t="n">
        <v>0.3</v>
      </c>
      <c r="E13" s="8" t="n">
        <v>0.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61</v>
      </c>
    </row>
    <row r="3" spans="1:3">
      <c r="A3" s="3" t="s">
        <v>183</v>
      </c>
    </row>
    <row r="4" spans="1:3">
      <c r="A4" s="4" t="s">
        <v>184</v>
      </c>
      <c r="B4" s="6" t="n">
        <v>2.3</v>
      </c>
      <c r="C4" s="6" t="n">
        <v>2.2</v>
      </c>
    </row>
    <row r="5" spans="1:3">
      <c r="A5" s="4" t="s">
        <v>185</v>
      </c>
      <c r="B5" s="7" t="n">
        <v>0</v>
      </c>
      <c r="C5" s="6" t="n">
        <v>3.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0</v>
      </c>
      <c r="B1" s="2" t="s">
        <v>60</v>
      </c>
      <c r="D1" s="2" t="s">
        <v>1</v>
      </c>
    </row>
    <row r="2" spans="1:6">
      <c r="B2" s="2" t="s">
        <v>2</v>
      </c>
      <c r="C2" s="2" t="s">
        <v>61</v>
      </c>
      <c r="D2" s="2" t="s">
        <v>2</v>
      </c>
      <c r="E2" s="2" t="s">
        <v>61</v>
      </c>
      <c r="F2" s="2" t="s">
        <v>99</v>
      </c>
    </row>
    <row r="3" spans="1:6">
      <c r="A3" s="3" t="s">
        <v>611</v>
      </c>
    </row>
    <row r="4" spans="1:6">
      <c r="A4" s="4" t="s">
        <v>68</v>
      </c>
      <c r="B4" s="7" t="n">
        <v>247400000</v>
      </c>
      <c r="C4" s="7" t="n">
        <v>0</v>
      </c>
      <c r="D4" s="7" t="n">
        <v>247400000</v>
      </c>
      <c r="E4" s="7" t="n">
        <v>0</v>
      </c>
    </row>
    <row r="5" spans="1:6">
      <c r="A5" s="4" t="s">
        <v>612</v>
      </c>
      <c r="B5" s="5" t="n">
        <v>-3900000</v>
      </c>
      <c r="C5" s="7" t="n">
        <v>500000</v>
      </c>
      <c r="D5" s="5" t="n">
        <v>-4200000</v>
      </c>
      <c r="E5" s="7" t="n">
        <v>1100000</v>
      </c>
    </row>
    <row r="6" spans="1:6">
      <c r="A6" s="4" t="s">
        <v>613</v>
      </c>
      <c r="B6" s="5" t="n">
        <v>733100000</v>
      </c>
      <c r="D6" s="5" t="n">
        <v>733100000</v>
      </c>
      <c r="F6" s="7" t="n">
        <v>822800000</v>
      </c>
    </row>
    <row r="7" spans="1:6">
      <c r="A7" s="4" t="s">
        <v>448</v>
      </c>
      <c r="B7" s="5" t="n">
        <v>801300000</v>
      </c>
      <c r="D7" s="5" t="n">
        <v>801300000</v>
      </c>
      <c r="F7" s="5" t="n">
        <v>859000000</v>
      </c>
    </row>
    <row r="8" spans="1:6">
      <c r="A8" s="4" t="s">
        <v>614</v>
      </c>
    </row>
    <row r="9" spans="1:6">
      <c r="A9" s="3" t="s">
        <v>611</v>
      </c>
    </row>
    <row r="10" spans="1:6">
      <c r="A10" s="4" t="s">
        <v>615</v>
      </c>
      <c r="B10" s="5" t="n">
        <v>0</v>
      </c>
      <c r="D10" s="5" t="n">
        <v>0</v>
      </c>
      <c r="F10" s="5" t="n">
        <v>5000000</v>
      </c>
    </row>
    <row r="11" spans="1:6">
      <c r="A11" s="4" t="s">
        <v>616</v>
      </c>
    </row>
    <row r="12" spans="1:6">
      <c r="A12" s="3" t="s">
        <v>611</v>
      </c>
    </row>
    <row r="13" spans="1:6">
      <c r="A13" s="4" t="s">
        <v>617</v>
      </c>
      <c r="B13" s="7" t="n">
        <v>5000000</v>
      </c>
      <c r="D13" s="7" t="n">
        <v>5000000</v>
      </c>
      <c r="F13" s="7" t="n">
        <v>3200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60</v>
      </c>
      <c r="D1" s="2" t="s">
        <v>1</v>
      </c>
    </row>
    <row r="2" spans="1:5">
      <c r="B2" s="2" t="s">
        <v>2</v>
      </c>
      <c r="C2" s="2" t="s">
        <v>61</v>
      </c>
      <c r="D2" s="2" t="s">
        <v>2</v>
      </c>
      <c r="E2" s="2" t="s">
        <v>61</v>
      </c>
    </row>
    <row r="3" spans="1:5">
      <c r="A3" s="3" t="s">
        <v>619</v>
      </c>
    </row>
    <row r="4" spans="1:5">
      <c r="A4" s="4" t="s">
        <v>63</v>
      </c>
      <c r="B4" s="6" t="n">
        <v>404.3</v>
      </c>
      <c r="C4" s="6" t="n">
        <v>364.5</v>
      </c>
      <c r="D4" s="6" t="n">
        <v>1203.1</v>
      </c>
      <c r="E4" s="7" t="n">
        <v>1082</v>
      </c>
    </row>
    <row r="5" spans="1:5">
      <c r="A5" s="4" t="s">
        <v>620</v>
      </c>
    </row>
    <row r="6" spans="1:5">
      <c r="A6" s="3" t="s">
        <v>619</v>
      </c>
    </row>
    <row r="7" spans="1:5">
      <c r="A7" s="4" t="s">
        <v>63</v>
      </c>
      <c r="B7" s="8" t="n">
        <v>196.8</v>
      </c>
      <c r="C7" s="8" t="n">
        <v>176.7</v>
      </c>
      <c r="D7" s="8" t="n">
        <v>586.4</v>
      </c>
      <c r="E7" s="8" t="n">
        <v>513.8</v>
      </c>
    </row>
    <row r="8" spans="1:5">
      <c r="A8" s="4" t="s">
        <v>621</v>
      </c>
    </row>
    <row r="9" spans="1:5">
      <c r="A9" s="3" t="s">
        <v>619</v>
      </c>
    </row>
    <row r="10" spans="1:5">
      <c r="A10" s="4" t="s">
        <v>63</v>
      </c>
      <c r="B10" s="8" t="n">
        <v>9.5</v>
      </c>
      <c r="C10" s="8" t="n">
        <v>9.699999999999999</v>
      </c>
      <c r="D10" s="8" t="n">
        <v>29.2</v>
      </c>
      <c r="E10" s="5" t="n">
        <v>30</v>
      </c>
    </row>
    <row r="11" spans="1:5">
      <c r="A11" s="4" t="s">
        <v>622</v>
      </c>
    </row>
    <row r="12" spans="1:5">
      <c r="A12" s="3" t="s">
        <v>619</v>
      </c>
    </row>
    <row r="13" spans="1:5">
      <c r="A13" s="4" t="s">
        <v>63</v>
      </c>
      <c r="B13" s="8" t="n">
        <v>109.7</v>
      </c>
      <c r="C13" s="8" t="n">
        <v>96.3</v>
      </c>
      <c r="D13" s="8" t="n">
        <v>326.5</v>
      </c>
      <c r="E13" s="5" t="n">
        <v>284</v>
      </c>
    </row>
    <row r="14" spans="1:5">
      <c r="A14" s="4" t="s">
        <v>623</v>
      </c>
    </row>
    <row r="15" spans="1:5">
      <c r="A15" s="3" t="s">
        <v>619</v>
      </c>
    </row>
    <row r="16" spans="1:5">
      <c r="A16" s="4" t="s">
        <v>63</v>
      </c>
      <c r="B16" s="8" t="n">
        <v>68.90000000000001</v>
      </c>
      <c r="C16" s="8" t="n">
        <v>47.4</v>
      </c>
      <c r="D16" s="8" t="n">
        <v>191.9</v>
      </c>
      <c r="E16" s="8" t="n">
        <v>154.5</v>
      </c>
    </row>
    <row r="17" spans="1:5">
      <c r="A17" s="4" t="s">
        <v>624</v>
      </c>
    </row>
    <row r="18" spans="1:5">
      <c r="A18" s="3" t="s">
        <v>619</v>
      </c>
    </row>
    <row r="19" spans="1:5">
      <c r="A19" s="4" t="s">
        <v>63</v>
      </c>
      <c r="B19" s="8" t="n">
        <v>6.2</v>
      </c>
      <c r="C19" s="8" t="n">
        <v>17.4</v>
      </c>
      <c r="D19" s="8" t="n">
        <v>26.7</v>
      </c>
      <c r="E19" s="8" t="n">
        <v>48.9</v>
      </c>
    </row>
    <row r="20" spans="1:5">
      <c r="A20" s="4" t="s">
        <v>157</v>
      </c>
    </row>
    <row r="21" spans="1:5">
      <c r="A21" s="3" t="s">
        <v>619</v>
      </c>
    </row>
    <row r="22" spans="1:5">
      <c r="A22" s="4" t="s">
        <v>63</v>
      </c>
      <c r="B22" s="8" t="n">
        <v>13.2</v>
      </c>
      <c r="C22" s="5" t="n">
        <v>17</v>
      </c>
      <c r="D22" s="8" t="n">
        <v>42.4</v>
      </c>
      <c r="E22" s="8" t="n">
        <v>50.8</v>
      </c>
    </row>
    <row r="23" spans="1:5">
      <c r="A23" s="4" t="s">
        <v>625</v>
      </c>
    </row>
    <row r="24" spans="1:5">
      <c r="A24" s="3" t="s">
        <v>619</v>
      </c>
    </row>
    <row r="25" spans="1:5">
      <c r="A25" s="4" t="s">
        <v>63</v>
      </c>
      <c r="B25" s="8" t="n">
        <v>363.9</v>
      </c>
      <c r="C25" s="8" t="n">
        <v>312.4</v>
      </c>
      <c r="D25" s="5" t="n">
        <v>1073</v>
      </c>
      <c r="E25" s="8" t="n">
        <v>928.6</v>
      </c>
    </row>
    <row r="26" spans="1:5">
      <c r="A26" s="4" t="s">
        <v>626</v>
      </c>
    </row>
    <row r="27" spans="1:5">
      <c r="A27" s="3" t="s">
        <v>619</v>
      </c>
    </row>
    <row r="28" spans="1:5">
      <c r="A28" s="4" t="s">
        <v>63</v>
      </c>
      <c r="B28" s="8" t="n">
        <v>13.7</v>
      </c>
      <c r="C28" s="8" t="n">
        <v>12.5</v>
      </c>
      <c r="D28" s="8" t="n">
        <v>40.4</v>
      </c>
      <c r="E28" s="8" t="n">
        <v>39.2</v>
      </c>
    </row>
    <row r="29" spans="1:5">
      <c r="A29" s="4" t="s">
        <v>401</v>
      </c>
    </row>
    <row r="30" spans="1:5">
      <c r="A30" s="3" t="s">
        <v>619</v>
      </c>
    </row>
    <row r="31" spans="1:5">
      <c r="A31" s="4" t="s">
        <v>63</v>
      </c>
      <c r="B31" s="5" t="n">
        <v>16</v>
      </c>
      <c r="C31" s="8" t="n">
        <v>27.5</v>
      </c>
      <c r="D31" s="8" t="n">
        <v>57.4</v>
      </c>
      <c r="E31" s="8" t="n">
        <v>77.59999999999999</v>
      </c>
    </row>
    <row r="32" spans="1:5">
      <c r="A32" s="4" t="s">
        <v>627</v>
      </c>
    </row>
    <row r="33" spans="1:5">
      <c r="A33" s="3" t="s">
        <v>619</v>
      </c>
    </row>
    <row r="34" spans="1:5">
      <c r="A34" s="4" t="s">
        <v>63</v>
      </c>
      <c r="B34" s="8" t="n">
        <v>9.6</v>
      </c>
      <c r="C34" s="8" t="n">
        <v>9.699999999999999</v>
      </c>
      <c r="D34" s="8" t="n">
        <v>29.3</v>
      </c>
      <c r="E34" s="5" t="n">
        <v>30</v>
      </c>
    </row>
    <row r="35" spans="1:5">
      <c r="A35" s="4" t="s">
        <v>157</v>
      </c>
    </row>
    <row r="36" spans="1:5">
      <c r="A36" s="3" t="s">
        <v>619</v>
      </c>
    </row>
    <row r="37" spans="1:5">
      <c r="A37" s="4" t="s">
        <v>63</v>
      </c>
      <c r="B37" s="6" t="n">
        <v>1.1</v>
      </c>
      <c r="C37" s="6" t="n">
        <v>2.4</v>
      </c>
      <c r="D37" s="7" t="n">
        <v>3</v>
      </c>
      <c r="E37" s="6" t="n">
        <v>6.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2"/>
  </cols>
  <sheetData>
    <row r="1" spans="1:2">
      <c r="A1" s="1" t="s">
        <v>628</v>
      </c>
      <c r="B1" s="2" t="s">
        <v>1</v>
      </c>
    </row>
    <row r="2" spans="1:2">
      <c r="B2" s="2" t="s">
        <v>629</v>
      </c>
    </row>
    <row r="3" spans="1:2">
      <c r="A3" s="3" t="s">
        <v>630</v>
      </c>
    </row>
    <row r="4" spans="1:2">
      <c r="A4" s="4" t="s">
        <v>631</v>
      </c>
      <c r="B4" s="5" t="n">
        <v>14</v>
      </c>
    </row>
    <row r="5" spans="1:2">
      <c r="A5" s="4" t="s">
        <v>632</v>
      </c>
      <c r="B5" s="7" t="n">
        <v>15</v>
      </c>
    </row>
    <row r="6" spans="1:2">
      <c r="A6" s="4" t="s">
        <v>633</v>
      </c>
      <c r="B6" s="4" t="s">
        <v>634</v>
      </c>
    </row>
    <row r="7" spans="1:2">
      <c r="A7" s="4" t="s">
        <v>624</v>
      </c>
    </row>
    <row r="8" spans="1:2">
      <c r="A8" s="3" t="s">
        <v>630</v>
      </c>
    </row>
    <row r="9" spans="1:2">
      <c r="A9" s="4" t="s">
        <v>631</v>
      </c>
      <c r="B9" s="5" t="n">
        <v>1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61</v>
      </c>
    </row>
    <row r="3" spans="1:3">
      <c r="A3" s="3" t="s">
        <v>636</v>
      </c>
    </row>
    <row r="4" spans="1:3">
      <c r="A4" s="4" t="s">
        <v>637</v>
      </c>
      <c r="B4" s="7" t="n">
        <v>3</v>
      </c>
      <c r="C4" s="6" t="n">
        <v>1.7</v>
      </c>
    </row>
    <row r="5" spans="1:3">
      <c r="A5" s="4" t="s">
        <v>638</v>
      </c>
      <c r="B5" s="8" t="n">
        <v>-2.9</v>
      </c>
      <c r="C5" s="8" t="n">
        <v>-1.4</v>
      </c>
    </row>
    <row r="6" spans="1:3">
      <c r="A6" s="4" t="s">
        <v>639</v>
      </c>
      <c r="B6" s="5" t="n">
        <v>2</v>
      </c>
      <c r="C6" s="8" t="n">
        <v>2.3</v>
      </c>
    </row>
    <row r="7" spans="1:3">
      <c r="A7" s="4" t="s">
        <v>640</v>
      </c>
      <c r="B7" s="8" t="n">
        <v>2.1</v>
      </c>
      <c r="C7" s="6" t="n">
        <v>2.6</v>
      </c>
    </row>
    <row r="8" spans="1:3">
      <c r="A8" s="4" t="s">
        <v>399</v>
      </c>
      <c r="B8" s="8" t="n">
        <v>19.7</v>
      </c>
    </row>
    <row r="9" spans="1:3">
      <c r="A9" s="4" t="s">
        <v>404</v>
      </c>
    </row>
    <row r="10" spans="1:3">
      <c r="A10" s="3" t="s">
        <v>636</v>
      </c>
    </row>
    <row r="11" spans="1:3">
      <c r="A11" s="4" t="s">
        <v>399</v>
      </c>
      <c r="B11" s="6" t="n">
        <v>19.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641</v>
      </c>
      <c r="B1" s="2" t="s">
        <v>1</v>
      </c>
    </row>
    <row r="2" spans="1:2">
      <c r="B2" s="2" t="s">
        <v>642</v>
      </c>
    </row>
    <row r="3" spans="1:2">
      <c r="A3" s="3" t="s">
        <v>269</v>
      </c>
    </row>
    <row r="4" spans="1:2">
      <c r="A4" s="4" t="s">
        <v>643</v>
      </c>
      <c r="B4" s="5" t="n">
        <v>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4</v>
      </c>
      <c r="B1" s="2" t="s">
        <v>60</v>
      </c>
      <c r="D1" s="2" t="s">
        <v>1</v>
      </c>
    </row>
    <row r="2" spans="1:5">
      <c r="B2" s="2" t="s">
        <v>2</v>
      </c>
      <c r="C2" s="2" t="s">
        <v>61</v>
      </c>
      <c r="D2" s="2" t="s">
        <v>2</v>
      </c>
      <c r="E2" s="2" t="s">
        <v>61</v>
      </c>
    </row>
    <row r="3" spans="1:5">
      <c r="A3" s="3" t="s">
        <v>645</v>
      </c>
    </row>
    <row r="4" spans="1:5">
      <c r="A4" s="4" t="s">
        <v>63</v>
      </c>
      <c r="B4" s="6" t="n">
        <v>404.3</v>
      </c>
      <c r="C4" s="6" t="n">
        <v>364.5</v>
      </c>
      <c r="D4" s="6" t="n">
        <v>1203.1</v>
      </c>
      <c r="E4" s="7" t="n">
        <v>1082</v>
      </c>
    </row>
    <row r="5" spans="1:5">
      <c r="A5" s="4" t="s">
        <v>646</v>
      </c>
      <c r="B5" s="8" t="n">
        <v>66.7</v>
      </c>
      <c r="C5" s="5" t="n">
        <v>66</v>
      </c>
      <c r="D5" s="8" t="n">
        <v>197.1</v>
      </c>
      <c r="E5" s="8" t="n">
        <v>197.3</v>
      </c>
    </row>
    <row r="6" spans="1:5">
      <c r="A6" s="4" t="s">
        <v>67</v>
      </c>
      <c r="B6" s="8" t="n">
        <v>35.6</v>
      </c>
      <c r="C6" s="8" t="n">
        <v>35.4</v>
      </c>
      <c r="D6" s="8" t="n">
        <v>109.8</v>
      </c>
      <c r="E6" s="8" t="n">
        <v>100.3</v>
      </c>
    </row>
    <row r="7" spans="1:5">
      <c r="A7" s="4" t="s">
        <v>160</v>
      </c>
      <c r="B7" s="8" t="n">
        <v>28.4</v>
      </c>
      <c r="C7" s="5" t="n">
        <v>27</v>
      </c>
      <c r="D7" s="8" t="n">
        <v>81.5</v>
      </c>
      <c r="E7" s="8" t="n">
        <v>70.7</v>
      </c>
    </row>
    <row r="8" spans="1:5">
      <c r="A8" s="4" t="s">
        <v>410</v>
      </c>
    </row>
    <row r="9" spans="1:5">
      <c r="A9" s="3" t="s">
        <v>645</v>
      </c>
    </row>
    <row r="10" spans="1:5">
      <c r="A10" s="4" t="s">
        <v>646</v>
      </c>
      <c r="B10" s="8" t="n">
        <v>59.8</v>
      </c>
      <c r="C10" s="8" t="n">
        <v>49.1</v>
      </c>
      <c r="D10" s="8" t="n">
        <v>174.6</v>
      </c>
      <c r="E10" s="8" t="n">
        <v>156.3</v>
      </c>
    </row>
    <row r="11" spans="1:5">
      <c r="A11" s="4" t="s">
        <v>67</v>
      </c>
      <c r="B11" s="8" t="n">
        <v>28.9</v>
      </c>
      <c r="C11" s="8" t="n">
        <v>28.7</v>
      </c>
      <c r="D11" s="8" t="n">
        <v>90.09999999999999</v>
      </c>
      <c r="E11" s="8" t="n">
        <v>79.5</v>
      </c>
    </row>
    <row r="12" spans="1:5">
      <c r="A12" s="4" t="s">
        <v>160</v>
      </c>
      <c r="B12" s="5" t="n">
        <v>28</v>
      </c>
      <c r="C12" s="8" t="n">
        <v>25.1</v>
      </c>
      <c r="D12" s="8" t="n">
        <v>78.40000000000001</v>
      </c>
      <c r="E12" s="8" t="n">
        <v>67.09999999999999</v>
      </c>
    </row>
    <row r="13" spans="1:5">
      <c r="A13" s="4" t="s">
        <v>647</v>
      </c>
    </row>
    <row r="14" spans="1:5">
      <c r="A14" s="3" t="s">
        <v>645</v>
      </c>
    </row>
    <row r="15" spans="1:5">
      <c r="A15" s="4" t="s">
        <v>646</v>
      </c>
      <c r="B15" s="8" t="n">
        <v>3.9</v>
      </c>
      <c r="C15" s="8" t="n">
        <v>4.5</v>
      </c>
      <c r="D15" s="8" t="n">
        <v>12.7</v>
      </c>
      <c r="E15" s="5" t="n">
        <v>14</v>
      </c>
    </row>
    <row r="16" spans="1:5">
      <c r="A16" s="4" t="s">
        <v>67</v>
      </c>
      <c r="B16" s="8" t="n">
        <v>0.2</v>
      </c>
      <c r="C16" s="8" t="n">
        <v>0.2</v>
      </c>
      <c r="D16" s="8" t="n">
        <v>0.5</v>
      </c>
      <c r="E16" s="8" t="n">
        <v>0.5</v>
      </c>
    </row>
    <row r="17" spans="1:5">
      <c r="A17" s="4" t="s">
        <v>401</v>
      </c>
    </row>
    <row r="18" spans="1:5">
      <c r="A18" s="3" t="s">
        <v>645</v>
      </c>
    </row>
    <row r="19" spans="1:5">
      <c r="A19" s="4" t="s">
        <v>646</v>
      </c>
      <c r="B19" s="8" t="n">
        <v>9.6</v>
      </c>
      <c r="C19" s="5" t="n">
        <v>21</v>
      </c>
      <c r="D19" s="8" t="n">
        <v>34.1</v>
      </c>
      <c r="E19" s="8" t="n">
        <v>54.3</v>
      </c>
    </row>
    <row r="20" spans="1:5">
      <c r="A20" s="4" t="s">
        <v>67</v>
      </c>
      <c r="B20" s="8" t="n">
        <v>6.1</v>
      </c>
      <c r="C20" s="8" t="n">
        <v>6.2</v>
      </c>
      <c r="D20" s="8" t="n">
        <v>18.2</v>
      </c>
      <c r="E20" s="8" t="n">
        <v>19.2</v>
      </c>
    </row>
    <row r="21" spans="1:5">
      <c r="A21" s="4" t="s">
        <v>160</v>
      </c>
      <c r="B21" s="8" t="n">
        <v>0.4</v>
      </c>
      <c r="C21" s="8" t="n">
        <v>1.9</v>
      </c>
      <c r="D21" s="8" t="n">
        <v>3.1</v>
      </c>
      <c r="E21" s="8" t="n">
        <v>3.5</v>
      </c>
    </row>
    <row r="22" spans="1:5">
      <c r="A22" s="4" t="s">
        <v>648</v>
      </c>
    </row>
    <row r="23" spans="1:5">
      <c r="A23" s="3" t="s">
        <v>645</v>
      </c>
    </row>
    <row r="24" spans="1:5">
      <c r="A24" s="4" t="s">
        <v>646</v>
      </c>
      <c r="B24" s="8" t="n">
        <v>-6.6</v>
      </c>
      <c r="C24" s="8" t="n">
        <v>-8.6</v>
      </c>
      <c r="D24" s="8" t="n">
        <v>-24.3</v>
      </c>
      <c r="E24" s="8" t="n">
        <v>-27.3</v>
      </c>
    </row>
    <row r="25" spans="1:5">
      <c r="A25" s="4" t="s">
        <v>67</v>
      </c>
      <c r="B25" s="8" t="n">
        <v>0.4</v>
      </c>
      <c r="C25" s="8" t="n">
        <v>0.3</v>
      </c>
      <c r="D25" s="5" t="n">
        <v>1</v>
      </c>
      <c r="E25" s="8" t="n">
        <v>1.1</v>
      </c>
    </row>
    <row r="26" spans="1:5">
      <c r="A26" s="4" t="s">
        <v>160</v>
      </c>
      <c r="B26" s="5" t="n">
        <v>0</v>
      </c>
      <c r="C26" s="5" t="n">
        <v>0</v>
      </c>
      <c r="D26" s="5" t="n">
        <v>0</v>
      </c>
      <c r="E26" s="8" t="n">
        <v>0.1</v>
      </c>
    </row>
    <row r="27" spans="1:5">
      <c r="A27" s="4" t="s">
        <v>649</v>
      </c>
    </row>
    <row r="28" spans="1:5">
      <c r="A28" s="3" t="s">
        <v>645</v>
      </c>
    </row>
    <row r="29" spans="1:5">
      <c r="A29" s="4" t="s">
        <v>646</v>
      </c>
      <c r="B29" s="5" t="n">
        <v>-2</v>
      </c>
      <c r="C29" s="8" t="n">
        <v>-2.9</v>
      </c>
      <c r="D29" s="8" t="n">
        <v>-5.8</v>
      </c>
      <c r="E29" s="8" t="n">
        <v>-7.6</v>
      </c>
    </row>
    <row r="30" spans="1:5">
      <c r="A30" s="4" t="s">
        <v>650</v>
      </c>
    </row>
    <row r="31" spans="1:5">
      <c r="A31" s="3" t="s">
        <v>645</v>
      </c>
    </row>
    <row r="32" spans="1:5">
      <c r="A32" s="4" t="s">
        <v>63</v>
      </c>
      <c r="B32" s="8" t="n">
        <v>378.5</v>
      </c>
      <c r="C32" s="8" t="n">
        <v>326.8</v>
      </c>
      <c r="D32" s="8" t="n">
        <v>1115.8</v>
      </c>
      <c r="E32" s="8" t="n">
        <v>973.6</v>
      </c>
    </row>
    <row r="33" spans="1:5">
      <c r="A33" s="4" t="s">
        <v>651</v>
      </c>
    </row>
    <row r="34" spans="1:5">
      <c r="A34" s="3" t="s">
        <v>645</v>
      </c>
    </row>
    <row r="35" spans="1:5">
      <c r="A35" s="4" t="s">
        <v>63</v>
      </c>
      <c r="B35" s="8" t="n">
        <v>9.6</v>
      </c>
      <c r="C35" s="8" t="n">
        <v>9.699999999999999</v>
      </c>
      <c r="D35" s="8" t="n">
        <v>29.3</v>
      </c>
      <c r="E35" s="5" t="n">
        <v>30</v>
      </c>
    </row>
    <row r="36" spans="1:5">
      <c r="A36" s="4" t="s">
        <v>652</v>
      </c>
    </row>
    <row r="37" spans="1:5">
      <c r="A37" s="3" t="s">
        <v>645</v>
      </c>
    </row>
    <row r="38" spans="1:5">
      <c r="A38" s="4" t="s">
        <v>63</v>
      </c>
      <c r="B38" s="8" t="n">
        <v>16.2</v>
      </c>
      <c r="C38" s="5" t="n">
        <v>28</v>
      </c>
      <c r="D38" s="5" t="n">
        <v>58</v>
      </c>
      <c r="E38" s="8" t="n">
        <v>78.40000000000001</v>
      </c>
    </row>
    <row r="39" spans="1:5">
      <c r="A39" s="4" t="s">
        <v>653</v>
      </c>
    </row>
    <row r="40" spans="1:5">
      <c r="A40" s="3" t="s">
        <v>645</v>
      </c>
    </row>
    <row r="41" spans="1:5">
      <c r="A41" s="4" t="s">
        <v>63</v>
      </c>
      <c r="B41" s="8" t="n">
        <v>-6.1</v>
      </c>
      <c r="C41" s="8" t="n">
        <v>-5.7</v>
      </c>
      <c r="D41" s="8" t="n">
        <v>-19.3</v>
      </c>
      <c r="E41" s="8" t="n">
        <v>-16.6</v>
      </c>
    </row>
    <row r="42" spans="1:5">
      <c r="A42" s="4" t="s">
        <v>654</v>
      </c>
    </row>
    <row r="43" spans="1:5">
      <c r="A43" s="3" t="s">
        <v>645</v>
      </c>
    </row>
    <row r="44" spans="1:5">
      <c r="A44" s="4" t="s">
        <v>63</v>
      </c>
      <c r="B44" s="6" t="n">
        <v>6.1</v>
      </c>
      <c r="C44" s="6" t="n">
        <v>5.7</v>
      </c>
      <c r="D44" s="6" t="n">
        <v>19.3</v>
      </c>
      <c r="E44" s="6" t="n">
        <v>16.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99</v>
      </c>
    </row>
    <row r="2" spans="1:3">
      <c r="A2" s="3" t="s">
        <v>645</v>
      </c>
    </row>
    <row r="3" spans="1:3">
      <c r="A3" s="4" t="s">
        <v>656</v>
      </c>
      <c r="B3" s="6" t="n">
        <v>1763.1</v>
      </c>
      <c r="C3" s="6" t="n">
        <v>2044.6</v>
      </c>
    </row>
    <row r="4" spans="1:3">
      <c r="A4" s="4" t="s">
        <v>105</v>
      </c>
      <c r="B4" s="8" t="n">
        <v>3.1</v>
      </c>
      <c r="C4" s="8" t="n">
        <v>0.7</v>
      </c>
    </row>
    <row r="5" spans="1:3">
      <c r="A5" s="4" t="s">
        <v>112</v>
      </c>
      <c r="B5" s="8" t="n">
        <v>1766.2</v>
      </c>
      <c r="C5" s="8" t="n">
        <v>2045.3</v>
      </c>
    </row>
    <row r="6" spans="1:3">
      <c r="A6" s="4" t="s">
        <v>650</v>
      </c>
    </row>
    <row r="7" spans="1:3">
      <c r="A7" s="3" t="s">
        <v>645</v>
      </c>
    </row>
    <row r="8" spans="1:3">
      <c r="A8" s="4" t="s">
        <v>656</v>
      </c>
      <c r="B8" s="8" t="n">
        <v>1464.3</v>
      </c>
      <c r="C8" s="8" t="n">
        <v>1446.5</v>
      </c>
    </row>
    <row r="9" spans="1:3">
      <c r="A9" s="4" t="s">
        <v>651</v>
      </c>
    </row>
    <row r="10" spans="1:3">
      <c r="A10" s="3" t="s">
        <v>645</v>
      </c>
    </row>
    <row r="11" spans="1:3">
      <c r="A11" s="4" t="s">
        <v>656</v>
      </c>
      <c r="B11" s="8" t="n">
        <v>12.9</v>
      </c>
      <c r="C11" s="8" t="n">
        <v>15.1</v>
      </c>
    </row>
    <row r="12" spans="1:3">
      <c r="A12" s="4" t="s">
        <v>652</v>
      </c>
    </row>
    <row r="13" spans="1:3">
      <c r="A13" s="3" t="s">
        <v>645</v>
      </c>
    </row>
    <row r="14" spans="1:3">
      <c r="A14" s="4" t="s">
        <v>656</v>
      </c>
      <c r="B14" s="8" t="n">
        <v>205.4</v>
      </c>
      <c r="C14" s="5" t="n">
        <v>463</v>
      </c>
    </row>
    <row r="15" spans="1:3">
      <c r="A15" s="4" t="s">
        <v>648</v>
      </c>
    </row>
    <row r="16" spans="1:3">
      <c r="A16" s="3" t="s">
        <v>645</v>
      </c>
    </row>
    <row r="17" spans="1:3">
      <c r="A17" s="4" t="s">
        <v>656</v>
      </c>
      <c r="B17" s="6" t="n">
        <v>80.5</v>
      </c>
      <c r="C17" s="7" t="n">
        <v>12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57</v>
      </c>
      <c r="B1" s="2" t="s">
        <v>60</v>
      </c>
      <c r="H1" s="2" t="s">
        <v>1</v>
      </c>
    </row>
    <row r="2" spans="1:9">
      <c r="B2" s="2" t="s">
        <v>2</v>
      </c>
      <c r="C2" s="2" t="s">
        <v>86</v>
      </c>
      <c r="D2" s="2" t="s">
        <v>87</v>
      </c>
      <c r="E2" s="2" t="s">
        <v>61</v>
      </c>
      <c r="F2" s="2" t="s">
        <v>88</v>
      </c>
      <c r="G2" s="2" t="s">
        <v>89</v>
      </c>
      <c r="H2" s="2" t="s">
        <v>2</v>
      </c>
      <c r="I2" s="2" t="s">
        <v>61</v>
      </c>
    </row>
    <row r="3" spans="1:9">
      <c r="A3" s="3" t="s">
        <v>269</v>
      </c>
    </row>
    <row r="4" spans="1:9">
      <c r="A4" s="4" t="s">
        <v>76</v>
      </c>
      <c r="B4" s="6" t="n">
        <v>-163.1</v>
      </c>
      <c r="C4" s="6" t="n">
        <v>3.3</v>
      </c>
      <c r="D4" s="6" t="n">
        <v>12.2</v>
      </c>
      <c r="E4" s="6" t="n">
        <v>17.1</v>
      </c>
      <c r="F4" s="6" t="n">
        <v>11.4</v>
      </c>
      <c r="G4" s="7" t="n">
        <v>13</v>
      </c>
      <c r="H4" s="6" t="n">
        <v>-147.6</v>
      </c>
      <c r="I4" s="6" t="n">
        <v>41.5</v>
      </c>
    </row>
    <row r="5" spans="1:9">
      <c r="A5" s="3" t="s">
        <v>658</v>
      </c>
    </row>
    <row r="6" spans="1:9">
      <c r="A6" s="4" t="s">
        <v>68</v>
      </c>
      <c r="B6" s="8" t="n">
        <v>247.4</v>
      </c>
      <c r="E6" s="5" t="n">
        <v>0</v>
      </c>
      <c r="H6" s="8" t="n">
        <v>247.4</v>
      </c>
      <c r="I6" s="5" t="n">
        <v>0</v>
      </c>
    </row>
    <row r="7" spans="1:9">
      <c r="A7" s="4" t="s">
        <v>67</v>
      </c>
      <c r="B7" s="8" t="n">
        <v>35.6</v>
      </c>
      <c r="E7" s="8" t="n">
        <v>35.4</v>
      </c>
      <c r="H7" s="8" t="n">
        <v>109.8</v>
      </c>
      <c r="I7" s="8" t="n">
        <v>100.3</v>
      </c>
    </row>
    <row r="8" spans="1:9">
      <c r="A8" s="4" t="s">
        <v>71</v>
      </c>
      <c r="B8" s="8" t="n">
        <v>15.7</v>
      </c>
      <c r="E8" s="8" t="n">
        <v>15.4</v>
      </c>
      <c r="H8" s="8" t="n">
        <v>45.6</v>
      </c>
      <c r="I8" s="8" t="n">
        <v>46.9</v>
      </c>
    </row>
    <row r="9" spans="1:9">
      <c r="A9" s="4" t="s">
        <v>72</v>
      </c>
      <c r="B9" s="8" t="n">
        <v>-1.5</v>
      </c>
      <c r="E9" s="5" t="n">
        <v>0</v>
      </c>
      <c r="H9" s="8" t="n">
        <v>-1.5</v>
      </c>
      <c r="I9" s="8" t="n">
        <v>0.3</v>
      </c>
    </row>
    <row r="10" spans="1:9">
      <c r="A10" s="4" t="s">
        <v>74</v>
      </c>
      <c r="B10" s="8" t="n">
        <v>-63.5</v>
      </c>
      <c r="E10" s="8" t="n">
        <v>-2.4</v>
      </c>
      <c r="H10" s="8" t="n">
        <v>-57.3</v>
      </c>
      <c r="I10" s="8" t="n">
        <v>1.8</v>
      </c>
    </row>
    <row r="11" spans="1:9">
      <c r="A11" s="4" t="s">
        <v>612</v>
      </c>
      <c r="B11" s="8" t="n">
        <v>-3.9</v>
      </c>
      <c r="E11" s="8" t="n">
        <v>0.5</v>
      </c>
      <c r="H11" s="8" t="n">
        <v>-4.2</v>
      </c>
      <c r="I11" s="8" t="n">
        <v>1.1</v>
      </c>
    </row>
    <row r="12" spans="1:9">
      <c r="A12" s="4" t="s">
        <v>75</v>
      </c>
      <c r="B12" s="5" t="n">
        <v>0</v>
      </c>
      <c r="E12" s="5" t="n">
        <v>0</v>
      </c>
      <c r="H12" s="5" t="n">
        <v>0</v>
      </c>
      <c r="I12" s="8" t="n">
        <v>5.4</v>
      </c>
    </row>
    <row r="13" spans="1:9">
      <c r="A13" s="4" t="s">
        <v>659</v>
      </c>
      <c r="B13" s="5" t="n">
        <v>0</v>
      </c>
      <c r="E13" s="5" t="n">
        <v>0</v>
      </c>
      <c r="H13" s="8" t="n">
        <v>4.9</v>
      </c>
      <c r="I13" s="5" t="n">
        <v>0</v>
      </c>
    </row>
    <row r="14" spans="1:9">
      <c r="A14" s="4" t="s">
        <v>646</v>
      </c>
      <c r="B14" s="8" t="n">
        <v>66.7</v>
      </c>
      <c r="E14" s="5" t="n">
        <v>66</v>
      </c>
      <c r="H14" s="8" t="n">
        <v>197.1</v>
      </c>
      <c r="I14" s="8" t="n">
        <v>197.3</v>
      </c>
    </row>
    <row r="15" spans="1:9">
      <c r="A15" s="4" t="s">
        <v>660</v>
      </c>
      <c r="B15" s="8" t="n">
        <v>1.6</v>
      </c>
      <c r="E15" s="5" t="n">
        <v>21</v>
      </c>
      <c r="H15" s="8" t="n">
        <v>39.1</v>
      </c>
      <c r="I15" s="8" t="n">
        <v>61.6</v>
      </c>
    </row>
    <row r="16" spans="1:9">
      <c r="A16" s="4" t="s">
        <v>661</v>
      </c>
      <c r="B16" s="6" t="n">
        <v>65.09999999999999</v>
      </c>
      <c r="E16" s="7" t="n">
        <v>45</v>
      </c>
      <c r="H16" s="7" t="n">
        <v>158</v>
      </c>
      <c r="I16" s="6" t="n">
        <v>135.7</v>
      </c>
    </row>
  </sheetData>
  <mergeCells count="3">
    <mergeCell ref="A1:A2"/>
    <mergeCell ref="B1:G1"/>
    <mergeCell ref="H1:I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662</v>
      </c>
      <c r="B1" s="2" t="s">
        <v>99</v>
      </c>
    </row>
    <row r="2" spans="1:2">
      <c r="A2" s="3" t="s">
        <v>272</v>
      </c>
    </row>
    <row r="3" spans="1:2">
      <c r="A3" s="4" t="s">
        <v>663</v>
      </c>
      <c r="B3" s="4" t="s">
        <v>66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65</v>
      </c>
      <c r="B1" s="2" t="s">
        <v>60</v>
      </c>
      <c r="H1" s="2" t="s">
        <v>1</v>
      </c>
    </row>
    <row r="2" spans="1:9">
      <c r="B2" s="2" t="s">
        <v>2</v>
      </c>
      <c r="C2" s="2" t="s">
        <v>86</v>
      </c>
      <c r="D2" s="2" t="s">
        <v>87</v>
      </c>
      <c r="E2" s="2" t="s">
        <v>61</v>
      </c>
      <c r="F2" s="2" t="s">
        <v>88</v>
      </c>
      <c r="G2" s="2" t="s">
        <v>89</v>
      </c>
      <c r="H2" s="2" t="s">
        <v>2</v>
      </c>
      <c r="I2" s="2" t="s">
        <v>61</v>
      </c>
    </row>
    <row r="3" spans="1:9">
      <c r="A3" s="3" t="s">
        <v>62</v>
      </c>
    </row>
    <row r="4" spans="1:9">
      <c r="A4" s="4" t="s">
        <v>63</v>
      </c>
      <c r="B4" s="6" t="n">
        <v>404.3</v>
      </c>
      <c r="E4" s="6" t="n">
        <v>364.5</v>
      </c>
      <c r="H4" s="6" t="n">
        <v>1203.1</v>
      </c>
      <c r="I4" s="7" t="n">
        <v>1082</v>
      </c>
    </row>
    <row r="5" spans="1:9">
      <c r="A5" s="4" t="s">
        <v>666</v>
      </c>
      <c r="B5" s="5" t="n">
        <v>0</v>
      </c>
      <c r="E5" s="5" t="n">
        <v>0</v>
      </c>
      <c r="H5" s="5" t="n">
        <v>0</v>
      </c>
      <c r="I5" s="5" t="n">
        <v>0</v>
      </c>
    </row>
    <row r="6" spans="1:9">
      <c r="A6" s="4" t="s">
        <v>667</v>
      </c>
      <c r="B6" s="8" t="n">
        <v>404.3</v>
      </c>
      <c r="E6" s="8" t="n">
        <v>364.5</v>
      </c>
      <c r="H6" s="8" t="n">
        <v>1203.1</v>
      </c>
      <c r="I6" s="5" t="n">
        <v>1082</v>
      </c>
    </row>
    <row r="7" spans="1:9">
      <c r="A7" s="3" t="s">
        <v>64</v>
      </c>
    </row>
    <row r="8" spans="1:9">
      <c r="A8" s="4" t="s">
        <v>65</v>
      </c>
      <c r="B8" s="8" t="n">
        <v>319.4</v>
      </c>
      <c r="E8" s="8" t="n">
        <v>283.3</v>
      </c>
      <c r="H8" s="8" t="n">
        <v>953.8</v>
      </c>
      <c r="I8" s="8" t="n">
        <v>836.6</v>
      </c>
    </row>
    <row r="9" spans="1:9">
      <c r="A9" s="4" t="s">
        <v>66</v>
      </c>
      <c r="B9" s="8" t="n">
        <v>14.3</v>
      </c>
      <c r="E9" s="8" t="n">
        <v>15.7</v>
      </c>
      <c r="H9" s="8" t="n">
        <v>52.9</v>
      </c>
      <c r="I9" s="8" t="n">
        <v>49.2</v>
      </c>
    </row>
    <row r="10" spans="1:9">
      <c r="A10" s="4" t="s">
        <v>67</v>
      </c>
      <c r="B10" s="8" t="n">
        <v>35.6</v>
      </c>
      <c r="E10" s="8" t="n">
        <v>35.4</v>
      </c>
      <c r="H10" s="8" t="n">
        <v>109.8</v>
      </c>
      <c r="I10" s="8" t="n">
        <v>100.3</v>
      </c>
    </row>
    <row r="11" spans="1:9">
      <c r="A11" s="4" t="s">
        <v>68</v>
      </c>
      <c r="B11" s="8" t="n">
        <v>247.4</v>
      </c>
      <c r="E11" s="5" t="n">
        <v>0</v>
      </c>
      <c r="H11" s="8" t="n">
        <v>247.4</v>
      </c>
      <c r="I11" s="5" t="n">
        <v>0</v>
      </c>
    </row>
    <row r="12" spans="1:9">
      <c r="A12" s="4" t="s">
        <v>69</v>
      </c>
      <c r="B12" s="8" t="n">
        <v>616.7</v>
      </c>
      <c r="E12" s="8" t="n">
        <v>334.4</v>
      </c>
      <c r="H12" s="8" t="n">
        <v>1363.9</v>
      </c>
      <c r="I12" s="8" t="n">
        <v>986.1</v>
      </c>
    </row>
    <row r="13" spans="1:9">
      <c r="A13" s="4" t="s">
        <v>70</v>
      </c>
      <c r="B13" s="8" t="n">
        <v>-212.4</v>
      </c>
      <c r="E13" s="8" t="n">
        <v>30.1</v>
      </c>
      <c r="H13" s="8" t="n">
        <v>-160.8</v>
      </c>
      <c r="I13" s="8" t="n">
        <v>95.90000000000001</v>
      </c>
    </row>
    <row r="14" spans="1:9">
      <c r="A14" s="4" t="s">
        <v>668</v>
      </c>
      <c r="B14" s="5" t="n">
        <v>0</v>
      </c>
      <c r="E14" s="5" t="n">
        <v>0</v>
      </c>
      <c r="H14" s="5" t="n">
        <v>0</v>
      </c>
      <c r="I14" s="5" t="n">
        <v>0</v>
      </c>
    </row>
    <row r="15" spans="1:9">
      <c r="A15" s="4" t="s">
        <v>669</v>
      </c>
      <c r="B15" s="8" t="n">
        <v>15.7</v>
      </c>
      <c r="E15" s="8" t="n">
        <v>15.4</v>
      </c>
      <c r="H15" s="8" t="n">
        <v>45.6</v>
      </c>
      <c r="I15" s="8" t="n">
        <v>46.9</v>
      </c>
    </row>
    <row r="16" spans="1:9">
      <c r="A16" s="4" t="s">
        <v>670</v>
      </c>
      <c r="B16" s="8" t="n">
        <v>15.7</v>
      </c>
      <c r="E16" s="8" t="n">
        <v>15.4</v>
      </c>
      <c r="H16" s="8" t="n">
        <v>45.6</v>
      </c>
      <c r="I16" s="8" t="n">
        <v>46.9</v>
      </c>
    </row>
    <row r="17" spans="1:9">
      <c r="A17" s="4" t="s">
        <v>72</v>
      </c>
      <c r="B17" s="8" t="n">
        <v>-1.5</v>
      </c>
      <c r="E17" s="5" t="n">
        <v>0</v>
      </c>
      <c r="H17" s="8" t="n">
        <v>-1.5</v>
      </c>
      <c r="I17" s="8" t="n">
        <v>0.3</v>
      </c>
    </row>
    <row r="18" spans="1:9">
      <c r="A18" s="4" t="s">
        <v>73</v>
      </c>
      <c r="B18" s="8" t="n">
        <v>-226.6</v>
      </c>
      <c r="E18" s="8" t="n">
        <v>14.7</v>
      </c>
      <c r="H18" s="8" t="n">
        <v>-204.9</v>
      </c>
      <c r="I18" s="8" t="n">
        <v>48.7</v>
      </c>
    </row>
    <row r="19" spans="1:9">
      <c r="A19" s="4" t="s">
        <v>671</v>
      </c>
      <c r="B19" s="8" t="n">
        <v>-63.5</v>
      </c>
      <c r="E19" s="8" t="n">
        <v>-2.4</v>
      </c>
      <c r="H19" s="8" t="n">
        <v>-57.3</v>
      </c>
      <c r="I19" s="8" t="n">
        <v>1.8</v>
      </c>
    </row>
    <row r="20" spans="1:9">
      <c r="A20" s="4" t="s">
        <v>75</v>
      </c>
      <c r="B20" s="5" t="n">
        <v>0</v>
      </c>
      <c r="E20" s="5" t="n">
        <v>0</v>
      </c>
      <c r="H20" s="5" t="n">
        <v>0</v>
      </c>
      <c r="I20" s="8" t="n">
        <v>5.4</v>
      </c>
    </row>
    <row r="21" spans="1:9">
      <c r="A21" s="4" t="s">
        <v>76</v>
      </c>
      <c r="B21" s="8" t="n">
        <v>-163.1</v>
      </c>
      <c r="C21" s="6" t="n">
        <v>3.3</v>
      </c>
      <c r="D21" s="6" t="n">
        <v>12.2</v>
      </c>
      <c r="E21" s="8" t="n">
        <v>17.1</v>
      </c>
      <c r="F21" s="6" t="n">
        <v>11.4</v>
      </c>
      <c r="G21" s="7" t="n">
        <v>13</v>
      </c>
      <c r="H21" s="8" t="n">
        <v>-147.6</v>
      </c>
      <c r="I21" s="8" t="n">
        <v>41.5</v>
      </c>
    </row>
    <row r="22" spans="1:9">
      <c r="A22" s="4" t="s">
        <v>77</v>
      </c>
      <c r="B22" s="8" t="n">
        <v>-0.1</v>
      </c>
      <c r="E22" s="8" t="n">
        <v>5.6</v>
      </c>
      <c r="H22" s="8" t="n">
        <v>3.3</v>
      </c>
      <c r="I22" s="8" t="n">
        <v>17.1</v>
      </c>
    </row>
    <row r="23" spans="1:9">
      <c r="A23" s="4" t="s">
        <v>78</v>
      </c>
      <c r="B23" s="5" t="n">
        <v>-163</v>
      </c>
      <c r="E23" s="8" t="n">
        <v>11.5</v>
      </c>
      <c r="H23" s="8" t="n">
        <v>-150.9</v>
      </c>
      <c r="I23" s="8" t="n">
        <v>24.4</v>
      </c>
    </row>
    <row r="24" spans="1:9">
      <c r="A24" s="4" t="s">
        <v>672</v>
      </c>
      <c r="B24" s="5" t="n">
        <v>-164</v>
      </c>
      <c r="E24" s="8" t="n">
        <v>16.6</v>
      </c>
      <c r="H24" s="8" t="n">
        <v>-148.4</v>
      </c>
      <c r="I24" s="8" t="n">
        <v>48.7</v>
      </c>
    </row>
    <row r="25" spans="1:9">
      <c r="A25" s="4" t="s">
        <v>673</v>
      </c>
      <c r="B25" s="8" t="n">
        <v>-0.1</v>
      </c>
      <c r="E25" s="8" t="n">
        <v>5.6</v>
      </c>
      <c r="H25" s="8" t="n">
        <v>3.3</v>
      </c>
      <c r="I25" s="8" t="n">
        <v>17.1</v>
      </c>
    </row>
    <row r="26" spans="1:9">
      <c r="A26" s="4" t="s">
        <v>97</v>
      </c>
      <c r="B26" s="8" t="n">
        <v>-163.9</v>
      </c>
      <c r="E26" s="5" t="n">
        <v>11</v>
      </c>
      <c r="H26" s="8" t="n">
        <v>-151.7</v>
      </c>
      <c r="I26" s="8" t="n">
        <v>31.6</v>
      </c>
    </row>
    <row r="27" spans="1:9">
      <c r="A27" s="4" t="s">
        <v>674</v>
      </c>
    </row>
    <row r="28" spans="1:9">
      <c r="A28" s="3" t="s">
        <v>62</v>
      </c>
    </row>
    <row r="29" spans="1:9">
      <c r="A29" s="4" t="s">
        <v>63</v>
      </c>
      <c r="B29" s="5" t="n">
        <v>0</v>
      </c>
      <c r="E29" s="5" t="n">
        <v>0</v>
      </c>
      <c r="H29" s="5" t="n">
        <v>0</v>
      </c>
      <c r="I29" s="5" t="n">
        <v>0</v>
      </c>
    </row>
    <row r="30" spans="1:9">
      <c r="A30" s="4" t="s">
        <v>666</v>
      </c>
      <c r="B30" s="5" t="n">
        <v>-161</v>
      </c>
      <c r="E30" s="5" t="n">
        <v>13</v>
      </c>
      <c r="H30" s="8" t="n">
        <v>-144.6</v>
      </c>
      <c r="I30" s="5" t="n">
        <v>31</v>
      </c>
    </row>
    <row r="31" spans="1:9">
      <c r="A31" s="4" t="s">
        <v>667</v>
      </c>
      <c r="B31" s="5" t="n">
        <v>-161</v>
      </c>
      <c r="E31" s="5" t="n">
        <v>13</v>
      </c>
      <c r="H31" s="8" t="n">
        <v>-144.6</v>
      </c>
      <c r="I31" s="5" t="n">
        <v>31</v>
      </c>
    </row>
    <row r="32" spans="1:9">
      <c r="A32" s="3" t="s">
        <v>64</v>
      </c>
    </row>
    <row r="33" spans="1:9">
      <c r="A33" s="4" t="s">
        <v>65</v>
      </c>
      <c r="B33" s="5" t="n">
        <v>0</v>
      </c>
      <c r="E33" s="5" t="n">
        <v>0</v>
      </c>
      <c r="H33" s="5" t="n">
        <v>0</v>
      </c>
      <c r="I33" s="5" t="n">
        <v>0</v>
      </c>
    </row>
    <row r="34" spans="1:9">
      <c r="A34" s="4" t="s">
        <v>66</v>
      </c>
      <c r="B34" s="8" t="n">
        <v>0.9</v>
      </c>
      <c r="E34" s="8" t="n">
        <v>1.2</v>
      </c>
      <c r="H34" s="8" t="n">
        <v>5.5</v>
      </c>
      <c r="I34" s="8" t="n">
        <v>5.2</v>
      </c>
    </row>
    <row r="35" spans="1:9">
      <c r="A35" s="4" t="s">
        <v>67</v>
      </c>
      <c r="B35" s="5" t="n">
        <v>0</v>
      </c>
      <c r="E35" s="5" t="n">
        <v>0</v>
      </c>
      <c r="H35" s="5" t="n">
        <v>0</v>
      </c>
      <c r="I35" s="5" t="n">
        <v>0</v>
      </c>
    </row>
    <row r="36" spans="1:9">
      <c r="A36" s="4" t="s">
        <v>68</v>
      </c>
      <c r="B36" s="5" t="n">
        <v>0</v>
      </c>
      <c r="H36" s="5" t="n">
        <v>0</v>
      </c>
    </row>
    <row r="37" spans="1:9">
      <c r="A37" s="4" t="s">
        <v>69</v>
      </c>
      <c r="B37" s="8" t="n">
        <v>0.9</v>
      </c>
      <c r="E37" s="8" t="n">
        <v>1.2</v>
      </c>
      <c r="H37" s="8" t="n">
        <v>5.5</v>
      </c>
      <c r="I37" s="8" t="n">
        <v>5.2</v>
      </c>
    </row>
    <row r="38" spans="1:9">
      <c r="A38" s="4" t="s">
        <v>70</v>
      </c>
      <c r="B38" s="8" t="n">
        <v>-161.9</v>
      </c>
      <c r="E38" s="8" t="n">
        <v>11.8</v>
      </c>
      <c r="H38" s="8" t="n">
        <v>-150.1</v>
      </c>
      <c r="I38" s="8" t="n">
        <v>25.8</v>
      </c>
    </row>
    <row r="39" spans="1:9">
      <c r="A39" s="4" t="s">
        <v>668</v>
      </c>
      <c r="B39" s="5" t="n">
        <v>0</v>
      </c>
      <c r="E39" s="5" t="n">
        <v>0</v>
      </c>
      <c r="H39" s="5" t="n">
        <v>0</v>
      </c>
      <c r="I39" s="5" t="n">
        <v>0</v>
      </c>
    </row>
    <row r="40" spans="1:9">
      <c r="A40" s="4" t="s">
        <v>669</v>
      </c>
      <c r="B40" s="8" t="n">
        <v>1.6</v>
      </c>
      <c r="E40" s="8" t="n">
        <v>0.8</v>
      </c>
      <c r="H40" s="8" t="n">
        <v>3.2</v>
      </c>
      <c r="I40" s="8" t="n">
        <v>2.3</v>
      </c>
    </row>
    <row r="41" spans="1:9">
      <c r="A41" s="4" t="s">
        <v>670</v>
      </c>
      <c r="B41" s="8" t="n">
        <v>1.6</v>
      </c>
      <c r="E41" s="8" t="n">
        <v>0.8</v>
      </c>
      <c r="H41" s="8" t="n">
        <v>3.2</v>
      </c>
      <c r="I41" s="8" t="n">
        <v>2.3</v>
      </c>
    </row>
    <row r="42" spans="1:9">
      <c r="A42" s="4" t="s">
        <v>72</v>
      </c>
      <c r="B42" s="8" t="n">
        <v>0.4</v>
      </c>
      <c r="H42" s="8" t="n">
        <v>0.4</v>
      </c>
      <c r="I42" s="8" t="n">
        <v>0.3</v>
      </c>
    </row>
    <row r="43" spans="1:9">
      <c r="A43" s="4" t="s">
        <v>73</v>
      </c>
      <c r="B43" s="8" t="n">
        <v>-163.9</v>
      </c>
      <c r="E43" s="5" t="n">
        <v>11</v>
      </c>
      <c r="H43" s="8" t="n">
        <v>-153.7</v>
      </c>
      <c r="I43" s="8" t="n">
        <v>23.2</v>
      </c>
    </row>
    <row r="44" spans="1:9">
      <c r="A44" s="4" t="s">
        <v>671</v>
      </c>
      <c r="B44" s="8" t="n">
        <v>-0.9</v>
      </c>
      <c r="E44" s="8" t="n">
        <v>-0.6</v>
      </c>
      <c r="H44" s="8" t="n">
        <v>-2.8</v>
      </c>
      <c r="I44" s="8" t="n">
        <v>-1.2</v>
      </c>
    </row>
    <row r="45" spans="1:9">
      <c r="A45" s="4" t="s">
        <v>75</v>
      </c>
      <c r="I45" s="5" t="n">
        <v>0</v>
      </c>
    </row>
    <row r="46" spans="1:9">
      <c r="A46" s="4" t="s">
        <v>76</v>
      </c>
      <c r="B46" s="5" t="n">
        <v>-163</v>
      </c>
      <c r="E46" s="8" t="n">
        <v>11.6</v>
      </c>
      <c r="H46" s="8" t="n">
        <v>-150.9</v>
      </c>
      <c r="I46" s="8" t="n">
        <v>24.4</v>
      </c>
    </row>
    <row r="47" spans="1:9">
      <c r="A47" s="4" t="s">
        <v>77</v>
      </c>
      <c r="B47" s="5" t="n">
        <v>0</v>
      </c>
      <c r="E47" s="5" t="n">
        <v>0</v>
      </c>
      <c r="H47" s="5" t="n">
        <v>0</v>
      </c>
      <c r="I47" s="5" t="n">
        <v>0</v>
      </c>
    </row>
    <row r="48" spans="1:9">
      <c r="A48" s="4" t="s">
        <v>78</v>
      </c>
      <c r="B48" s="5" t="n">
        <v>-163</v>
      </c>
      <c r="E48" s="8" t="n">
        <v>11.6</v>
      </c>
      <c r="H48" s="8" t="n">
        <v>-150.9</v>
      </c>
      <c r="I48" s="8" t="n">
        <v>24.4</v>
      </c>
    </row>
    <row r="49" spans="1:9">
      <c r="A49" s="4" t="s">
        <v>672</v>
      </c>
      <c r="B49" s="8" t="n">
        <v>-163.9</v>
      </c>
      <c r="E49" s="5" t="n">
        <v>11</v>
      </c>
      <c r="H49" s="8" t="n">
        <v>-151.7</v>
      </c>
      <c r="I49" s="8" t="n">
        <v>31.6</v>
      </c>
    </row>
    <row r="50" spans="1:9">
      <c r="A50" s="4" t="s">
        <v>673</v>
      </c>
      <c r="B50" s="5" t="n">
        <v>0</v>
      </c>
      <c r="E50" s="5" t="n">
        <v>0</v>
      </c>
      <c r="H50" s="5" t="n">
        <v>0</v>
      </c>
      <c r="I50" s="5" t="n">
        <v>0</v>
      </c>
    </row>
    <row r="51" spans="1:9">
      <c r="A51" s="4" t="s">
        <v>97</v>
      </c>
      <c r="B51" s="8" t="n">
        <v>-163.9</v>
      </c>
      <c r="E51" s="5" t="n">
        <v>11</v>
      </c>
      <c r="H51" s="8" t="n">
        <v>-151.7</v>
      </c>
      <c r="I51" s="8" t="n">
        <v>31.6</v>
      </c>
    </row>
    <row r="52" spans="1:9">
      <c r="A52" s="4" t="s">
        <v>675</v>
      </c>
    </row>
    <row r="53" spans="1:9">
      <c r="A53" s="3" t="s">
        <v>62</v>
      </c>
    </row>
    <row r="54" spans="1:9">
      <c r="A54" s="4" t="s">
        <v>63</v>
      </c>
      <c r="B54" s="8" t="n">
        <v>60.8</v>
      </c>
      <c r="E54" s="5" t="n">
        <v>55</v>
      </c>
      <c r="H54" s="8" t="n">
        <v>185.1</v>
      </c>
      <c r="I54" s="8" t="n">
        <v>162.7</v>
      </c>
    </row>
    <row r="55" spans="1:9">
      <c r="A55" s="4" t="s">
        <v>666</v>
      </c>
      <c r="B55" s="8" t="n">
        <v>-231.5</v>
      </c>
      <c r="E55" s="8" t="n">
        <v>6.4</v>
      </c>
      <c r="H55" s="8" t="n">
        <v>-168.6</v>
      </c>
      <c r="I55" s="8" t="n">
        <v>24.3</v>
      </c>
    </row>
    <row r="56" spans="1:9">
      <c r="A56" s="4" t="s">
        <v>667</v>
      </c>
      <c r="B56" s="8" t="n">
        <v>-170.7</v>
      </c>
      <c r="E56" s="8" t="n">
        <v>61.4</v>
      </c>
      <c r="H56" s="8" t="n">
        <v>16.5</v>
      </c>
      <c r="I56" s="5" t="n">
        <v>187</v>
      </c>
    </row>
    <row r="57" spans="1:9">
      <c r="A57" s="3" t="s">
        <v>64</v>
      </c>
    </row>
    <row r="58" spans="1:9">
      <c r="A58" s="4" t="s">
        <v>65</v>
      </c>
      <c r="B58" s="8" t="n">
        <v>48.7</v>
      </c>
      <c r="E58" s="8" t="n">
        <v>42.9</v>
      </c>
      <c r="H58" s="8" t="n">
        <v>139.9</v>
      </c>
      <c r="I58" s="8" t="n">
        <v>125.8</v>
      </c>
    </row>
    <row r="59" spans="1:9">
      <c r="A59" s="4" t="s">
        <v>66</v>
      </c>
      <c r="B59" s="8" t="n">
        <v>3.9</v>
      </c>
      <c r="E59" s="8" t="n">
        <v>3.3</v>
      </c>
      <c r="H59" s="8" t="n">
        <v>11.4</v>
      </c>
      <c r="I59" s="5" t="n">
        <v>10</v>
      </c>
    </row>
    <row r="60" spans="1:9">
      <c r="A60" s="4" t="s">
        <v>67</v>
      </c>
      <c r="B60" s="8" t="n">
        <v>2.1</v>
      </c>
      <c r="E60" s="8" t="n">
        <v>1.9</v>
      </c>
      <c r="H60" s="8" t="n">
        <v>6.3</v>
      </c>
      <c r="I60" s="8" t="n">
        <v>5.9</v>
      </c>
    </row>
    <row r="61" spans="1:9">
      <c r="A61" s="4" t="s">
        <v>68</v>
      </c>
      <c r="B61" s="5" t="n">
        <v>0</v>
      </c>
      <c r="H61" s="5" t="n">
        <v>0</v>
      </c>
    </row>
    <row r="62" spans="1:9">
      <c r="A62" s="4" t="s">
        <v>69</v>
      </c>
      <c r="B62" s="8" t="n">
        <v>54.7</v>
      </c>
      <c r="E62" s="8" t="n">
        <v>48.1</v>
      </c>
      <c r="H62" s="8" t="n">
        <v>157.6</v>
      </c>
      <c r="I62" s="8" t="n">
        <v>141.7</v>
      </c>
    </row>
    <row r="63" spans="1:9">
      <c r="A63" s="4" t="s">
        <v>70</v>
      </c>
      <c r="B63" s="8" t="n">
        <v>-225.4</v>
      </c>
      <c r="E63" s="8" t="n">
        <v>13.3</v>
      </c>
      <c r="H63" s="8" t="n">
        <v>-141.1</v>
      </c>
      <c r="I63" s="8" t="n">
        <v>45.3</v>
      </c>
    </row>
    <row r="64" spans="1:9">
      <c r="A64" s="4" t="s">
        <v>668</v>
      </c>
      <c r="B64" s="5" t="n">
        <v>-4</v>
      </c>
      <c r="E64" s="8" t="n">
        <v>-1.5</v>
      </c>
      <c r="H64" s="5" t="n">
        <v>-5</v>
      </c>
      <c r="I64" s="8" t="n">
        <v>-5.6</v>
      </c>
    </row>
    <row r="65" spans="1:9">
      <c r="A65" s="4" t="s">
        <v>669</v>
      </c>
      <c r="B65" s="8" t="n">
        <v>-0.2</v>
      </c>
      <c r="E65" s="8" t="n">
        <v>-0.3</v>
      </c>
      <c r="H65" s="8" t="n">
        <v>-1.3</v>
      </c>
      <c r="I65" s="8" t="n">
        <v>-0.7</v>
      </c>
    </row>
    <row r="66" spans="1:9">
      <c r="A66" s="4" t="s">
        <v>670</v>
      </c>
      <c r="B66" s="8" t="n">
        <v>-4.2</v>
      </c>
      <c r="E66" s="8" t="n">
        <v>-1.8</v>
      </c>
      <c r="H66" s="8" t="n">
        <v>-6.3</v>
      </c>
      <c r="I66" s="8" t="n">
        <v>-6.3</v>
      </c>
    </row>
    <row r="67" spans="1:9">
      <c r="A67" s="4" t="s">
        <v>72</v>
      </c>
      <c r="B67" s="5" t="n">
        <v>0</v>
      </c>
      <c r="H67" s="5" t="n">
        <v>0</v>
      </c>
      <c r="I67" s="5" t="n">
        <v>0</v>
      </c>
    </row>
    <row r="68" spans="1:9">
      <c r="A68" s="4" t="s">
        <v>73</v>
      </c>
      <c r="B68" s="8" t="n">
        <v>-221.2</v>
      </c>
      <c r="E68" s="8" t="n">
        <v>15.1</v>
      </c>
      <c r="H68" s="8" t="n">
        <v>-134.8</v>
      </c>
      <c r="I68" s="8" t="n">
        <v>51.6</v>
      </c>
    </row>
    <row r="69" spans="1:9">
      <c r="A69" s="4" t="s">
        <v>671</v>
      </c>
      <c r="B69" s="8" t="n">
        <v>-62.1</v>
      </c>
      <c r="E69" s="8" t="n">
        <v>-0.5</v>
      </c>
      <c r="H69" s="8" t="n">
        <v>4.7</v>
      </c>
      <c r="I69" s="8" t="n">
        <v>5.7</v>
      </c>
    </row>
    <row r="70" spans="1:9">
      <c r="A70" s="4" t="s">
        <v>75</v>
      </c>
      <c r="I70" s="5" t="n">
        <v>0</v>
      </c>
    </row>
    <row r="71" spans="1:9">
      <c r="A71" s="4" t="s">
        <v>76</v>
      </c>
      <c r="B71" s="8" t="n">
        <v>-159.1</v>
      </c>
      <c r="E71" s="8" t="n">
        <v>15.6</v>
      </c>
      <c r="H71" s="8" t="n">
        <v>-139.5</v>
      </c>
      <c r="I71" s="8" t="n">
        <v>45.9</v>
      </c>
    </row>
    <row r="72" spans="1:9">
      <c r="A72" s="4" t="s">
        <v>77</v>
      </c>
      <c r="B72" s="5" t="n">
        <v>0</v>
      </c>
      <c r="E72" s="5" t="n">
        <v>0</v>
      </c>
      <c r="H72" s="5" t="n">
        <v>0</v>
      </c>
      <c r="I72" s="5" t="n">
        <v>0</v>
      </c>
    </row>
    <row r="73" spans="1:9">
      <c r="A73" s="4" t="s">
        <v>78</v>
      </c>
      <c r="B73" s="8" t="n">
        <v>-159.1</v>
      </c>
      <c r="E73" s="8" t="n">
        <v>15.6</v>
      </c>
      <c r="H73" s="8" t="n">
        <v>-139.5</v>
      </c>
      <c r="I73" s="8" t="n">
        <v>45.9</v>
      </c>
    </row>
    <row r="74" spans="1:9">
      <c r="A74" s="4" t="s">
        <v>672</v>
      </c>
      <c r="B74" s="8" t="n">
        <v>-159.2</v>
      </c>
      <c r="E74" s="8" t="n">
        <v>15.5</v>
      </c>
      <c r="H74" s="8" t="n">
        <v>-139.7</v>
      </c>
      <c r="I74" s="8" t="n">
        <v>45.7</v>
      </c>
    </row>
    <row r="75" spans="1:9">
      <c r="A75" s="4" t="s">
        <v>673</v>
      </c>
      <c r="B75" s="5" t="n">
        <v>0</v>
      </c>
      <c r="E75" s="5" t="n">
        <v>0</v>
      </c>
      <c r="H75" s="5" t="n">
        <v>0</v>
      </c>
      <c r="I75" s="5" t="n">
        <v>0</v>
      </c>
    </row>
    <row r="76" spans="1:9">
      <c r="A76" s="4" t="s">
        <v>97</v>
      </c>
      <c r="B76" s="8" t="n">
        <v>-159.2</v>
      </c>
      <c r="E76" s="8" t="n">
        <v>15.5</v>
      </c>
      <c r="H76" s="8" t="n">
        <v>-139.7</v>
      </c>
      <c r="I76" s="8" t="n">
        <v>45.7</v>
      </c>
    </row>
    <row r="77" spans="1:9">
      <c r="A77" s="4" t="s">
        <v>676</v>
      </c>
    </row>
    <row r="78" spans="1:9">
      <c r="A78" s="3" t="s">
        <v>62</v>
      </c>
    </row>
    <row r="79" spans="1:9">
      <c r="A79" s="4" t="s">
        <v>63</v>
      </c>
      <c r="B79" s="8" t="n">
        <v>344.8</v>
      </c>
      <c r="E79" s="8" t="n">
        <v>310.5</v>
      </c>
      <c r="H79" s="8" t="n">
        <v>1021.8</v>
      </c>
      <c r="I79" s="8" t="n">
        <v>922.7</v>
      </c>
    </row>
    <row r="80" spans="1:9">
      <c r="A80" s="4" t="s">
        <v>666</v>
      </c>
      <c r="B80" s="5" t="n">
        <v>0</v>
      </c>
      <c r="E80" s="5" t="n">
        <v>0</v>
      </c>
      <c r="H80" s="5" t="n">
        <v>0</v>
      </c>
      <c r="I80" s="5" t="n">
        <v>0</v>
      </c>
    </row>
    <row r="81" spans="1:9">
      <c r="A81" s="4" t="s">
        <v>667</v>
      </c>
      <c r="B81" s="8" t="n">
        <v>344.8</v>
      </c>
      <c r="E81" s="8" t="n">
        <v>310.5</v>
      </c>
      <c r="H81" s="8" t="n">
        <v>1021.8</v>
      </c>
      <c r="I81" s="8" t="n">
        <v>922.7</v>
      </c>
    </row>
    <row r="82" spans="1:9">
      <c r="A82" s="3" t="s">
        <v>64</v>
      </c>
    </row>
    <row r="83" spans="1:9">
      <c r="A83" s="4" t="s">
        <v>65</v>
      </c>
      <c r="B83" s="5" t="n">
        <v>272</v>
      </c>
      <c r="E83" s="8" t="n">
        <v>241.4</v>
      </c>
      <c r="H83" s="8" t="n">
        <v>817.7</v>
      </c>
      <c r="I83" s="8" t="n">
        <v>714.2</v>
      </c>
    </row>
    <row r="84" spans="1:9">
      <c r="A84" s="4" t="s">
        <v>66</v>
      </c>
      <c r="B84" s="8" t="n">
        <v>9.5</v>
      </c>
      <c r="E84" s="8" t="n">
        <v>11.2</v>
      </c>
      <c r="H84" s="5" t="n">
        <v>36</v>
      </c>
      <c r="I84" s="5" t="n">
        <v>34</v>
      </c>
    </row>
    <row r="85" spans="1:9">
      <c r="A85" s="4" t="s">
        <v>67</v>
      </c>
      <c r="B85" s="8" t="n">
        <v>33.5</v>
      </c>
      <c r="E85" s="8" t="n">
        <v>33.5</v>
      </c>
      <c r="H85" s="8" t="n">
        <v>103.5</v>
      </c>
      <c r="I85" s="8" t="n">
        <v>94.40000000000001</v>
      </c>
    </row>
    <row r="86" spans="1:9">
      <c r="A86" s="4" t="s">
        <v>68</v>
      </c>
      <c r="B86" s="8" t="n">
        <v>247.4</v>
      </c>
      <c r="H86" s="8" t="n">
        <v>247.4</v>
      </c>
    </row>
    <row r="87" spans="1:9">
      <c r="A87" s="4" t="s">
        <v>69</v>
      </c>
      <c r="B87" s="8" t="n">
        <v>562.4</v>
      </c>
      <c r="E87" s="8" t="n">
        <v>286.1</v>
      </c>
      <c r="H87" s="8" t="n">
        <v>1204.6</v>
      </c>
      <c r="I87" s="8" t="n">
        <v>842.6</v>
      </c>
    </row>
    <row r="88" spans="1:9">
      <c r="A88" s="4" t="s">
        <v>70</v>
      </c>
      <c r="B88" s="8" t="n">
        <v>-217.6</v>
      </c>
      <c r="E88" s="8" t="n">
        <v>24.4</v>
      </c>
      <c r="H88" s="8" t="n">
        <v>-182.8</v>
      </c>
      <c r="I88" s="8" t="n">
        <v>80.09999999999999</v>
      </c>
    </row>
    <row r="89" spans="1:9">
      <c r="A89" s="4" t="s">
        <v>668</v>
      </c>
      <c r="B89" s="5" t="n">
        <v>4</v>
      </c>
      <c r="E89" s="8" t="n">
        <v>1.5</v>
      </c>
      <c r="H89" s="5" t="n">
        <v>5</v>
      </c>
      <c r="I89" s="8" t="n">
        <v>5.6</v>
      </c>
    </row>
    <row r="90" spans="1:9">
      <c r="A90" s="4" t="s">
        <v>669</v>
      </c>
      <c r="B90" s="8" t="n">
        <v>14.3</v>
      </c>
      <c r="E90" s="8" t="n">
        <v>14.9</v>
      </c>
      <c r="H90" s="8" t="n">
        <v>43.7</v>
      </c>
      <c r="I90" s="8" t="n">
        <v>45.3</v>
      </c>
    </row>
    <row r="91" spans="1:9">
      <c r="A91" s="4" t="s">
        <v>670</v>
      </c>
      <c r="B91" s="8" t="n">
        <v>18.3</v>
      </c>
      <c r="E91" s="8" t="n">
        <v>16.4</v>
      </c>
      <c r="H91" s="8" t="n">
        <v>48.7</v>
      </c>
      <c r="I91" s="8" t="n">
        <v>50.9</v>
      </c>
    </row>
    <row r="92" spans="1:9">
      <c r="A92" s="4" t="s">
        <v>72</v>
      </c>
      <c r="B92" s="8" t="n">
        <v>-1.9</v>
      </c>
      <c r="H92" s="8" t="n">
        <v>-1.9</v>
      </c>
      <c r="I92" s="5" t="n">
        <v>0</v>
      </c>
    </row>
    <row r="93" spans="1:9">
      <c r="A93" s="4" t="s">
        <v>73</v>
      </c>
      <c r="B93" s="5" t="n">
        <v>-234</v>
      </c>
      <c r="E93" s="5" t="n">
        <v>8</v>
      </c>
      <c r="H93" s="8" t="n">
        <v>-229.6</v>
      </c>
      <c r="I93" s="8" t="n">
        <v>29.2</v>
      </c>
    </row>
    <row r="94" spans="1:9">
      <c r="A94" s="4" t="s">
        <v>671</v>
      </c>
      <c r="B94" s="8" t="n">
        <v>-0.5</v>
      </c>
      <c r="E94" s="8" t="n">
        <v>-1.3</v>
      </c>
      <c r="H94" s="8" t="n">
        <v>-59.2</v>
      </c>
      <c r="I94" s="8" t="n">
        <v>-2.7</v>
      </c>
    </row>
    <row r="95" spans="1:9">
      <c r="A95" s="4" t="s">
        <v>75</v>
      </c>
      <c r="I95" s="8" t="n">
        <v>5.4</v>
      </c>
    </row>
    <row r="96" spans="1:9">
      <c r="A96" s="4" t="s">
        <v>76</v>
      </c>
      <c r="B96" s="8" t="n">
        <v>-233.5</v>
      </c>
      <c r="E96" s="8" t="n">
        <v>9.300000000000001</v>
      </c>
      <c r="H96" s="8" t="n">
        <v>-170.4</v>
      </c>
      <c r="I96" s="8" t="n">
        <v>26.5</v>
      </c>
    </row>
    <row r="97" spans="1:9">
      <c r="A97" s="4" t="s">
        <v>77</v>
      </c>
      <c r="B97" s="8" t="n">
        <v>-0.1</v>
      </c>
      <c r="E97" s="8" t="n">
        <v>5.6</v>
      </c>
      <c r="H97" s="8" t="n">
        <v>3.3</v>
      </c>
      <c r="I97" s="8" t="n">
        <v>17.1</v>
      </c>
    </row>
    <row r="98" spans="1:9">
      <c r="A98" s="4" t="s">
        <v>78</v>
      </c>
      <c r="B98" s="8" t="n">
        <v>-233.4</v>
      </c>
      <c r="E98" s="8" t="n">
        <v>3.7</v>
      </c>
      <c r="H98" s="8" t="n">
        <v>-173.7</v>
      </c>
      <c r="I98" s="8" t="n">
        <v>9.4</v>
      </c>
    </row>
    <row r="99" spans="1:9">
      <c r="A99" s="4" t="s">
        <v>672</v>
      </c>
      <c r="B99" s="8" t="n">
        <v>-234.3</v>
      </c>
      <c r="E99" s="8" t="n">
        <v>8.9</v>
      </c>
      <c r="H99" s="5" t="n">
        <v>-171</v>
      </c>
      <c r="I99" s="8" t="n">
        <v>33.9</v>
      </c>
    </row>
    <row r="100" spans="1:9">
      <c r="A100" s="4" t="s">
        <v>673</v>
      </c>
      <c r="B100" s="8" t="n">
        <v>-0.1</v>
      </c>
      <c r="E100" s="8" t="n">
        <v>5.6</v>
      </c>
      <c r="H100" s="8" t="n">
        <v>3.3</v>
      </c>
      <c r="I100" s="8" t="n">
        <v>17.1</v>
      </c>
    </row>
    <row r="101" spans="1:9">
      <c r="A101" s="4" t="s">
        <v>97</v>
      </c>
      <c r="B101" s="8" t="n">
        <v>-234.2</v>
      </c>
      <c r="E101" s="8" t="n">
        <v>3.3</v>
      </c>
      <c r="H101" s="8" t="n">
        <v>-174.3</v>
      </c>
      <c r="I101" s="8" t="n">
        <v>16.8</v>
      </c>
    </row>
    <row r="102" spans="1:9">
      <c r="A102" s="4" t="s">
        <v>677</v>
      </c>
    </row>
    <row r="103" spans="1:9">
      <c r="A103" s="3" t="s">
        <v>62</v>
      </c>
    </row>
    <row r="104" spans="1:9">
      <c r="A104" s="4" t="s">
        <v>63</v>
      </c>
      <c r="B104" s="8" t="n">
        <v>-1.3</v>
      </c>
      <c r="E104" s="5" t="n">
        <v>-1</v>
      </c>
      <c r="H104" s="8" t="n">
        <v>-3.8</v>
      </c>
      <c r="I104" s="8" t="n">
        <v>-3.4</v>
      </c>
    </row>
    <row r="105" spans="1:9">
      <c r="A105" s="4" t="s">
        <v>666</v>
      </c>
      <c r="B105" s="8" t="n">
        <v>392.5</v>
      </c>
      <c r="E105" s="8" t="n">
        <v>-19.4</v>
      </c>
      <c r="H105" s="8" t="n">
        <v>313.2</v>
      </c>
      <c r="I105" s="8" t="n">
        <v>-55.3</v>
      </c>
    </row>
    <row r="106" spans="1:9">
      <c r="A106" s="4" t="s">
        <v>667</v>
      </c>
      <c r="B106" s="8" t="n">
        <v>391.2</v>
      </c>
      <c r="E106" s="8" t="n">
        <v>-20.4</v>
      </c>
      <c r="H106" s="8" t="n">
        <v>309.4</v>
      </c>
      <c r="I106" s="8" t="n">
        <v>-58.7</v>
      </c>
    </row>
    <row r="107" spans="1:9">
      <c r="A107" s="3" t="s">
        <v>64</v>
      </c>
    </row>
    <row r="108" spans="1:9">
      <c r="A108" s="4" t="s">
        <v>65</v>
      </c>
      <c r="B108" s="8" t="n">
        <v>-1.3</v>
      </c>
      <c r="E108" s="5" t="n">
        <v>-1</v>
      </c>
      <c r="H108" s="8" t="n">
        <v>-3.8</v>
      </c>
      <c r="I108" s="8" t="n">
        <v>-3.4</v>
      </c>
    </row>
    <row r="109" spans="1:9">
      <c r="A109" s="4" t="s">
        <v>66</v>
      </c>
      <c r="B109" s="5" t="n">
        <v>0</v>
      </c>
      <c r="E109" s="5" t="n">
        <v>0</v>
      </c>
      <c r="H109" s="5" t="n">
        <v>0</v>
      </c>
      <c r="I109" s="5" t="n">
        <v>0</v>
      </c>
    </row>
    <row r="110" spans="1:9">
      <c r="A110" s="4" t="s">
        <v>67</v>
      </c>
      <c r="B110" s="5" t="n">
        <v>0</v>
      </c>
      <c r="E110" s="5" t="n">
        <v>0</v>
      </c>
      <c r="H110" s="5" t="n">
        <v>0</v>
      </c>
      <c r="I110" s="5" t="n">
        <v>0</v>
      </c>
    </row>
    <row r="111" spans="1:9">
      <c r="A111" s="4" t="s">
        <v>68</v>
      </c>
      <c r="B111" s="5" t="n">
        <v>0</v>
      </c>
      <c r="H111" s="5" t="n">
        <v>0</v>
      </c>
    </row>
    <row r="112" spans="1:9">
      <c r="A112" s="4" t="s">
        <v>69</v>
      </c>
      <c r="B112" s="8" t="n">
        <v>-1.3</v>
      </c>
      <c r="E112" s="5" t="n">
        <v>-1</v>
      </c>
      <c r="H112" s="8" t="n">
        <v>-3.8</v>
      </c>
      <c r="I112" s="8" t="n">
        <v>-3.4</v>
      </c>
    </row>
    <row r="113" spans="1:9">
      <c r="A113" s="4" t="s">
        <v>70</v>
      </c>
      <c r="B113" s="8" t="n">
        <v>392.5</v>
      </c>
      <c r="E113" s="8" t="n">
        <v>-19.4</v>
      </c>
      <c r="H113" s="8" t="n">
        <v>313.2</v>
      </c>
      <c r="I113" s="8" t="n">
        <v>-55.3</v>
      </c>
    </row>
    <row r="114" spans="1:9">
      <c r="A114" s="4" t="s">
        <v>668</v>
      </c>
      <c r="B114" s="5" t="n">
        <v>0</v>
      </c>
      <c r="E114" s="5" t="n">
        <v>0</v>
      </c>
      <c r="H114" s="5" t="n">
        <v>0</v>
      </c>
      <c r="I114" s="5" t="n">
        <v>0</v>
      </c>
    </row>
    <row r="115" spans="1:9">
      <c r="A115" s="4" t="s">
        <v>669</v>
      </c>
      <c r="B115" s="5" t="n">
        <v>0</v>
      </c>
      <c r="E115" s="5" t="n">
        <v>0</v>
      </c>
      <c r="H115" s="5" t="n">
        <v>0</v>
      </c>
      <c r="I115" s="5" t="n">
        <v>0</v>
      </c>
    </row>
    <row r="116" spans="1:9">
      <c r="A116" s="4" t="s">
        <v>670</v>
      </c>
      <c r="B116" s="5" t="n">
        <v>0</v>
      </c>
      <c r="E116" s="5" t="n">
        <v>0</v>
      </c>
      <c r="H116" s="5" t="n">
        <v>0</v>
      </c>
      <c r="I116" s="5" t="n">
        <v>0</v>
      </c>
    </row>
    <row r="117" spans="1:9">
      <c r="A117" s="4" t="s">
        <v>72</v>
      </c>
      <c r="B117" s="5" t="n">
        <v>0</v>
      </c>
      <c r="H117" s="5" t="n">
        <v>0</v>
      </c>
      <c r="I117" s="5" t="n">
        <v>0</v>
      </c>
    </row>
    <row r="118" spans="1:9">
      <c r="A118" s="4" t="s">
        <v>73</v>
      </c>
      <c r="B118" s="8" t="n">
        <v>392.5</v>
      </c>
      <c r="E118" s="8" t="n">
        <v>-19.4</v>
      </c>
      <c r="H118" s="8" t="n">
        <v>313.2</v>
      </c>
      <c r="I118" s="8" t="n">
        <v>-55.3</v>
      </c>
    </row>
    <row r="119" spans="1:9">
      <c r="A119" s="4" t="s">
        <v>671</v>
      </c>
      <c r="B119" s="5" t="n">
        <v>0</v>
      </c>
      <c r="E119" s="5" t="n">
        <v>0</v>
      </c>
      <c r="H119" s="5" t="n">
        <v>0</v>
      </c>
      <c r="I119" s="5" t="n">
        <v>0</v>
      </c>
    </row>
    <row r="120" spans="1:9">
      <c r="A120" s="4" t="s">
        <v>75</v>
      </c>
      <c r="I120" s="5" t="n">
        <v>0</v>
      </c>
    </row>
    <row r="121" spans="1:9">
      <c r="A121" s="4" t="s">
        <v>76</v>
      </c>
      <c r="B121" s="8" t="n">
        <v>392.5</v>
      </c>
      <c r="E121" s="8" t="n">
        <v>-19.4</v>
      </c>
      <c r="H121" s="8" t="n">
        <v>313.2</v>
      </c>
      <c r="I121" s="8" t="n">
        <v>-55.3</v>
      </c>
    </row>
    <row r="122" spans="1:9">
      <c r="A122" s="4" t="s">
        <v>77</v>
      </c>
      <c r="B122" s="5" t="n">
        <v>0</v>
      </c>
      <c r="E122" s="5" t="n">
        <v>0</v>
      </c>
      <c r="H122" s="5" t="n">
        <v>0</v>
      </c>
      <c r="I122" s="5" t="n">
        <v>0</v>
      </c>
    </row>
    <row r="123" spans="1:9">
      <c r="A123" s="4" t="s">
        <v>78</v>
      </c>
      <c r="B123" s="8" t="n">
        <v>392.5</v>
      </c>
      <c r="E123" s="8" t="n">
        <v>-19.4</v>
      </c>
      <c r="H123" s="8" t="n">
        <v>313.2</v>
      </c>
      <c r="I123" s="8" t="n">
        <v>-55.3</v>
      </c>
    </row>
    <row r="124" spans="1:9">
      <c r="A124" s="4" t="s">
        <v>672</v>
      </c>
      <c r="B124" s="8" t="n">
        <v>393.4</v>
      </c>
      <c r="E124" s="8" t="n">
        <v>-18.8</v>
      </c>
      <c r="H124" s="5" t="n">
        <v>314</v>
      </c>
      <c r="I124" s="8" t="n">
        <v>-62.5</v>
      </c>
    </row>
    <row r="125" spans="1:9">
      <c r="A125" s="4" t="s">
        <v>673</v>
      </c>
      <c r="B125" s="5" t="n">
        <v>0</v>
      </c>
      <c r="E125" s="5" t="n">
        <v>0</v>
      </c>
      <c r="H125" s="5" t="n">
        <v>0</v>
      </c>
      <c r="I125" s="5" t="n">
        <v>0</v>
      </c>
    </row>
    <row r="126" spans="1:9">
      <c r="A126" s="4" t="s">
        <v>97</v>
      </c>
      <c r="B126" s="6" t="n">
        <v>393.4</v>
      </c>
      <c r="E126" s="6" t="n">
        <v>-18.8</v>
      </c>
      <c r="H126" s="7" t="n">
        <v>314</v>
      </c>
      <c r="I126" s="6" t="n">
        <v>-62.5</v>
      </c>
    </row>
  </sheetData>
  <mergeCells count="3">
    <mergeCell ref="A1:A2"/>
    <mergeCell ref="B1:G1"/>
    <mergeCell ref="H1:I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37"/>
    <col customWidth="1" max="7" min="7" width="28"/>
    <col customWidth="1" max="8" min="8" width="34"/>
    <col customWidth="1" max="9" min="9" width="26"/>
  </cols>
  <sheetData>
    <row r="1" spans="1:9">
      <c r="A1" s="1" t="s">
        <v>186</v>
      </c>
      <c r="B1" s="2" t="s">
        <v>187</v>
      </c>
      <c r="C1" s="2" t="s">
        <v>188</v>
      </c>
      <c r="D1" s="2" t="s">
        <v>189</v>
      </c>
      <c r="E1" s="2" t="s">
        <v>190</v>
      </c>
      <c r="F1" s="2" t="s">
        <v>191</v>
      </c>
      <c r="G1" s="2" t="s">
        <v>192</v>
      </c>
      <c r="H1" s="2" t="s">
        <v>193</v>
      </c>
      <c r="I1" s="2" t="s">
        <v>194</v>
      </c>
    </row>
    <row r="2" spans="1:9">
      <c r="A2" s="4" t="s">
        <v>195</v>
      </c>
      <c r="C2" s="5" t="n">
        <v>72006905</v>
      </c>
      <c r="D2" s="5" t="n">
        <v>7477657</v>
      </c>
    </row>
    <row r="3" spans="1:9">
      <c r="A3" s="4" t="s">
        <v>196</v>
      </c>
      <c r="B3" s="6" t="n">
        <v>659.6</v>
      </c>
      <c r="C3" s="6" t="n">
        <v>0.7</v>
      </c>
      <c r="D3" s="6" t="n">
        <v>-140.7</v>
      </c>
      <c r="E3" s="6" t="n">
        <v>486.2</v>
      </c>
      <c r="F3" s="6" t="n">
        <v>-21.2</v>
      </c>
      <c r="G3" s="6" t="n">
        <v>101.2</v>
      </c>
      <c r="H3" s="6" t="n">
        <v>426.2</v>
      </c>
      <c r="I3" s="6" t="n">
        <v>233.4</v>
      </c>
    </row>
    <row r="4" spans="1:9">
      <c r="A4" s="3" t="s">
        <v>197</v>
      </c>
    </row>
    <row r="5" spans="1:9">
      <c r="A5" s="4" t="s">
        <v>76</v>
      </c>
      <c r="B5" s="5" t="n">
        <v>13</v>
      </c>
      <c r="G5" s="8" t="n">
        <v>8.699999999999999</v>
      </c>
      <c r="H5" s="8" t="n">
        <v>8.699999999999999</v>
      </c>
      <c r="I5" s="8" t="n">
        <v>4.3</v>
      </c>
    </row>
    <row r="6" spans="1:9">
      <c r="A6" s="4" t="s">
        <v>93</v>
      </c>
      <c r="B6" s="8" t="n">
        <v>-0.1</v>
      </c>
      <c r="F6" s="8" t="n">
        <v>-0.1</v>
      </c>
      <c r="H6" s="8" t="n">
        <v>-0.1</v>
      </c>
    </row>
    <row r="7" spans="1:9">
      <c r="A7" s="4" t="s">
        <v>172</v>
      </c>
      <c r="B7" s="8" t="n">
        <v>-10.6</v>
      </c>
      <c r="I7" s="8" t="n">
        <v>-10.6</v>
      </c>
    </row>
    <row r="8" spans="1:9">
      <c r="A8" s="4" t="s">
        <v>153</v>
      </c>
      <c r="B8" s="8" t="n">
        <v>0.8</v>
      </c>
      <c r="E8" s="8" t="n">
        <v>0.8</v>
      </c>
      <c r="H8" s="8" t="n">
        <v>0.8</v>
      </c>
    </row>
    <row r="9" spans="1:9">
      <c r="A9" s="4" t="s">
        <v>198</v>
      </c>
      <c r="C9" s="5" t="n">
        <v>69187</v>
      </c>
    </row>
    <row r="10" spans="1:9">
      <c r="A10" s="4" t="s">
        <v>199</v>
      </c>
      <c r="B10" s="8" t="n">
        <v>-0.1</v>
      </c>
      <c r="E10" s="8" t="n">
        <v>-0.1</v>
      </c>
      <c r="H10" s="8" t="n">
        <v>-0.1</v>
      </c>
    </row>
    <row r="11" spans="1:9">
      <c r="A11" s="4" t="s">
        <v>200</v>
      </c>
      <c r="B11" s="8" t="n">
        <v>-3.4</v>
      </c>
      <c r="E11" s="8" t="n">
        <v>-1.2</v>
      </c>
      <c r="H11" s="8" t="n">
        <v>-1.2</v>
      </c>
      <c r="I11" s="8" t="n">
        <v>-2.2</v>
      </c>
    </row>
    <row r="12" spans="1:9">
      <c r="A12" s="4" t="s">
        <v>201</v>
      </c>
      <c r="B12" s="8" t="n">
        <v>0.3</v>
      </c>
      <c r="E12" s="8" t="n">
        <v>0.3</v>
      </c>
      <c r="H12" s="8" t="n">
        <v>0.3</v>
      </c>
    </row>
    <row r="13" spans="1:9">
      <c r="A13" s="4" t="s">
        <v>202</v>
      </c>
      <c r="C13" s="5" t="n">
        <v>72076092</v>
      </c>
      <c r="D13" s="5" t="n">
        <v>7477657</v>
      </c>
    </row>
    <row r="14" spans="1:9">
      <c r="A14" s="4" t="s">
        <v>203</v>
      </c>
      <c r="B14" s="8" t="n">
        <v>659.5</v>
      </c>
      <c r="C14" s="6" t="n">
        <v>0.7</v>
      </c>
      <c r="D14" s="6" t="n">
        <v>-140.7</v>
      </c>
      <c r="E14" s="5" t="n">
        <v>486</v>
      </c>
      <c r="F14" s="8" t="n">
        <v>-21.3</v>
      </c>
      <c r="G14" s="8" t="n">
        <v>109.9</v>
      </c>
      <c r="H14" s="8" t="n">
        <v>434.6</v>
      </c>
      <c r="I14" s="8" t="n">
        <v>224.9</v>
      </c>
    </row>
    <row r="15" spans="1:9">
      <c r="A15" s="4" t="s">
        <v>195</v>
      </c>
      <c r="C15" s="5" t="n">
        <v>72006905</v>
      </c>
      <c r="D15" s="5" t="n">
        <v>7477657</v>
      </c>
    </row>
    <row r="16" spans="1:9">
      <c r="A16" s="4" t="s">
        <v>196</v>
      </c>
      <c r="B16" s="8" t="n">
        <v>659.6</v>
      </c>
      <c r="C16" s="6" t="n">
        <v>0.7</v>
      </c>
      <c r="D16" s="6" t="n">
        <v>-140.7</v>
      </c>
      <c r="E16" s="8" t="n">
        <v>486.2</v>
      </c>
      <c r="F16" s="8" t="n">
        <v>-21.2</v>
      </c>
      <c r="G16" s="8" t="n">
        <v>101.2</v>
      </c>
      <c r="H16" s="8" t="n">
        <v>426.2</v>
      </c>
      <c r="I16" s="8" t="n">
        <v>233.4</v>
      </c>
    </row>
    <row r="17" spans="1:9">
      <c r="A17" s="3" t="s">
        <v>197</v>
      </c>
    </row>
    <row r="18" spans="1:9">
      <c r="A18" s="4" t="s">
        <v>76</v>
      </c>
      <c r="B18" s="8" t="n">
        <v>41.5</v>
      </c>
    </row>
    <row r="19" spans="1:9">
      <c r="A19" s="4" t="s">
        <v>92</v>
      </c>
      <c r="B19" s="8" t="n">
        <v>-0.1</v>
      </c>
    </row>
    <row r="20" spans="1:9">
      <c r="A20" s="4" t="s">
        <v>93</v>
      </c>
      <c r="B20" s="8" t="n">
        <v>-1.7</v>
      </c>
    </row>
    <row r="21" spans="1:9">
      <c r="A21" s="4" t="s">
        <v>94</v>
      </c>
      <c r="B21" s="5" t="n">
        <v>9</v>
      </c>
    </row>
    <row r="22" spans="1:9">
      <c r="A22" s="4" t="s">
        <v>204</v>
      </c>
      <c r="C22" s="5" t="n">
        <v>72214823</v>
      </c>
      <c r="D22" s="5" t="n">
        <v>7477657</v>
      </c>
    </row>
    <row r="23" spans="1:9">
      <c r="A23" s="4" t="s">
        <v>205</v>
      </c>
      <c r="B23" s="8" t="n">
        <v>682.6</v>
      </c>
      <c r="C23" s="6" t="n">
        <v>0.7</v>
      </c>
      <c r="D23" s="6" t="n">
        <v>-140.7</v>
      </c>
      <c r="E23" s="5" t="n">
        <v>488</v>
      </c>
      <c r="F23" s="5" t="n">
        <v>-14</v>
      </c>
      <c r="G23" s="8" t="n">
        <v>125.6</v>
      </c>
      <c r="H23" s="8" t="n">
        <v>459.6</v>
      </c>
      <c r="I23" s="5" t="n">
        <v>223</v>
      </c>
    </row>
    <row r="24" spans="1:9">
      <c r="A24" s="4" t="s">
        <v>206</v>
      </c>
      <c r="C24" s="5" t="n">
        <v>72076092</v>
      </c>
      <c r="D24" s="5" t="n">
        <v>7477657</v>
      </c>
    </row>
    <row r="25" spans="1:9">
      <c r="A25" s="4" t="s">
        <v>207</v>
      </c>
      <c r="B25" s="8" t="n">
        <v>659.5</v>
      </c>
      <c r="C25" s="6" t="n">
        <v>0.7</v>
      </c>
      <c r="D25" s="6" t="n">
        <v>-140.7</v>
      </c>
      <c r="E25" s="5" t="n">
        <v>486</v>
      </c>
      <c r="F25" s="8" t="n">
        <v>-21.3</v>
      </c>
      <c r="G25" s="8" t="n">
        <v>109.9</v>
      </c>
      <c r="H25" s="8" t="n">
        <v>434.6</v>
      </c>
      <c r="I25" s="8" t="n">
        <v>224.9</v>
      </c>
    </row>
    <row r="26" spans="1:9">
      <c r="A26" s="3" t="s">
        <v>197</v>
      </c>
    </row>
    <row r="27" spans="1:9">
      <c r="A27" s="4" t="s">
        <v>76</v>
      </c>
      <c r="B27" s="8" t="n">
        <v>11.4</v>
      </c>
      <c r="G27" s="8" t="n">
        <v>4.2</v>
      </c>
      <c r="H27" s="8" t="n">
        <v>4.2</v>
      </c>
      <c r="I27" s="8" t="n">
        <v>7.2</v>
      </c>
    </row>
    <row r="28" spans="1:9">
      <c r="A28" s="4" t="s">
        <v>93</v>
      </c>
      <c r="B28" s="8" t="n">
        <v>-1.2</v>
      </c>
      <c r="F28" s="8" t="n">
        <v>-1.2</v>
      </c>
      <c r="H28" s="8" t="n">
        <v>-1.2</v>
      </c>
    </row>
    <row r="29" spans="1:9">
      <c r="A29" s="4" t="s">
        <v>94</v>
      </c>
      <c r="B29" s="5" t="n">
        <v>9</v>
      </c>
      <c r="F29" s="5" t="n">
        <v>9</v>
      </c>
      <c r="H29" s="5" t="n">
        <v>9</v>
      </c>
    </row>
    <row r="30" spans="1:9">
      <c r="A30" s="4" t="s">
        <v>172</v>
      </c>
      <c r="B30" s="8" t="n">
        <v>-7.1</v>
      </c>
      <c r="I30" s="8" t="n">
        <v>-7.1</v>
      </c>
    </row>
    <row r="31" spans="1:9">
      <c r="A31" s="4" t="s">
        <v>153</v>
      </c>
      <c r="B31" s="8" t="n">
        <v>0.8</v>
      </c>
      <c r="E31" s="8" t="n">
        <v>0.8</v>
      </c>
      <c r="H31" s="8" t="n">
        <v>0.8</v>
      </c>
    </row>
    <row r="32" spans="1:9">
      <c r="A32" s="4" t="s">
        <v>198</v>
      </c>
      <c r="C32" s="5" t="n">
        <v>129767</v>
      </c>
    </row>
    <row r="33" spans="1:9">
      <c r="A33" s="4" t="s">
        <v>199</v>
      </c>
      <c r="B33" s="8" t="n">
        <v>0.8</v>
      </c>
      <c r="E33" s="8" t="n">
        <v>0.8</v>
      </c>
      <c r="H33" s="8" t="n">
        <v>0.8</v>
      </c>
    </row>
    <row r="34" spans="1:9">
      <c r="A34" s="4" t="s">
        <v>200</v>
      </c>
      <c r="B34" s="8" t="n">
        <v>-0.8</v>
      </c>
      <c r="E34" s="8" t="n">
        <v>-0.3</v>
      </c>
      <c r="H34" s="8" t="n">
        <v>-0.3</v>
      </c>
      <c r="I34" s="8" t="n">
        <v>-0.5</v>
      </c>
    </row>
    <row r="35" spans="1:9">
      <c r="A35" s="4" t="s">
        <v>208</v>
      </c>
      <c r="C35" s="5" t="n">
        <v>72205859</v>
      </c>
      <c r="D35" s="5" t="n">
        <v>7477657</v>
      </c>
    </row>
    <row r="36" spans="1:9">
      <c r="A36" s="4" t="s">
        <v>209</v>
      </c>
      <c r="B36" s="8" t="n">
        <v>672.4</v>
      </c>
      <c r="C36" s="6" t="n">
        <v>0.7</v>
      </c>
      <c r="D36" s="6" t="n">
        <v>-140.7</v>
      </c>
      <c r="E36" s="8" t="n">
        <v>487.3</v>
      </c>
      <c r="F36" s="8" t="n">
        <v>-13.5</v>
      </c>
      <c r="G36" s="8" t="n">
        <v>114.1</v>
      </c>
      <c r="H36" s="8" t="n">
        <v>447.9</v>
      </c>
      <c r="I36" s="8" t="n">
        <v>224.5</v>
      </c>
    </row>
    <row r="37" spans="1:9">
      <c r="A37" s="3" t="s">
        <v>197</v>
      </c>
    </row>
    <row r="38" spans="1:9">
      <c r="A38" s="4" t="s">
        <v>76</v>
      </c>
      <c r="B38" s="8" t="n">
        <v>17.1</v>
      </c>
      <c r="G38" s="8" t="n">
        <v>11.5</v>
      </c>
      <c r="H38" s="8" t="n">
        <v>11.5</v>
      </c>
      <c r="I38" s="8" t="n">
        <v>5.6</v>
      </c>
    </row>
    <row r="39" spans="1:9">
      <c r="A39" s="4" t="s">
        <v>92</v>
      </c>
      <c r="B39" s="8" t="n">
        <v>-0.1</v>
      </c>
      <c r="F39" s="8" t="n">
        <v>-0.1</v>
      </c>
      <c r="H39" s="8" t="n">
        <v>-0.1</v>
      </c>
    </row>
    <row r="40" spans="1:9">
      <c r="A40" s="4" t="s">
        <v>93</v>
      </c>
      <c r="B40" s="8" t="n">
        <v>-0.4</v>
      </c>
      <c r="F40" s="8" t="n">
        <v>-0.4</v>
      </c>
      <c r="H40" s="8" t="n">
        <v>-0.4</v>
      </c>
    </row>
    <row r="41" spans="1:9">
      <c r="A41" s="4" t="s">
        <v>94</v>
      </c>
      <c r="B41" s="5" t="n">
        <v>0</v>
      </c>
    </row>
    <row r="42" spans="1:9">
      <c r="A42" s="4" t="s">
        <v>172</v>
      </c>
      <c r="B42" s="8" t="n">
        <v>-7.1</v>
      </c>
      <c r="I42" s="8" t="n">
        <v>7.1</v>
      </c>
    </row>
    <row r="43" spans="1:9">
      <c r="A43" s="4" t="s">
        <v>153</v>
      </c>
      <c r="B43" s="8" t="n">
        <v>0.6</v>
      </c>
      <c r="E43" s="8" t="n">
        <v>0.6</v>
      </c>
      <c r="H43" s="8" t="n">
        <v>0.6</v>
      </c>
    </row>
    <row r="44" spans="1:9">
      <c r="A44" s="4" t="s">
        <v>198</v>
      </c>
      <c r="C44" s="5" t="n">
        <v>8964</v>
      </c>
    </row>
    <row r="45" spans="1:9">
      <c r="A45" s="4" t="s">
        <v>199</v>
      </c>
      <c r="B45" s="8" t="n">
        <v>0.1</v>
      </c>
      <c r="E45" s="8" t="n">
        <v>0.1</v>
      </c>
      <c r="H45" s="8" t="n">
        <v>0.1</v>
      </c>
    </row>
    <row r="46" spans="1:9">
      <c r="A46" s="4" t="s">
        <v>204</v>
      </c>
      <c r="C46" s="5" t="n">
        <v>72214823</v>
      </c>
      <c r="D46" s="5" t="n">
        <v>7477657</v>
      </c>
    </row>
    <row r="47" spans="1:9">
      <c r="A47" s="4" t="s">
        <v>205</v>
      </c>
      <c r="B47" s="8" t="n">
        <v>682.6</v>
      </c>
      <c r="C47" s="6" t="n">
        <v>0.7</v>
      </c>
      <c r="D47" s="6" t="n">
        <v>-140.7</v>
      </c>
      <c r="E47" s="5" t="n">
        <v>488</v>
      </c>
      <c r="F47" s="5" t="n">
        <v>-14</v>
      </c>
      <c r="G47" s="8" t="n">
        <v>125.6</v>
      </c>
      <c r="H47" s="8" t="n">
        <v>459.6</v>
      </c>
      <c r="I47" s="5" t="n">
        <v>223</v>
      </c>
    </row>
    <row r="48" spans="1:9">
      <c r="A48" s="4" t="s">
        <v>210</v>
      </c>
      <c r="C48" s="5" t="n">
        <v>72233750</v>
      </c>
      <c r="D48" s="5" t="n">
        <v>7477657</v>
      </c>
    </row>
    <row r="49" spans="1:9">
      <c r="A49" s="4" t="s">
        <v>211</v>
      </c>
      <c r="B49" s="8" t="n">
        <v>682.7</v>
      </c>
      <c r="C49" s="6" t="n">
        <v>0.7</v>
      </c>
      <c r="D49" s="6" t="n">
        <v>-140.7</v>
      </c>
      <c r="E49" s="8" t="n">
        <v>488.8</v>
      </c>
      <c r="F49" s="8" t="n">
        <v>-13.1</v>
      </c>
      <c r="G49" s="8" t="n">
        <v>127.4</v>
      </c>
      <c r="H49" s="8" t="n">
        <v>463.1</v>
      </c>
      <c r="I49" s="8" t="n">
        <v>219.6</v>
      </c>
    </row>
    <row r="50" spans="1:9">
      <c r="A50" s="3" t="s">
        <v>197</v>
      </c>
    </row>
    <row r="51" spans="1:9">
      <c r="A51" s="4" t="s">
        <v>76</v>
      </c>
      <c r="B51" s="8" t="n">
        <v>12.2</v>
      </c>
      <c r="G51" s="8" t="n">
        <v>9.800000000000001</v>
      </c>
      <c r="H51" s="8" t="n">
        <v>9.800000000000001</v>
      </c>
      <c r="I51" s="8" t="n">
        <v>2.4</v>
      </c>
    </row>
    <row r="52" spans="1:9">
      <c r="A52" s="4" t="s">
        <v>172</v>
      </c>
      <c r="B52" s="8" t="n">
        <v>-7.1</v>
      </c>
      <c r="I52" s="8" t="n">
        <v>-7.1</v>
      </c>
    </row>
    <row r="53" spans="1:9">
      <c r="A53" s="4" t="s">
        <v>153</v>
      </c>
      <c r="B53" s="8" t="n">
        <v>0.9</v>
      </c>
      <c r="E53" s="8" t="n">
        <v>0.9</v>
      </c>
      <c r="H53" s="8" t="n">
        <v>0.9</v>
      </c>
    </row>
    <row r="54" spans="1:9">
      <c r="A54" s="4" t="s">
        <v>198</v>
      </c>
      <c r="C54" s="5" t="n">
        <v>345058</v>
      </c>
    </row>
    <row r="55" spans="1:9">
      <c r="A55" s="4" t="s">
        <v>199</v>
      </c>
      <c r="B55" s="8" t="n">
        <v>-1.7</v>
      </c>
      <c r="E55" s="8" t="n">
        <v>-1.7</v>
      </c>
      <c r="H55" s="8" t="n">
        <v>-1.7</v>
      </c>
    </row>
    <row r="56" spans="1:9">
      <c r="A56" s="4" t="s">
        <v>212</v>
      </c>
      <c r="C56" s="5" t="n">
        <v>72578808</v>
      </c>
      <c r="D56" s="5" t="n">
        <v>7477657</v>
      </c>
    </row>
    <row r="57" spans="1:9">
      <c r="A57" s="4" t="s">
        <v>213</v>
      </c>
      <c r="B57" s="5" t="n">
        <v>687</v>
      </c>
      <c r="C57" s="6" t="n">
        <v>0.7</v>
      </c>
      <c r="D57" s="6" t="n">
        <v>-140.7</v>
      </c>
      <c r="E57" s="5" t="n">
        <v>488</v>
      </c>
      <c r="F57" s="8" t="n">
        <v>-13.1</v>
      </c>
      <c r="G57" s="8" t="n">
        <v>137.2</v>
      </c>
      <c r="H57" s="8" t="n">
        <v>472.1</v>
      </c>
      <c r="I57" s="8" t="n">
        <v>214.9</v>
      </c>
    </row>
    <row r="58" spans="1:9">
      <c r="A58" s="4" t="s">
        <v>210</v>
      </c>
      <c r="C58" s="5" t="n">
        <v>72233750</v>
      </c>
      <c r="D58" s="5" t="n">
        <v>7477657</v>
      </c>
    </row>
    <row r="59" spans="1:9">
      <c r="A59" s="4" t="s">
        <v>211</v>
      </c>
      <c r="B59" s="8" t="n">
        <v>682.7</v>
      </c>
      <c r="C59" s="6" t="n">
        <v>0.7</v>
      </c>
      <c r="D59" s="6" t="n">
        <v>-140.7</v>
      </c>
      <c r="E59" s="8" t="n">
        <v>488.8</v>
      </c>
      <c r="F59" s="8" t="n">
        <v>-13.1</v>
      </c>
      <c r="G59" s="8" t="n">
        <v>127.4</v>
      </c>
      <c r="H59" s="8" t="n">
        <v>463.1</v>
      </c>
      <c r="I59" s="8" t="n">
        <v>219.6</v>
      </c>
    </row>
    <row r="60" spans="1:9">
      <c r="A60" s="3" t="s">
        <v>197</v>
      </c>
    </row>
    <row r="61" spans="1:9">
      <c r="A61" s="4" t="s">
        <v>76</v>
      </c>
      <c r="B61" s="8" t="n">
        <v>-147.6</v>
      </c>
    </row>
    <row r="62" spans="1:9">
      <c r="A62" s="4" t="s">
        <v>92</v>
      </c>
      <c r="B62" s="5" t="n">
        <v>0</v>
      </c>
    </row>
    <row r="63" spans="1:9">
      <c r="A63" s="4" t="s">
        <v>93</v>
      </c>
      <c r="B63" s="8" t="n">
        <v>-0.8</v>
      </c>
    </row>
    <row r="64" spans="1:9">
      <c r="A64" s="4" t="s">
        <v>94</v>
      </c>
      <c r="B64" s="5" t="n">
        <v>0</v>
      </c>
    </row>
    <row r="65" spans="1:9">
      <c r="A65" s="4" t="s">
        <v>214</v>
      </c>
      <c r="C65" s="5" t="n">
        <v>98040372</v>
      </c>
      <c r="D65" s="5" t="n">
        <v>9544132</v>
      </c>
    </row>
    <row r="66" spans="1:9">
      <c r="A66" s="4" t="s">
        <v>215</v>
      </c>
      <c r="B66" s="8" t="n">
        <v>546.8</v>
      </c>
      <c r="C66" s="7" t="n">
        <v>1</v>
      </c>
      <c r="D66" s="6" t="n">
        <v>-153.9</v>
      </c>
      <c r="E66" s="8" t="n">
        <v>710.9</v>
      </c>
      <c r="F66" s="8" t="n">
        <v>-13.9</v>
      </c>
      <c r="G66" s="8" t="n">
        <v>-23.5</v>
      </c>
      <c r="H66" s="8" t="n">
        <v>520.6</v>
      </c>
      <c r="I66" s="8" t="n">
        <v>26.2</v>
      </c>
    </row>
    <row r="67" spans="1:9">
      <c r="A67" s="4" t="s">
        <v>216</v>
      </c>
      <c r="C67" s="5" t="n">
        <v>72578808</v>
      </c>
      <c r="D67" s="5" t="n">
        <v>7477657</v>
      </c>
    </row>
    <row r="68" spans="1:9">
      <c r="A68" s="4" t="s">
        <v>217</v>
      </c>
      <c r="B68" s="5" t="n">
        <v>687</v>
      </c>
      <c r="C68" s="6" t="n">
        <v>0.7</v>
      </c>
      <c r="D68" s="6" t="n">
        <v>-140.7</v>
      </c>
      <c r="E68" s="5" t="n">
        <v>488</v>
      </c>
      <c r="F68" s="8" t="n">
        <v>-13.1</v>
      </c>
      <c r="G68" s="8" t="n">
        <v>137.2</v>
      </c>
      <c r="H68" s="8" t="n">
        <v>472.1</v>
      </c>
      <c r="I68" s="8" t="n">
        <v>214.9</v>
      </c>
    </row>
    <row r="69" spans="1:9">
      <c r="A69" s="3" t="s">
        <v>197</v>
      </c>
    </row>
    <row r="70" spans="1:9">
      <c r="A70" s="4" t="s">
        <v>76</v>
      </c>
      <c r="B70" s="8" t="n">
        <v>3.3</v>
      </c>
      <c r="G70" s="8" t="n">
        <v>2.3</v>
      </c>
      <c r="H70" s="8" t="n">
        <v>2.3</v>
      </c>
      <c r="I70" s="5" t="n">
        <v>1</v>
      </c>
    </row>
    <row r="71" spans="1:9">
      <c r="A71" s="4" t="s">
        <v>93</v>
      </c>
      <c r="B71" s="8" t="n">
        <v>0.1</v>
      </c>
      <c r="F71" s="8" t="n">
        <v>0.1</v>
      </c>
      <c r="H71" s="8" t="n">
        <v>0.1</v>
      </c>
    </row>
    <row r="72" spans="1:9">
      <c r="A72" s="4" t="s">
        <v>172</v>
      </c>
      <c r="B72" s="8" t="n">
        <v>-7.1</v>
      </c>
      <c r="I72" s="8" t="n">
        <v>-7.1</v>
      </c>
    </row>
    <row r="73" spans="1:9">
      <c r="A73" s="4" t="s">
        <v>153</v>
      </c>
      <c r="B73" s="8" t="n">
        <v>1.2</v>
      </c>
      <c r="E73" s="8" t="n">
        <v>1.2</v>
      </c>
      <c r="H73" s="8" t="n">
        <v>1.2</v>
      </c>
    </row>
    <row r="74" spans="1:9">
      <c r="A74" s="4" t="s">
        <v>198</v>
      </c>
      <c r="C74" s="5" t="n">
        <v>3715</v>
      </c>
    </row>
    <row r="75" spans="1:9">
      <c r="A75" s="4" t="s">
        <v>199</v>
      </c>
      <c r="B75" s="5" t="n">
        <v>0</v>
      </c>
      <c r="E75" s="5" t="n">
        <v>0</v>
      </c>
      <c r="H75" s="5" t="n">
        <v>0</v>
      </c>
    </row>
    <row r="76" spans="1:9">
      <c r="A76" s="4" t="s">
        <v>218</v>
      </c>
      <c r="C76" s="5" t="n">
        <v>24818149</v>
      </c>
    </row>
    <row r="77" spans="1:9">
      <c r="A77" s="4" t="s">
        <v>219</v>
      </c>
      <c r="B77" s="5" t="n">
        <v>0</v>
      </c>
      <c r="C77" s="6" t="n">
        <v>0.3</v>
      </c>
      <c r="E77" s="8" t="n">
        <v>182.2</v>
      </c>
      <c r="H77" s="8" t="n">
        <v>182.5</v>
      </c>
      <c r="I77" s="8" t="n">
        <v>-182.5</v>
      </c>
    </row>
    <row r="78" spans="1:9">
      <c r="A78" s="4" t="s">
        <v>220</v>
      </c>
      <c r="C78" s="5" t="n">
        <v>635502</v>
      </c>
    </row>
    <row r="79" spans="1:9">
      <c r="A79" s="4" t="s">
        <v>221</v>
      </c>
      <c r="B79" s="8" t="n">
        <v>-5.4</v>
      </c>
      <c r="E79" s="8" t="n">
        <v>-5.4</v>
      </c>
      <c r="H79" s="8" t="n">
        <v>-5.4</v>
      </c>
    </row>
    <row r="80" spans="1:9">
      <c r="A80" s="4" t="s">
        <v>201</v>
      </c>
      <c r="B80" s="8" t="n">
        <v>43.7</v>
      </c>
      <c r="E80" s="8" t="n">
        <v>43.7</v>
      </c>
      <c r="H80" s="8" t="n">
        <v>43.7</v>
      </c>
    </row>
    <row r="81" spans="1:9">
      <c r="A81" s="4" t="s">
        <v>222</v>
      </c>
      <c r="C81" s="5" t="n">
        <v>98036174</v>
      </c>
      <c r="D81" s="5" t="n">
        <v>7477657</v>
      </c>
    </row>
    <row r="82" spans="1:9">
      <c r="A82" s="4" t="s">
        <v>223</v>
      </c>
      <c r="B82" s="8" t="n">
        <v>722.8</v>
      </c>
      <c r="C82" s="7" t="n">
        <v>1</v>
      </c>
      <c r="D82" s="6" t="n">
        <v>-140.7</v>
      </c>
      <c r="E82" s="8" t="n">
        <v>709.7</v>
      </c>
      <c r="F82" s="5" t="n">
        <v>-13</v>
      </c>
      <c r="G82" s="8" t="n">
        <v>139.5</v>
      </c>
      <c r="H82" s="8" t="n">
        <v>696.5</v>
      </c>
      <c r="I82" s="8" t="n">
        <v>26.3</v>
      </c>
    </row>
    <row r="83" spans="1:9">
      <c r="A83" s="3" t="s">
        <v>197</v>
      </c>
    </row>
    <row r="84" spans="1:9">
      <c r="A84" s="4" t="s">
        <v>76</v>
      </c>
      <c r="B84" s="8" t="n">
        <v>-163.1</v>
      </c>
      <c r="G84" s="5" t="n">
        <v>-163</v>
      </c>
      <c r="H84" s="5" t="n">
        <v>-163</v>
      </c>
      <c r="I84" s="8" t="n">
        <v>-0.1</v>
      </c>
    </row>
    <row r="85" spans="1:9">
      <c r="A85" s="4" t="s">
        <v>92</v>
      </c>
      <c r="B85" s="5" t="n">
        <v>0</v>
      </c>
    </row>
    <row r="86" spans="1:9">
      <c r="A86" s="4" t="s">
        <v>93</v>
      </c>
      <c r="B86" s="8" t="n">
        <v>-0.9</v>
      </c>
      <c r="F86" s="8" t="n">
        <v>-0.9</v>
      </c>
      <c r="H86" s="8" t="n">
        <v>-0.9</v>
      </c>
    </row>
    <row r="87" spans="1:9">
      <c r="A87" s="4" t="s">
        <v>94</v>
      </c>
      <c r="B87" s="5" t="n">
        <v>0</v>
      </c>
    </row>
    <row r="88" spans="1:9">
      <c r="A88" s="4" t="s">
        <v>153</v>
      </c>
      <c r="B88" s="8" t="n">
        <v>1.2</v>
      </c>
      <c r="E88" s="8" t="n">
        <v>1.2</v>
      </c>
      <c r="H88" s="8" t="n">
        <v>1.2</v>
      </c>
    </row>
    <row r="89" spans="1:9">
      <c r="A89" s="4" t="s">
        <v>198</v>
      </c>
      <c r="C89" s="5" t="n">
        <v>4198</v>
      </c>
    </row>
    <row r="90" spans="1:9">
      <c r="A90" s="4" t="s">
        <v>199</v>
      </c>
      <c r="B90" s="5" t="n">
        <v>0</v>
      </c>
      <c r="E90" s="5" t="n">
        <v>0</v>
      </c>
      <c r="H90" s="5" t="n">
        <v>0</v>
      </c>
    </row>
    <row r="91" spans="1:9">
      <c r="A91" s="4" t="s">
        <v>224</v>
      </c>
      <c r="D91" s="5" t="n">
        <v>2066475</v>
      </c>
    </row>
    <row r="92" spans="1:9">
      <c r="A92" s="4" t="s">
        <v>225</v>
      </c>
      <c r="B92" s="8" t="n">
        <v>-13.2</v>
      </c>
      <c r="D92" s="6" t="n">
        <v>-13.2</v>
      </c>
      <c r="H92" s="8" t="n">
        <v>-13.2</v>
      </c>
    </row>
    <row r="93" spans="1:9">
      <c r="A93" s="4" t="s">
        <v>214</v>
      </c>
      <c r="C93" s="5" t="n">
        <v>98040372</v>
      </c>
      <c r="D93" s="5" t="n">
        <v>9544132</v>
      </c>
    </row>
    <row r="94" spans="1:9">
      <c r="A94" s="4" t="s">
        <v>215</v>
      </c>
      <c r="B94" s="6" t="n">
        <v>546.8</v>
      </c>
      <c r="C94" s="7" t="n">
        <v>1</v>
      </c>
      <c r="D94" s="6" t="n">
        <v>-153.9</v>
      </c>
      <c r="E94" s="6" t="n">
        <v>710.9</v>
      </c>
      <c r="F94" s="6" t="n">
        <v>-13.9</v>
      </c>
      <c r="G94" s="6" t="n">
        <v>-23.5</v>
      </c>
      <c r="H94" s="6" t="n">
        <v>520.6</v>
      </c>
      <c r="I94" s="6" t="n">
        <v>26.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2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78</v>
      </c>
      <c r="B1" s="2" t="s">
        <v>2</v>
      </c>
      <c r="C1" s="2" t="s">
        <v>86</v>
      </c>
      <c r="D1" s="2" t="s">
        <v>87</v>
      </c>
      <c r="E1" s="2" t="s">
        <v>99</v>
      </c>
      <c r="F1" s="2" t="s">
        <v>61</v>
      </c>
      <c r="G1" s="2" t="s">
        <v>88</v>
      </c>
      <c r="H1" s="2" t="s">
        <v>89</v>
      </c>
      <c r="I1" s="2" t="s">
        <v>100</v>
      </c>
    </row>
    <row r="2" spans="1:9">
      <c r="A2" s="3" t="s">
        <v>101</v>
      </c>
    </row>
    <row r="3" spans="1:9">
      <c r="A3" s="4" t="s">
        <v>102</v>
      </c>
      <c r="B3" s="6" t="n">
        <v>93.7</v>
      </c>
      <c r="E3" s="6" t="n">
        <v>145.7</v>
      </c>
    </row>
    <row r="4" spans="1:9">
      <c r="A4" s="4" t="s">
        <v>103</v>
      </c>
      <c r="B4" s="8" t="n">
        <v>62.7</v>
      </c>
      <c r="E4" s="8" t="n">
        <v>75.40000000000001</v>
      </c>
    </row>
    <row r="5" spans="1:9">
      <c r="A5" s="4" t="s">
        <v>104</v>
      </c>
      <c r="B5" s="5" t="n">
        <v>157</v>
      </c>
      <c r="E5" s="8" t="n">
        <v>110.4</v>
      </c>
    </row>
    <row r="6" spans="1:9">
      <c r="A6" s="4" t="s">
        <v>105</v>
      </c>
      <c r="B6" s="8" t="n">
        <v>3.1</v>
      </c>
      <c r="E6" s="8" t="n">
        <v>0.7</v>
      </c>
    </row>
    <row r="7" spans="1:9">
      <c r="A7" s="4" t="s">
        <v>106</v>
      </c>
      <c r="B7" s="8" t="n">
        <v>4.2</v>
      </c>
      <c r="E7" s="8" t="n">
        <v>2.8</v>
      </c>
    </row>
    <row r="8" spans="1:9">
      <c r="A8" s="4" t="s">
        <v>679</v>
      </c>
      <c r="B8" s="5" t="n">
        <v>0</v>
      </c>
      <c r="E8" s="5" t="n">
        <v>0</v>
      </c>
    </row>
    <row r="9" spans="1:9">
      <c r="A9" s="4" t="s">
        <v>107</v>
      </c>
      <c r="B9" s="8" t="n">
        <v>320.7</v>
      </c>
      <c r="E9" s="5" t="n">
        <v>335</v>
      </c>
    </row>
    <row r="10" spans="1:9">
      <c r="A10" s="4" t="s">
        <v>680</v>
      </c>
      <c r="B10" s="5" t="n">
        <v>0</v>
      </c>
      <c r="E10" s="5" t="n">
        <v>0</v>
      </c>
    </row>
    <row r="11" spans="1:9">
      <c r="A11" s="4" t="s">
        <v>681</v>
      </c>
      <c r="B11" s="8" t="n">
        <v>1389.5</v>
      </c>
      <c r="E11" s="8" t="n">
        <v>1471.1</v>
      </c>
    </row>
    <row r="12" spans="1:9">
      <c r="A12" s="4" t="s">
        <v>109</v>
      </c>
      <c r="B12" s="8" t="n">
        <v>3.4</v>
      </c>
      <c r="E12" s="8" t="n">
        <v>76.90000000000001</v>
      </c>
    </row>
    <row r="13" spans="1:9">
      <c r="A13" s="4" t="s">
        <v>110</v>
      </c>
      <c r="B13" s="8" t="n">
        <v>35.4</v>
      </c>
      <c r="E13" s="8" t="n">
        <v>156.8</v>
      </c>
    </row>
    <row r="14" spans="1:9">
      <c r="A14" s="4" t="s">
        <v>123</v>
      </c>
      <c r="B14" s="5" t="n">
        <v>0</v>
      </c>
      <c r="E14" s="5" t="n">
        <v>0</v>
      </c>
    </row>
    <row r="15" spans="1:9">
      <c r="A15" s="4" t="s">
        <v>111</v>
      </c>
      <c r="B15" s="8" t="n">
        <v>17.2</v>
      </c>
      <c r="E15" s="8" t="n">
        <v>5.5</v>
      </c>
    </row>
    <row r="16" spans="1:9">
      <c r="A16" s="4" t="s">
        <v>112</v>
      </c>
      <c r="B16" s="8" t="n">
        <v>1766.2</v>
      </c>
      <c r="E16" s="8" t="n">
        <v>2045.3</v>
      </c>
    </row>
    <row r="17" spans="1:9">
      <c r="A17" s="3" t="s">
        <v>113</v>
      </c>
    </row>
    <row r="18" spans="1:9">
      <c r="A18" s="4" t="s">
        <v>682</v>
      </c>
      <c r="B18" s="5" t="n">
        <v>0</v>
      </c>
      <c r="E18" s="5" t="n">
        <v>0</v>
      </c>
    </row>
    <row r="19" spans="1:9">
      <c r="A19" s="4" t="s">
        <v>114</v>
      </c>
      <c r="B19" s="8" t="n">
        <v>119.8</v>
      </c>
      <c r="E19" s="5" t="n">
        <v>115</v>
      </c>
    </row>
    <row r="20" spans="1:9">
      <c r="A20" s="4" t="s">
        <v>115</v>
      </c>
      <c r="B20" s="8" t="n">
        <v>46.1</v>
      </c>
      <c r="E20" s="8" t="n">
        <v>45.6</v>
      </c>
    </row>
    <row r="21" spans="1:9">
      <c r="A21" s="4" t="s">
        <v>116</v>
      </c>
      <c r="B21" s="8" t="n">
        <v>2.1</v>
      </c>
      <c r="E21" s="5" t="n">
        <v>3</v>
      </c>
    </row>
    <row r="22" spans="1:9">
      <c r="A22" s="4" t="s">
        <v>117</v>
      </c>
      <c r="B22" s="8" t="n">
        <v>2.9</v>
      </c>
      <c r="E22" s="8" t="n">
        <v>3.9</v>
      </c>
    </row>
    <row r="23" spans="1:9">
      <c r="A23" s="4" t="s">
        <v>118</v>
      </c>
      <c r="B23" s="8" t="n">
        <v>14.4</v>
      </c>
      <c r="E23" s="8" t="n">
        <v>3.6</v>
      </c>
    </row>
    <row r="24" spans="1:9">
      <c r="A24" s="4" t="s">
        <v>683</v>
      </c>
      <c r="B24" s="5" t="n">
        <v>0</v>
      </c>
      <c r="E24" s="5" t="n">
        <v>0</v>
      </c>
    </row>
    <row r="25" spans="1:9">
      <c r="A25" s="4" t="s">
        <v>119</v>
      </c>
      <c r="B25" s="8" t="n">
        <v>185.3</v>
      </c>
      <c r="E25" s="8" t="n">
        <v>171.1</v>
      </c>
    </row>
    <row r="26" spans="1:9">
      <c r="A26" s="4" t="s">
        <v>120</v>
      </c>
      <c r="B26" s="5" t="n">
        <v>780</v>
      </c>
      <c r="E26" s="8" t="n">
        <v>834.5</v>
      </c>
    </row>
    <row r="27" spans="1:9">
      <c r="A27" s="4" t="s">
        <v>684</v>
      </c>
      <c r="B27" s="5" t="n">
        <v>0</v>
      </c>
      <c r="E27" s="5" t="n">
        <v>0</v>
      </c>
    </row>
    <row r="28" spans="1:9">
      <c r="A28" s="4" t="s">
        <v>121</v>
      </c>
      <c r="B28" s="8" t="n">
        <v>46.9</v>
      </c>
      <c r="E28" s="8" t="n">
        <v>44.9</v>
      </c>
    </row>
    <row r="29" spans="1:9">
      <c r="A29" s="4" t="s">
        <v>122</v>
      </c>
      <c r="B29" s="8" t="n">
        <v>23.7</v>
      </c>
      <c r="E29" s="8" t="n">
        <v>25.2</v>
      </c>
    </row>
    <row r="30" spans="1:9">
      <c r="A30" s="4" t="s">
        <v>123</v>
      </c>
      <c r="B30" s="8" t="n">
        <v>146.9</v>
      </c>
      <c r="E30" s="8" t="n">
        <v>254.7</v>
      </c>
    </row>
    <row r="31" spans="1:9">
      <c r="A31" s="4" t="s">
        <v>124</v>
      </c>
      <c r="B31" s="8" t="n">
        <v>13.5</v>
      </c>
      <c r="E31" s="8" t="n">
        <v>14.6</v>
      </c>
    </row>
    <row r="32" spans="1:9">
      <c r="A32" s="4" t="s">
        <v>125</v>
      </c>
      <c r="B32" s="8" t="n">
        <v>23.1</v>
      </c>
      <c r="E32" s="8" t="n">
        <v>17.6</v>
      </c>
    </row>
    <row r="33" spans="1:9">
      <c r="A33" s="4" t="s">
        <v>126</v>
      </c>
      <c r="B33" s="8" t="n">
        <v>1219.4</v>
      </c>
      <c r="E33" s="8" t="n">
        <v>1362.6</v>
      </c>
    </row>
    <row r="34" spans="1:9">
      <c r="A34" s="3" t="s">
        <v>127</v>
      </c>
    </row>
    <row r="35" spans="1:9">
      <c r="A35" s="4" t="s">
        <v>128</v>
      </c>
      <c r="B35" s="5" t="n">
        <v>0</v>
      </c>
      <c r="E35" s="5" t="n">
        <v>0</v>
      </c>
    </row>
    <row r="36" spans="1:9">
      <c r="A36" s="4" t="s">
        <v>129</v>
      </c>
      <c r="B36" s="5" t="n">
        <v>1</v>
      </c>
      <c r="E36" s="8" t="n">
        <v>0.7</v>
      </c>
    </row>
    <row r="37" spans="1:9">
      <c r="A37" s="4" t="s">
        <v>130</v>
      </c>
      <c r="B37" s="8" t="n">
        <v>-153.9</v>
      </c>
      <c r="E37" s="8" t="n">
        <v>-140.7</v>
      </c>
    </row>
    <row r="38" spans="1:9">
      <c r="A38" s="4" t="s">
        <v>131</v>
      </c>
      <c r="B38" s="8" t="n">
        <v>710.9</v>
      </c>
      <c r="E38" s="8" t="n">
        <v>488.8</v>
      </c>
    </row>
    <row r="39" spans="1:9">
      <c r="A39" s="4" t="s">
        <v>132</v>
      </c>
      <c r="B39" s="8" t="n">
        <v>-13.9</v>
      </c>
      <c r="E39" s="8" t="n">
        <v>-13.1</v>
      </c>
    </row>
    <row r="40" spans="1:9">
      <c r="A40" s="4" t="s">
        <v>133</v>
      </c>
      <c r="B40" s="8" t="n">
        <v>-23.5</v>
      </c>
      <c r="E40" s="8" t="n">
        <v>127.4</v>
      </c>
    </row>
    <row r="41" spans="1:9">
      <c r="A41" s="4" t="s">
        <v>685</v>
      </c>
      <c r="B41" s="5" t="n">
        <v>0</v>
      </c>
      <c r="E41" s="5" t="n">
        <v>0</v>
      </c>
    </row>
    <row r="42" spans="1:9">
      <c r="A42" s="4" t="s">
        <v>134</v>
      </c>
      <c r="B42" s="8" t="n">
        <v>520.6</v>
      </c>
      <c r="E42" s="8" t="n">
        <v>463.1</v>
      </c>
    </row>
    <row r="43" spans="1:9">
      <c r="A43" s="4" t="s">
        <v>135</v>
      </c>
      <c r="B43" s="8" t="n">
        <v>26.2</v>
      </c>
      <c r="E43" s="8" t="n">
        <v>219.6</v>
      </c>
    </row>
    <row r="44" spans="1:9">
      <c r="A44" s="4" t="s">
        <v>136</v>
      </c>
      <c r="B44" s="8" t="n">
        <v>546.8</v>
      </c>
      <c r="C44" s="6" t="n">
        <v>722.8</v>
      </c>
      <c r="D44" s="7" t="n">
        <v>687</v>
      </c>
      <c r="E44" s="8" t="n">
        <v>682.7</v>
      </c>
      <c r="F44" s="6" t="n">
        <v>682.6</v>
      </c>
      <c r="G44" s="6" t="n">
        <v>672.4</v>
      </c>
      <c r="H44" s="6" t="n">
        <v>659.5</v>
      </c>
      <c r="I44" s="6" t="n">
        <v>659.6</v>
      </c>
    </row>
    <row r="45" spans="1:9">
      <c r="A45" s="4" t="s">
        <v>137</v>
      </c>
      <c r="B45" s="6" t="n">
        <v>1766.2</v>
      </c>
      <c r="E45" s="6" t="n">
        <v>2045.3</v>
      </c>
    </row>
    <row r="46" spans="1:9">
      <c r="A46" s="4" t="s">
        <v>141</v>
      </c>
      <c r="B46" s="9" t="n">
        <v>0.01</v>
      </c>
      <c r="E46" s="9" t="n">
        <v>0.01</v>
      </c>
    </row>
    <row r="47" spans="1:9">
      <c r="A47" s="4" t="s">
        <v>142</v>
      </c>
      <c r="B47" s="5" t="n">
        <v>50000000</v>
      </c>
      <c r="E47" s="5" t="n">
        <v>50000000</v>
      </c>
    </row>
    <row r="48" spans="1:9">
      <c r="A48" s="4" t="s">
        <v>143</v>
      </c>
      <c r="B48" s="5" t="n">
        <v>0</v>
      </c>
      <c r="E48" s="5" t="n">
        <v>0</v>
      </c>
    </row>
    <row r="49" spans="1:9">
      <c r="A49" s="4" t="s">
        <v>144</v>
      </c>
      <c r="B49" s="9" t="n">
        <v>0.01</v>
      </c>
      <c r="E49" s="9" t="n">
        <v>0.01</v>
      </c>
    </row>
    <row r="50" spans="1:9">
      <c r="A50" s="4" t="s">
        <v>145</v>
      </c>
      <c r="B50" s="5" t="n">
        <v>300000000</v>
      </c>
      <c r="E50" s="5" t="n">
        <v>300000000</v>
      </c>
    </row>
    <row r="51" spans="1:9">
      <c r="A51" s="4" t="s">
        <v>146</v>
      </c>
      <c r="B51" s="5" t="n">
        <v>98040372</v>
      </c>
      <c r="E51" s="5" t="n">
        <v>72233750</v>
      </c>
    </row>
    <row r="52" spans="1:9">
      <c r="A52" s="4" t="s">
        <v>147</v>
      </c>
      <c r="B52" s="5" t="n">
        <v>9544132</v>
      </c>
      <c r="E52" s="5" t="n">
        <v>7477657</v>
      </c>
    </row>
    <row r="53" spans="1:9">
      <c r="A53" s="4" t="s">
        <v>674</v>
      </c>
    </row>
    <row r="54" spans="1:9">
      <c r="A54" s="3" t="s">
        <v>101</v>
      </c>
    </row>
    <row r="55" spans="1:9">
      <c r="A55" s="4" t="s">
        <v>102</v>
      </c>
      <c r="B55" s="7" t="n">
        <v>0</v>
      </c>
      <c r="E55" s="7" t="n">
        <v>0</v>
      </c>
    </row>
    <row r="56" spans="1:9">
      <c r="A56" s="4" t="s">
        <v>103</v>
      </c>
      <c r="B56" s="5" t="n">
        <v>0</v>
      </c>
      <c r="E56" s="5" t="n">
        <v>0</v>
      </c>
    </row>
    <row r="57" spans="1:9">
      <c r="A57" s="4" t="s">
        <v>104</v>
      </c>
      <c r="B57" s="5" t="n">
        <v>0</v>
      </c>
      <c r="E57" s="5" t="n">
        <v>0</v>
      </c>
    </row>
    <row r="58" spans="1:9">
      <c r="A58" s="4" t="s">
        <v>105</v>
      </c>
      <c r="B58" s="5" t="n">
        <v>0</v>
      </c>
      <c r="E58" s="5" t="n">
        <v>0</v>
      </c>
    </row>
    <row r="59" spans="1:9">
      <c r="A59" s="4" t="s">
        <v>106</v>
      </c>
      <c r="B59" s="5" t="n">
        <v>0</v>
      </c>
      <c r="E59" s="5" t="n">
        <v>0</v>
      </c>
    </row>
    <row r="60" spans="1:9">
      <c r="A60" s="4" t="s">
        <v>679</v>
      </c>
      <c r="B60" s="5" t="n">
        <v>0</v>
      </c>
      <c r="E60" s="5" t="n">
        <v>0</v>
      </c>
    </row>
    <row r="61" spans="1:9">
      <c r="A61" s="4" t="s">
        <v>107</v>
      </c>
      <c r="B61" s="5" t="n">
        <v>0</v>
      </c>
      <c r="E61" s="5" t="n">
        <v>0</v>
      </c>
    </row>
    <row r="62" spans="1:9">
      <c r="A62" s="4" t="s">
        <v>680</v>
      </c>
      <c r="B62" s="5" t="n">
        <v>0</v>
      </c>
      <c r="E62" s="5" t="n">
        <v>0</v>
      </c>
    </row>
    <row r="63" spans="1:9">
      <c r="A63" s="4" t="s">
        <v>681</v>
      </c>
      <c r="B63" s="5" t="n">
        <v>0</v>
      </c>
      <c r="E63" s="5" t="n">
        <v>0</v>
      </c>
    </row>
    <row r="64" spans="1:9">
      <c r="A64" s="4" t="s">
        <v>109</v>
      </c>
      <c r="B64" s="5" t="n">
        <v>0</v>
      </c>
      <c r="E64" s="5" t="n">
        <v>0</v>
      </c>
    </row>
    <row r="65" spans="1:9">
      <c r="A65" s="4" t="s">
        <v>110</v>
      </c>
      <c r="B65" s="5" t="n">
        <v>0</v>
      </c>
      <c r="E65" s="5" t="n">
        <v>0</v>
      </c>
    </row>
    <row r="66" spans="1:9">
      <c r="A66" s="4" t="s">
        <v>123</v>
      </c>
      <c r="B66" s="8" t="n">
        <v>8.6</v>
      </c>
      <c r="E66" s="5" t="n">
        <v>7</v>
      </c>
    </row>
    <row r="67" spans="1:9">
      <c r="A67" s="4" t="s">
        <v>111</v>
      </c>
      <c r="B67" s="5" t="n">
        <v>0</v>
      </c>
      <c r="E67" s="5" t="n">
        <v>0</v>
      </c>
    </row>
    <row r="68" spans="1:9">
      <c r="A68" s="4" t="s">
        <v>112</v>
      </c>
      <c r="B68" s="8" t="n">
        <v>8.6</v>
      </c>
      <c r="E68" s="5" t="n">
        <v>7</v>
      </c>
    </row>
    <row r="69" spans="1:9">
      <c r="A69" s="3" t="s">
        <v>113</v>
      </c>
    </row>
    <row r="70" spans="1:9">
      <c r="A70" s="4" t="s">
        <v>682</v>
      </c>
      <c r="B70" s="8" t="n">
        <v>147.8</v>
      </c>
      <c r="E70" s="8" t="n">
        <v>167.3</v>
      </c>
    </row>
    <row r="71" spans="1:9">
      <c r="A71" s="4" t="s">
        <v>114</v>
      </c>
      <c r="B71" s="5" t="n">
        <v>0</v>
      </c>
      <c r="E71" s="5" t="n">
        <v>0</v>
      </c>
    </row>
    <row r="72" spans="1:9">
      <c r="A72" s="4" t="s">
        <v>115</v>
      </c>
      <c r="B72" s="8" t="n">
        <v>1.1</v>
      </c>
      <c r="E72" s="8" t="n">
        <v>1.8</v>
      </c>
    </row>
    <row r="73" spans="1:9">
      <c r="A73" s="4" t="s">
        <v>116</v>
      </c>
      <c r="B73" s="5" t="n">
        <v>0</v>
      </c>
      <c r="E73" s="5" t="n">
        <v>0</v>
      </c>
    </row>
    <row r="74" spans="1:9">
      <c r="A74" s="4" t="s">
        <v>117</v>
      </c>
      <c r="B74" s="5" t="n">
        <v>0</v>
      </c>
      <c r="E74" s="8" t="n">
        <v>1.1</v>
      </c>
    </row>
    <row r="75" spans="1:9">
      <c r="A75" s="4" t="s">
        <v>118</v>
      </c>
      <c r="B75" s="5" t="n">
        <v>0</v>
      </c>
      <c r="E75" s="8" t="n">
        <v>0.4</v>
      </c>
    </row>
    <row r="76" spans="1:9">
      <c r="A76" s="4" t="s">
        <v>683</v>
      </c>
      <c r="B76" s="8" t="n">
        <v>0.3</v>
      </c>
      <c r="E76" s="8" t="n">
        <v>1.9</v>
      </c>
    </row>
    <row r="77" spans="1:9">
      <c r="A77" s="4" t="s">
        <v>119</v>
      </c>
      <c r="B77" s="8" t="n">
        <v>149.2</v>
      </c>
      <c r="E77" s="8" t="n">
        <v>172.5</v>
      </c>
    </row>
    <row r="78" spans="1:9">
      <c r="A78" s="4" t="s">
        <v>120</v>
      </c>
      <c r="B78" s="8" t="n">
        <v>140.5</v>
      </c>
      <c r="E78" s="8" t="n">
        <v>41.2</v>
      </c>
    </row>
    <row r="79" spans="1:9">
      <c r="A79" s="4" t="s">
        <v>684</v>
      </c>
      <c r="B79" s="5" t="n">
        <v>0</v>
      </c>
      <c r="E79" s="5" t="n">
        <v>0</v>
      </c>
    </row>
    <row r="80" spans="1:9">
      <c r="A80" s="4" t="s">
        <v>121</v>
      </c>
      <c r="B80" s="5" t="n">
        <v>0</v>
      </c>
      <c r="E80" s="5" t="n">
        <v>0</v>
      </c>
    </row>
    <row r="81" spans="1:9">
      <c r="A81" s="4" t="s">
        <v>122</v>
      </c>
      <c r="B81" s="5" t="n">
        <v>0</v>
      </c>
      <c r="E81" s="5" t="n">
        <v>0</v>
      </c>
    </row>
    <row r="82" spans="1:9">
      <c r="A82" s="4" t="s">
        <v>123</v>
      </c>
      <c r="B82" s="5" t="n">
        <v>0</v>
      </c>
      <c r="E82" s="5" t="n">
        <v>0</v>
      </c>
    </row>
    <row r="83" spans="1:9">
      <c r="A83" s="4" t="s">
        <v>124</v>
      </c>
      <c r="B83" s="5" t="n">
        <v>0</v>
      </c>
      <c r="E83" s="5" t="n">
        <v>0</v>
      </c>
    </row>
    <row r="84" spans="1:9">
      <c r="A84" s="4" t="s">
        <v>125</v>
      </c>
      <c r="B84" s="8" t="n">
        <v>3.1</v>
      </c>
      <c r="E84" s="8" t="n">
        <v>3.5</v>
      </c>
    </row>
    <row r="85" spans="1:9">
      <c r="A85" s="4" t="s">
        <v>126</v>
      </c>
      <c r="B85" s="8" t="n">
        <v>292.8</v>
      </c>
      <c r="E85" s="8" t="n">
        <v>217.2</v>
      </c>
    </row>
    <row r="86" spans="1:9">
      <c r="A86" s="3" t="s">
        <v>127</v>
      </c>
    </row>
    <row r="87" spans="1:9">
      <c r="A87" s="4" t="s">
        <v>128</v>
      </c>
      <c r="B87" s="5" t="n">
        <v>0</v>
      </c>
      <c r="E87" s="5" t="n">
        <v>0</v>
      </c>
    </row>
    <row r="88" spans="1:9">
      <c r="A88" s="4" t="s">
        <v>129</v>
      </c>
      <c r="B88" s="5" t="n">
        <v>1</v>
      </c>
      <c r="E88" s="8" t="n">
        <v>0.7</v>
      </c>
    </row>
    <row r="89" spans="1:9">
      <c r="A89" s="4" t="s">
        <v>130</v>
      </c>
      <c r="B89" s="8" t="n">
        <v>-153.9</v>
      </c>
      <c r="E89" s="8" t="n">
        <v>-140.7</v>
      </c>
    </row>
    <row r="90" spans="1:9">
      <c r="A90" s="4" t="s">
        <v>131</v>
      </c>
      <c r="B90" s="8" t="n">
        <v>710.9</v>
      </c>
      <c r="E90" s="8" t="n">
        <v>488.9</v>
      </c>
    </row>
    <row r="91" spans="1:9">
      <c r="A91" s="4" t="s">
        <v>132</v>
      </c>
      <c r="B91" s="8" t="n">
        <v>-13.9</v>
      </c>
      <c r="E91" s="8" t="n">
        <v>-13.1</v>
      </c>
    </row>
    <row r="92" spans="1:9">
      <c r="A92" s="4" t="s">
        <v>133</v>
      </c>
      <c r="B92" s="8" t="n">
        <v>-23.5</v>
      </c>
      <c r="E92" s="8" t="n">
        <v>127.5</v>
      </c>
    </row>
    <row r="93" spans="1:9">
      <c r="A93" s="4" t="s">
        <v>685</v>
      </c>
      <c r="B93" s="8" t="n">
        <v>-804.8</v>
      </c>
      <c r="E93" s="8" t="n">
        <v>-673.5</v>
      </c>
    </row>
    <row r="94" spans="1:9">
      <c r="A94" s="4" t="s">
        <v>134</v>
      </c>
      <c r="B94" s="8" t="n">
        <v>-284.2</v>
      </c>
      <c r="E94" s="8" t="n">
        <v>-210.2</v>
      </c>
    </row>
    <row r="95" spans="1:9">
      <c r="A95" s="4" t="s">
        <v>135</v>
      </c>
      <c r="B95" s="5" t="n">
        <v>0</v>
      </c>
      <c r="E95" s="5" t="n">
        <v>0</v>
      </c>
    </row>
    <row r="96" spans="1:9">
      <c r="A96" s="4" t="s">
        <v>136</v>
      </c>
      <c r="B96" s="8" t="n">
        <v>-284.2</v>
      </c>
      <c r="E96" s="8" t="n">
        <v>-210.2</v>
      </c>
    </row>
    <row r="97" spans="1:9">
      <c r="A97" s="4" t="s">
        <v>137</v>
      </c>
      <c r="B97" s="8" t="n">
        <v>8.6</v>
      </c>
      <c r="E97" s="5" t="n">
        <v>7</v>
      </c>
    </row>
    <row r="98" spans="1:9">
      <c r="A98" s="4" t="s">
        <v>675</v>
      </c>
    </row>
    <row r="99" spans="1:9">
      <c r="A99" s="3" t="s">
        <v>101</v>
      </c>
    </row>
    <row r="100" spans="1:9">
      <c r="A100" s="4" t="s">
        <v>102</v>
      </c>
      <c r="B100" s="8" t="n">
        <v>71.8</v>
      </c>
      <c r="E100" s="8" t="n">
        <v>123.2</v>
      </c>
    </row>
    <row r="101" spans="1:9">
      <c r="A101" s="4" t="s">
        <v>103</v>
      </c>
      <c r="B101" s="8" t="n">
        <v>11.9</v>
      </c>
      <c r="E101" s="8" t="n">
        <v>13.3</v>
      </c>
    </row>
    <row r="102" spans="1:9">
      <c r="A102" s="4" t="s">
        <v>104</v>
      </c>
      <c r="B102" s="8" t="n">
        <v>16.5</v>
      </c>
      <c r="E102" s="8" t="n">
        <v>10.6</v>
      </c>
    </row>
    <row r="103" spans="1:9">
      <c r="A103" s="4" t="s">
        <v>105</v>
      </c>
      <c r="B103" s="5" t="n">
        <v>0</v>
      </c>
      <c r="E103" s="5" t="n">
        <v>0</v>
      </c>
    </row>
    <row r="104" spans="1:9">
      <c r="A104" s="4" t="s">
        <v>106</v>
      </c>
      <c r="B104" s="8" t="n">
        <v>3.8</v>
      </c>
      <c r="E104" s="8" t="n">
        <v>1.8</v>
      </c>
    </row>
    <row r="105" spans="1:9">
      <c r="A105" s="4" t="s">
        <v>679</v>
      </c>
      <c r="B105" s="8" t="n">
        <v>290.5</v>
      </c>
      <c r="E105" s="8" t="n">
        <v>281.1</v>
      </c>
    </row>
    <row r="106" spans="1:9">
      <c r="A106" s="4" t="s">
        <v>107</v>
      </c>
      <c r="B106" s="8" t="n">
        <v>394.5</v>
      </c>
      <c r="E106" s="5" t="n">
        <v>430</v>
      </c>
    </row>
    <row r="107" spans="1:9">
      <c r="A107" s="4" t="s">
        <v>680</v>
      </c>
      <c r="B107" s="5" t="n">
        <v>0</v>
      </c>
      <c r="E107" s="5" t="n">
        <v>0</v>
      </c>
    </row>
    <row r="108" spans="1:9">
      <c r="A108" s="4" t="s">
        <v>681</v>
      </c>
      <c r="B108" s="8" t="n">
        <v>51.1</v>
      </c>
      <c r="E108" s="8" t="n">
        <v>54.3</v>
      </c>
    </row>
    <row r="109" spans="1:9">
      <c r="A109" s="4" t="s">
        <v>109</v>
      </c>
      <c r="B109" s="8" t="n">
        <v>3.4</v>
      </c>
      <c r="E109" s="8" t="n">
        <v>3.4</v>
      </c>
    </row>
    <row r="110" spans="1:9">
      <c r="A110" s="4" t="s">
        <v>110</v>
      </c>
      <c r="B110" s="8" t="n">
        <v>0.6</v>
      </c>
      <c r="E110" s="8" t="n">
        <v>1.1</v>
      </c>
    </row>
    <row r="111" spans="1:9">
      <c r="A111" s="4" t="s">
        <v>123</v>
      </c>
      <c r="B111" s="5" t="n">
        <v>0</v>
      </c>
      <c r="E111" s="5" t="n">
        <v>0</v>
      </c>
    </row>
    <row r="112" spans="1:9">
      <c r="A112" s="4" t="s">
        <v>111</v>
      </c>
      <c r="B112" s="8" t="n">
        <v>5.3</v>
      </c>
      <c r="E112" s="8" t="n">
        <v>5.1</v>
      </c>
    </row>
    <row r="113" spans="1:9">
      <c r="A113" s="4" t="s">
        <v>112</v>
      </c>
      <c r="B113" s="8" t="n">
        <v>454.9</v>
      </c>
      <c r="E113" s="8" t="n">
        <v>493.9</v>
      </c>
    </row>
    <row r="114" spans="1:9">
      <c r="A114" s="3" t="s">
        <v>113</v>
      </c>
    </row>
    <row r="115" spans="1:9">
      <c r="A115" s="4" t="s">
        <v>682</v>
      </c>
      <c r="B115" s="5" t="n">
        <v>0</v>
      </c>
      <c r="E115" s="5" t="n">
        <v>0</v>
      </c>
    </row>
    <row r="116" spans="1:9">
      <c r="A116" s="4" t="s">
        <v>114</v>
      </c>
      <c r="B116" s="5" t="n">
        <v>17</v>
      </c>
      <c r="E116" s="8" t="n">
        <v>14.7</v>
      </c>
    </row>
    <row r="117" spans="1:9">
      <c r="A117" s="4" t="s">
        <v>115</v>
      </c>
      <c r="B117" s="5" t="n">
        <v>12</v>
      </c>
      <c r="E117" s="8" t="n">
        <v>13.7</v>
      </c>
    </row>
    <row r="118" spans="1:9">
      <c r="A118" s="4" t="s">
        <v>116</v>
      </c>
      <c r="B118" s="5" t="n">
        <v>0</v>
      </c>
      <c r="E118" s="5" t="n">
        <v>0</v>
      </c>
    </row>
    <row r="119" spans="1:9">
      <c r="A119" s="4" t="s">
        <v>117</v>
      </c>
      <c r="B119" s="5" t="n">
        <v>0</v>
      </c>
      <c r="E119" s="5" t="n">
        <v>0</v>
      </c>
    </row>
    <row r="120" spans="1:9">
      <c r="A120" s="4" t="s">
        <v>118</v>
      </c>
      <c r="B120" s="5" t="n">
        <v>0</v>
      </c>
      <c r="E120" s="5" t="n">
        <v>0</v>
      </c>
    </row>
    <row r="121" spans="1:9">
      <c r="A121" s="4" t="s">
        <v>683</v>
      </c>
      <c r="B121" s="8" t="n">
        <v>98.5</v>
      </c>
      <c r="E121" s="8" t="n">
        <v>93.5</v>
      </c>
    </row>
    <row r="122" spans="1:9">
      <c r="A122" s="4" t="s">
        <v>119</v>
      </c>
      <c r="B122" s="8" t="n">
        <v>127.5</v>
      </c>
      <c r="E122" s="8" t="n">
        <v>121.9</v>
      </c>
    </row>
    <row r="123" spans="1:9">
      <c r="A123" s="4" t="s">
        <v>120</v>
      </c>
      <c r="B123" s="5" t="n">
        <v>0</v>
      </c>
      <c r="E123" s="5" t="n">
        <v>0</v>
      </c>
    </row>
    <row r="124" spans="1:9">
      <c r="A124" s="4" t="s">
        <v>684</v>
      </c>
      <c r="B124" s="5" t="n">
        <v>200</v>
      </c>
      <c r="E124" s="5" t="n">
        <v>200</v>
      </c>
    </row>
    <row r="125" spans="1:9">
      <c r="A125" s="4" t="s">
        <v>121</v>
      </c>
      <c r="B125" s="8" t="n">
        <v>11.2</v>
      </c>
      <c r="E125" s="8" t="n">
        <v>10.9</v>
      </c>
    </row>
    <row r="126" spans="1:9">
      <c r="A126" s="4" t="s">
        <v>122</v>
      </c>
      <c r="B126" s="8" t="n">
        <v>11.4</v>
      </c>
      <c r="E126" s="8" t="n">
        <v>12.2</v>
      </c>
    </row>
    <row r="127" spans="1:9">
      <c r="A127" s="4" t="s">
        <v>123</v>
      </c>
      <c r="B127" s="8" t="n">
        <v>146.1</v>
      </c>
      <c r="E127" s="8" t="n">
        <v>194.9</v>
      </c>
    </row>
    <row r="128" spans="1:9">
      <c r="A128" s="4" t="s">
        <v>124</v>
      </c>
      <c r="B128" s="5" t="n">
        <v>0</v>
      </c>
      <c r="E128" s="5" t="n">
        <v>0</v>
      </c>
    </row>
    <row r="129" spans="1:9">
      <c r="A129" s="4" t="s">
        <v>125</v>
      </c>
      <c r="B129" s="8" t="n">
        <v>7.9</v>
      </c>
      <c r="E129" s="8" t="n">
        <v>6.6</v>
      </c>
    </row>
    <row r="130" spans="1:9">
      <c r="A130" s="4" t="s">
        <v>126</v>
      </c>
      <c r="B130" s="8" t="n">
        <v>504.1</v>
      </c>
      <c r="E130" s="8" t="n">
        <v>546.5</v>
      </c>
    </row>
    <row r="131" spans="1:9">
      <c r="A131" s="3" t="s">
        <v>127</v>
      </c>
    </row>
    <row r="132" spans="1:9">
      <c r="A132" s="4" t="s">
        <v>128</v>
      </c>
      <c r="B132" s="5" t="n">
        <v>0</v>
      </c>
      <c r="E132" s="5" t="n">
        <v>0</v>
      </c>
    </row>
    <row r="133" spans="1:9">
      <c r="A133" s="4" t="s">
        <v>129</v>
      </c>
      <c r="B133" s="5" t="n">
        <v>0</v>
      </c>
      <c r="E133" s="5" t="n">
        <v>0</v>
      </c>
    </row>
    <row r="134" spans="1:9">
      <c r="A134" s="4" t="s">
        <v>130</v>
      </c>
      <c r="B134" s="5" t="n">
        <v>0</v>
      </c>
      <c r="E134" s="5" t="n">
        <v>0</v>
      </c>
    </row>
    <row r="135" spans="1:9">
      <c r="A135" s="4" t="s">
        <v>131</v>
      </c>
      <c r="B135" s="8" t="n">
        <v>533.4</v>
      </c>
      <c r="E135" s="5" t="n">
        <v>61</v>
      </c>
    </row>
    <row r="136" spans="1:9">
      <c r="A136" s="4" t="s">
        <v>132</v>
      </c>
      <c r="B136" s="8" t="n">
        <v>-2.2</v>
      </c>
      <c r="E136" s="5" t="n">
        <v>-2</v>
      </c>
    </row>
    <row r="137" spans="1:9">
      <c r="A137" s="4" t="s">
        <v>133</v>
      </c>
      <c r="B137" s="8" t="n">
        <v>386.5</v>
      </c>
      <c r="E137" s="8" t="n">
        <v>526.1</v>
      </c>
    </row>
    <row r="138" spans="1:9">
      <c r="A138" s="4" t="s">
        <v>685</v>
      </c>
      <c r="B138" s="8" t="n">
        <v>-966.9</v>
      </c>
      <c r="E138" s="8" t="n">
        <v>-637.7</v>
      </c>
    </row>
    <row r="139" spans="1:9">
      <c r="A139" s="4" t="s">
        <v>134</v>
      </c>
      <c r="B139" s="8" t="n">
        <v>-49.2</v>
      </c>
      <c r="E139" s="8" t="n">
        <v>-52.6</v>
      </c>
    </row>
    <row r="140" spans="1:9">
      <c r="A140" s="4" t="s">
        <v>135</v>
      </c>
      <c r="B140" s="5" t="n">
        <v>0</v>
      </c>
      <c r="E140" s="5" t="n">
        <v>0</v>
      </c>
    </row>
    <row r="141" spans="1:9">
      <c r="A141" s="4" t="s">
        <v>136</v>
      </c>
      <c r="B141" s="8" t="n">
        <v>-49.2</v>
      </c>
      <c r="E141" s="8" t="n">
        <v>-52.6</v>
      </c>
    </row>
    <row r="142" spans="1:9">
      <c r="A142" s="4" t="s">
        <v>137</v>
      </c>
      <c r="B142" s="8" t="n">
        <v>454.9</v>
      </c>
      <c r="E142" s="8" t="n">
        <v>493.9</v>
      </c>
    </row>
    <row r="143" spans="1:9">
      <c r="A143" s="4" t="s">
        <v>676</v>
      </c>
    </row>
    <row r="144" spans="1:9">
      <c r="A144" s="3" t="s">
        <v>101</v>
      </c>
    </row>
    <row r="145" spans="1:9">
      <c r="A145" s="4" t="s">
        <v>102</v>
      </c>
      <c r="B145" s="8" t="n">
        <v>21.9</v>
      </c>
      <c r="E145" s="8" t="n">
        <v>22.5</v>
      </c>
    </row>
    <row r="146" spans="1:9">
      <c r="A146" s="4" t="s">
        <v>103</v>
      </c>
      <c r="B146" s="8" t="n">
        <v>50.8</v>
      </c>
      <c r="E146" s="8" t="n">
        <v>62.1</v>
      </c>
    </row>
    <row r="147" spans="1:9">
      <c r="A147" s="4" t="s">
        <v>104</v>
      </c>
      <c r="B147" s="8" t="n">
        <v>140.5</v>
      </c>
      <c r="E147" s="8" t="n">
        <v>99.8</v>
      </c>
    </row>
    <row r="148" spans="1:9">
      <c r="A148" s="4" t="s">
        <v>105</v>
      </c>
      <c r="B148" s="8" t="n">
        <v>101.9</v>
      </c>
      <c r="E148" s="8" t="n">
        <v>96.09999999999999</v>
      </c>
    </row>
    <row r="149" spans="1:9">
      <c r="A149" s="4" t="s">
        <v>106</v>
      </c>
      <c r="B149" s="8" t="n">
        <v>0.4</v>
      </c>
      <c r="E149" s="5" t="n">
        <v>1</v>
      </c>
    </row>
    <row r="150" spans="1:9">
      <c r="A150" s="4" t="s">
        <v>679</v>
      </c>
      <c r="B150" s="5" t="n">
        <v>0</v>
      </c>
      <c r="E150" s="5" t="n">
        <v>0</v>
      </c>
    </row>
    <row r="151" spans="1:9">
      <c r="A151" s="4" t="s">
        <v>107</v>
      </c>
      <c r="B151" s="8" t="n">
        <v>315.5</v>
      </c>
      <c r="E151" s="8" t="n">
        <v>281.5</v>
      </c>
    </row>
    <row r="152" spans="1:9">
      <c r="A152" s="4" t="s">
        <v>680</v>
      </c>
      <c r="B152" s="5" t="n">
        <v>200</v>
      </c>
      <c r="E152" s="5" t="n">
        <v>200</v>
      </c>
    </row>
    <row r="153" spans="1:9">
      <c r="A153" s="4" t="s">
        <v>681</v>
      </c>
      <c r="B153" s="8" t="n">
        <v>1338.4</v>
      </c>
      <c r="E153" s="8" t="n">
        <v>1416.8</v>
      </c>
    </row>
    <row r="154" spans="1:9">
      <c r="A154" s="4" t="s">
        <v>109</v>
      </c>
      <c r="B154" s="5" t="n">
        <v>0</v>
      </c>
      <c r="E154" s="8" t="n">
        <v>73.5</v>
      </c>
    </row>
    <row r="155" spans="1:9">
      <c r="A155" s="4" t="s">
        <v>110</v>
      </c>
      <c r="B155" s="8" t="n">
        <v>34.8</v>
      </c>
      <c r="E155" s="8" t="n">
        <v>155.7</v>
      </c>
    </row>
    <row r="156" spans="1:9">
      <c r="A156" s="4" t="s">
        <v>123</v>
      </c>
      <c r="B156" s="5" t="n">
        <v>0</v>
      </c>
      <c r="E156" s="5" t="n">
        <v>0</v>
      </c>
    </row>
    <row r="157" spans="1:9">
      <c r="A157" s="4" t="s">
        <v>111</v>
      </c>
      <c r="B157" s="8" t="n">
        <v>11.9</v>
      </c>
      <c r="E157" s="8" t="n">
        <v>0.4</v>
      </c>
    </row>
    <row r="158" spans="1:9">
      <c r="A158" s="4" t="s">
        <v>112</v>
      </c>
      <c r="B158" s="8" t="n">
        <v>1900.6</v>
      </c>
      <c r="E158" s="8" t="n">
        <v>2127.9</v>
      </c>
    </row>
    <row r="159" spans="1:9">
      <c r="A159" s="3" t="s">
        <v>113</v>
      </c>
    </row>
    <row r="160" spans="1:9">
      <c r="A160" s="4" t="s">
        <v>682</v>
      </c>
      <c r="B160" s="8" t="n">
        <v>142.7</v>
      </c>
      <c r="E160" s="8" t="n">
        <v>113.8</v>
      </c>
    </row>
    <row r="161" spans="1:9">
      <c r="A161" s="4" t="s">
        <v>114</v>
      </c>
      <c r="B161" s="8" t="n">
        <v>102.8</v>
      </c>
      <c r="E161" s="8" t="n">
        <v>100.3</v>
      </c>
    </row>
    <row r="162" spans="1:9">
      <c r="A162" s="4" t="s">
        <v>115</v>
      </c>
      <c r="B162" s="5" t="n">
        <v>33</v>
      </c>
      <c r="E162" s="8" t="n">
        <v>30.1</v>
      </c>
    </row>
    <row r="163" spans="1:9">
      <c r="A163" s="4" t="s">
        <v>116</v>
      </c>
      <c r="B163" s="8" t="n">
        <v>2.1</v>
      </c>
      <c r="E163" s="5" t="n">
        <v>3</v>
      </c>
    </row>
    <row r="164" spans="1:9">
      <c r="A164" s="4" t="s">
        <v>117</v>
      </c>
      <c r="B164" s="8" t="n">
        <v>2.9</v>
      </c>
      <c r="E164" s="8" t="n">
        <v>2.8</v>
      </c>
    </row>
    <row r="165" spans="1:9">
      <c r="A165" s="4" t="s">
        <v>118</v>
      </c>
      <c r="B165" s="8" t="n">
        <v>14.4</v>
      </c>
      <c r="E165" s="8" t="n">
        <v>3.2</v>
      </c>
    </row>
    <row r="166" spans="1:9">
      <c r="A166" s="4" t="s">
        <v>683</v>
      </c>
      <c r="B166" s="5" t="n">
        <v>0</v>
      </c>
      <c r="E166" s="5" t="n">
        <v>0</v>
      </c>
    </row>
    <row r="167" spans="1:9">
      <c r="A167" s="4" t="s">
        <v>119</v>
      </c>
      <c r="B167" s="8" t="n">
        <v>297.9</v>
      </c>
      <c r="E167" s="8" t="n">
        <v>253.2</v>
      </c>
    </row>
    <row r="168" spans="1:9">
      <c r="A168" s="4" t="s">
        <v>120</v>
      </c>
      <c r="B168" s="8" t="n">
        <v>639.5</v>
      </c>
      <c r="E168" s="8" t="n">
        <v>793.3</v>
      </c>
    </row>
    <row r="169" spans="1:9">
      <c r="A169" s="4" t="s">
        <v>684</v>
      </c>
      <c r="B169" s="5" t="n">
        <v>0</v>
      </c>
      <c r="E169" s="5" t="n">
        <v>0</v>
      </c>
    </row>
    <row r="170" spans="1:9">
      <c r="A170" s="4" t="s">
        <v>121</v>
      </c>
      <c r="B170" s="8" t="n">
        <v>35.7</v>
      </c>
      <c r="E170" s="5" t="n">
        <v>34</v>
      </c>
    </row>
    <row r="171" spans="1:9">
      <c r="A171" s="4" t="s">
        <v>122</v>
      </c>
      <c r="B171" s="8" t="n">
        <v>12.3</v>
      </c>
      <c r="E171" s="5" t="n">
        <v>13</v>
      </c>
    </row>
    <row r="172" spans="1:9">
      <c r="A172" s="4" t="s">
        <v>123</v>
      </c>
      <c r="B172" s="8" t="n">
        <v>9.4</v>
      </c>
      <c r="E172" s="8" t="n">
        <v>66.8</v>
      </c>
    </row>
    <row r="173" spans="1:9">
      <c r="A173" s="4" t="s">
        <v>124</v>
      </c>
      <c r="B173" s="8" t="n">
        <v>13.5</v>
      </c>
      <c r="E173" s="8" t="n">
        <v>14.6</v>
      </c>
    </row>
    <row r="174" spans="1:9">
      <c r="A174" s="4" t="s">
        <v>125</v>
      </c>
      <c r="B174" s="8" t="n">
        <v>12.1</v>
      </c>
      <c r="E174" s="8" t="n">
        <v>7.5</v>
      </c>
    </row>
    <row r="175" spans="1:9">
      <c r="A175" s="4" t="s">
        <v>126</v>
      </c>
      <c r="B175" s="8" t="n">
        <v>1020.4</v>
      </c>
      <c r="E175" s="8" t="n">
        <v>1182.4</v>
      </c>
    </row>
    <row r="176" spans="1:9">
      <c r="A176" s="3" t="s">
        <v>127</v>
      </c>
    </row>
    <row r="177" spans="1:9">
      <c r="A177" s="4" t="s">
        <v>128</v>
      </c>
      <c r="B177" s="5" t="n">
        <v>0</v>
      </c>
      <c r="E177" s="5" t="n">
        <v>0</v>
      </c>
    </row>
    <row r="178" spans="1:9">
      <c r="A178" s="4" t="s">
        <v>129</v>
      </c>
      <c r="B178" s="5" t="n">
        <v>0</v>
      </c>
      <c r="E178" s="5" t="n">
        <v>0</v>
      </c>
    </row>
    <row r="179" spans="1:9">
      <c r="A179" s="4" t="s">
        <v>130</v>
      </c>
      <c r="B179" s="5" t="n">
        <v>0</v>
      </c>
      <c r="E179" s="5" t="n">
        <v>0</v>
      </c>
    </row>
    <row r="180" spans="1:9">
      <c r="A180" s="4" t="s">
        <v>131</v>
      </c>
      <c r="B180" s="8" t="n">
        <v>915.1</v>
      </c>
      <c r="E180" s="8" t="n">
        <v>612.8</v>
      </c>
    </row>
    <row r="181" spans="1:9">
      <c r="A181" s="4" t="s">
        <v>132</v>
      </c>
      <c r="B181" s="8" t="n">
        <v>-11.7</v>
      </c>
      <c r="E181" s="8" t="n">
        <v>-11.1</v>
      </c>
    </row>
    <row r="182" spans="1:9">
      <c r="A182" s="4" t="s">
        <v>133</v>
      </c>
      <c r="B182" s="8" t="n">
        <v>-49.4</v>
      </c>
      <c r="E182" s="8" t="n">
        <v>124.2</v>
      </c>
    </row>
    <row r="183" spans="1:9">
      <c r="A183" s="4" t="s">
        <v>685</v>
      </c>
      <c r="B183" s="5" t="n">
        <v>0</v>
      </c>
      <c r="E183" s="5" t="n">
        <v>0</v>
      </c>
    </row>
    <row r="184" spans="1:9">
      <c r="A184" s="4" t="s">
        <v>134</v>
      </c>
      <c r="B184" s="5" t="n">
        <v>854</v>
      </c>
      <c r="E184" s="8" t="n">
        <v>725.9</v>
      </c>
    </row>
    <row r="185" spans="1:9">
      <c r="A185" s="4" t="s">
        <v>135</v>
      </c>
      <c r="B185" s="8" t="n">
        <v>26.2</v>
      </c>
      <c r="E185" s="8" t="n">
        <v>219.6</v>
      </c>
    </row>
    <row r="186" spans="1:9">
      <c r="A186" s="4" t="s">
        <v>136</v>
      </c>
      <c r="B186" s="8" t="n">
        <v>880.2</v>
      </c>
      <c r="E186" s="8" t="n">
        <v>945.5</v>
      </c>
    </row>
    <row r="187" spans="1:9">
      <c r="A187" s="4" t="s">
        <v>137</v>
      </c>
      <c r="B187" s="8" t="n">
        <v>1900.6</v>
      </c>
      <c r="E187" s="8" t="n">
        <v>2127.9</v>
      </c>
    </row>
    <row r="188" spans="1:9">
      <c r="A188" s="4" t="s">
        <v>677</v>
      </c>
    </row>
    <row r="189" spans="1:9">
      <c r="A189" s="3" t="s">
        <v>101</v>
      </c>
    </row>
    <row r="190" spans="1:9">
      <c r="A190" s="4" t="s">
        <v>102</v>
      </c>
      <c r="B190" s="5" t="n">
        <v>0</v>
      </c>
      <c r="E190" s="5" t="n">
        <v>0</v>
      </c>
    </row>
    <row r="191" spans="1:9">
      <c r="A191" s="4" t="s">
        <v>103</v>
      </c>
      <c r="B191" s="5" t="n">
        <v>0</v>
      </c>
      <c r="E191" s="5" t="n">
        <v>0</v>
      </c>
    </row>
    <row r="192" spans="1:9">
      <c r="A192" s="4" t="s">
        <v>104</v>
      </c>
      <c r="B192" s="5" t="n">
        <v>0</v>
      </c>
      <c r="E192" s="5" t="n">
        <v>0</v>
      </c>
    </row>
    <row r="193" spans="1:9">
      <c r="A193" s="4" t="s">
        <v>105</v>
      </c>
      <c r="B193" s="8" t="n">
        <v>-98.8</v>
      </c>
      <c r="E193" s="8" t="n">
        <v>-95.40000000000001</v>
      </c>
    </row>
    <row r="194" spans="1:9">
      <c r="A194" s="4" t="s">
        <v>106</v>
      </c>
      <c r="B194" s="5" t="n">
        <v>0</v>
      </c>
      <c r="E194" s="5" t="n">
        <v>0</v>
      </c>
    </row>
    <row r="195" spans="1:9">
      <c r="A195" s="4" t="s">
        <v>679</v>
      </c>
      <c r="B195" s="8" t="n">
        <v>-290.5</v>
      </c>
      <c r="E195" s="8" t="n">
        <v>-281.1</v>
      </c>
    </row>
    <row r="196" spans="1:9">
      <c r="A196" s="4" t="s">
        <v>107</v>
      </c>
      <c r="B196" s="8" t="n">
        <v>-389.3</v>
      </c>
      <c r="E196" s="8" t="n">
        <v>-376.5</v>
      </c>
    </row>
    <row r="197" spans="1:9">
      <c r="A197" s="4" t="s">
        <v>680</v>
      </c>
      <c r="B197" s="5" t="n">
        <v>-200</v>
      </c>
      <c r="E197" s="5" t="n">
        <v>-200</v>
      </c>
    </row>
    <row r="198" spans="1:9">
      <c r="A198" s="4" t="s">
        <v>681</v>
      </c>
      <c r="B198" s="5" t="n">
        <v>0</v>
      </c>
      <c r="E198" s="5" t="n">
        <v>0</v>
      </c>
    </row>
    <row r="199" spans="1:9">
      <c r="A199" s="4" t="s">
        <v>109</v>
      </c>
      <c r="B199" s="5" t="n">
        <v>0</v>
      </c>
      <c r="E199" s="5" t="n">
        <v>0</v>
      </c>
    </row>
    <row r="200" spans="1:9">
      <c r="A200" s="4" t="s">
        <v>110</v>
      </c>
      <c r="B200" s="5" t="n">
        <v>0</v>
      </c>
      <c r="E200" s="5" t="n">
        <v>0</v>
      </c>
    </row>
    <row r="201" spans="1:9">
      <c r="A201" s="4" t="s">
        <v>123</v>
      </c>
      <c r="B201" s="8" t="n">
        <v>-8.6</v>
      </c>
      <c r="E201" s="5" t="n">
        <v>-7</v>
      </c>
    </row>
    <row r="202" spans="1:9">
      <c r="A202" s="4" t="s">
        <v>111</v>
      </c>
      <c r="B202" s="5" t="n">
        <v>0</v>
      </c>
      <c r="E202" s="5" t="n">
        <v>0</v>
      </c>
    </row>
    <row r="203" spans="1:9">
      <c r="A203" s="4" t="s">
        <v>112</v>
      </c>
      <c r="B203" s="8" t="n">
        <v>-597.9</v>
      </c>
      <c r="E203" s="8" t="n">
        <v>-583.5</v>
      </c>
    </row>
    <row r="204" spans="1:9">
      <c r="A204" s="3" t="s">
        <v>113</v>
      </c>
    </row>
    <row r="205" spans="1:9">
      <c r="A205" s="4" t="s">
        <v>682</v>
      </c>
      <c r="B205" s="8" t="n">
        <v>-290.5</v>
      </c>
      <c r="E205" s="8" t="n">
        <v>-281.1</v>
      </c>
    </row>
    <row r="206" spans="1:9">
      <c r="A206" s="4" t="s">
        <v>114</v>
      </c>
      <c r="B206" s="5" t="n">
        <v>0</v>
      </c>
      <c r="E206" s="5" t="n">
        <v>0</v>
      </c>
    </row>
    <row r="207" spans="1:9">
      <c r="A207" s="4" t="s">
        <v>115</v>
      </c>
      <c r="B207" s="5" t="n">
        <v>0</v>
      </c>
      <c r="E207" s="5" t="n">
        <v>0</v>
      </c>
    </row>
    <row r="208" spans="1:9">
      <c r="A208" s="4" t="s">
        <v>116</v>
      </c>
      <c r="B208" s="5" t="n">
        <v>0</v>
      </c>
      <c r="E208" s="5" t="n">
        <v>0</v>
      </c>
    </row>
    <row r="209" spans="1:9">
      <c r="A209" s="4" t="s">
        <v>117</v>
      </c>
      <c r="B209" s="5" t="n">
        <v>0</v>
      </c>
      <c r="E209" s="5" t="n">
        <v>0</v>
      </c>
    </row>
    <row r="210" spans="1:9">
      <c r="A210" s="4" t="s">
        <v>118</v>
      </c>
      <c r="B210" s="5" t="n">
        <v>0</v>
      </c>
      <c r="E210" s="5" t="n">
        <v>0</v>
      </c>
    </row>
    <row r="211" spans="1:9">
      <c r="A211" s="4" t="s">
        <v>683</v>
      </c>
      <c r="B211" s="8" t="n">
        <v>-98.8</v>
      </c>
      <c r="E211" s="8" t="n">
        <v>-95.40000000000001</v>
      </c>
    </row>
    <row r="212" spans="1:9">
      <c r="A212" s="4" t="s">
        <v>119</v>
      </c>
      <c r="B212" s="8" t="n">
        <v>-389.3</v>
      </c>
      <c r="E212" s="8" t="n">
        <v>-376.5</v>
      </c>
    </row>
    <row r="213" spans="1:9">
      <c r="A213" s="4" t="s">
        <v>120</v>
      </c>
      <c r="B213" s="5" t="n">
        <v>0</v>
      </c>
      <c r="E213" s="5" t="n">
        <v>0</v>
      </c>
    </row>
    <row r="214" spans="1:9">
      <c r="A214" s="4" t="s">
        <v>684</v>
      </c>
      <c r="B214" s="5" t="n">
        <v>-200</v>
      </c>
      <c r="E214" s="5" t="n">
        <v>-200</v>
      </c>
    </row>
    <row r="215" spans="1:9">
      <c r="A215" s="4" t="s">
        <v>121</v>
      </c>
      <c r="B215" s="5" t="n">
        <v>0</v>
      </c>
      <c r="E215" s="5" t="n">
        <v>0</v>
      </c>
    </row>
    <row r="216" spans="1:9">
      <c r="A216" s="4" t="s">
        <v>122</v>
      </c>
      <c r="B216" s="5" t="n">
        <v>0</v>
      </c>
      <c r="E216" s="5" t="n">
        <v>0</v>
      </c>
    </row>
    <row r="217" spans="1:9">
      <c r="A217" s="4" t="s">
        <v>123</v>
      </c>
      <c r="B217" s="8" t="n">
        <v>-8.6</v>
      </c>
      <c r="E217" s="5" t="n">
        <v>-7</v>
      </c>
    </row>
    <row r="218" spans="1:9">
      <c r="A218" s="4" t="s">
        <v>124</v>
      </c>
      <c r="B218" s="5" t="n">
        <v>0</v>
      </c>
      <c r="E218" s="5" t="n">
        <v>0</v>
      </c>
    </row>
    <row r="219" spans="1:9">
      <c r="A219" s="4" t="s">
        <v>125</v>
      </c>
      <c r="B219" s="5" t="n">
        <v>0</v>
      </c>
      <c r="E219" s="5" t="n">
        <v>0</v>
      </c>
    </row>
    <row r="220" spans="1:9">
      <c r="A220" s="4" t="s">
        <v>126</v>
      </c>
      <c r="B220" s="8" t="n">
        <v>-597.9</v>
      </c>
      <c r="E220" s="8" t="n">
        <v>-583.5</v>
      </c>
    </row>
    <row r="221" spans="1:9">
      <c r="A221" s="3" t="s">
        <v>127</v>
      </c>
    </row>
    <row r="222" spans="1:9">
      <c r="A222" s="4" t="s">
        <v>128</v>
      </c>
      <c r="B222" s="5" t="n">
        <v>0</v>
      </c>
      <c r="E222" s="5" t="n">
        <v>0</v>
      </c>
    </row>
    <row r="223" spans="1:9">
      <c r="A223" s="4" t="s">
        <v>129</v>
      </c>
      <c r="B223" s="5" t="n">
        <v>0</v>
      </c>
      <c r="E223" s="5" t="n">
        <v>0</v>
      </c>
    </row>
    <row r="224" spans="1:9">
      <c r="A224" s="4" t="s">
        <v>130</v>
      </c>
      <c r="B224" s="5" t="n">
        <v>0</v>
      </c>
      <c r="E224" s="5" t="n">
        <v>0</v>
      </c>
    </row>
    <row r="225" spans="1:9">
      <c r="A225" s="4" t="s">
        <v>131</v>
      </c>
      <c r="B225" s="8" t="n">
        <v>-1448.5</v>
      </c>
      <c r="E225" s="8" t="n">
        <v>-673.9</v>
      </c>
    </row>
    <row r="226" spans="1:9">
      <c r="A226" s="4" t="s">
        <v>132</v>
      </c>
      <c r="B226" s="8" t="n">
        <v>13.9</v>
      </c>
      <c r="E226" s="8" t="n">
        <v>13.1</v>
      </c>
    </row>
    <row r="227" spans="1:9">
      <c r="A227" s="4" t="s">
        <v>133</v>
      </c>
      <c r="B227" s="8" t="n">
        <v>-337.1</v>
      </c>
      <c r="E227" s="8" t="n">
        <v>-650.4</v>
      </c>
    </row>
    <row r="228" spans="1:9">
      <c r="A228" s="4" t="s">
        <v>685</v>
      </c>
      <c r="B228" s="8" t="n">
        <v>1771.7</v>
      </c>
      <c r="E228" s="8" t="n">
        <v>1311.2</v>
      </c>
    </row>
    <row r="229" spans="1:9">
      <c r="A229" s="4" t="s">
        <v>134</v>
      </c>
      <c r="B229" s="5" t="n">
        <v>0</v>
      </c>
      <c r="E229" s="5" t="n">
        <v>0</v>
      </c>
    </row>
    <row r="230" spans="1:9">
      <c r="A230" s="4" t="s">
        <v>135</v>
      </c>
      <c r="B230" s="5" t="n">
        <v>0</v>
      </c>
      <c r="E230" s="5" t="n">
        <v>0</v>
      </c>
    </row>
    <row r="231" spans="1:9">
      <c r="A231" s="4" t="s">
        <v>136</v>
      </c>
      <c r="B231" s="5" t="n">
        <v>0</v>
      </c>
      <c r="E231" s="5" t="n">
        <v>0</v>
      </c>
    </row>
    <row r="232" spans="1:9">
      <c r="A232" s="4" t="s">
        <v>137</v>
      </c>
      <c r="B232" s="6" t="n">
        <v>-597.9</v>
      </c>
      <c r="E232" s="6" t="n">
        <v>-583.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2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86</v>
      </c>
      <c r="B1" s="2" t="s">
        <v>60</v>
      </c>
      <c r="H1" s="2" t="s">
        <v>1</v>
      </c>
    </row>
    <row r="2" spans="1:9">
      <c r="B2" s="2" t="s">
        <v>2</v>
      </c>
      <c r="C2" s="2" t="s">
        <v>86</v>
      </c>
      <c r="D2" s="2" t="s">
        <v>87</v>
      </c>
      <c r="E2" s="2" t="s">
        <v>61</v>
      </c>
      <c r="F2" s="2" t="s">
        <v>88</v>
      </c>
      <c r="G2" s="2" t="s">
        <v>89</v>
      </c>
      <c r="H2" s="2" t="s">
        <v>2</v>
      </c>
      <c r="I2" s="2" t="s">
        <v>61</v>
      </c>
    </row>
    <row r="3" spans="1:9">
      <c r="A3" s="3" t="s">
        <v>149</v>
      </c>
    </row>
    <row r="4" spans="1:9">
      <c r="A4" s="4" t="s">
        <v>76</v>
      </c>
      <c r="B4" s="6" t="n">
        <v>-163.1</v>
      </c>
      <c r="C4" s="6" t="n">
        <v>3.3</v>
      </c>
      <c r="D4" s="6" t="n">
        <v>12.2</v>
      </c>
      <c r="E4" s="6" t="n">
        <v>17.1</v>
      </c>
      <c r="F4" s="6" t="n">
        <v>11.4</v>
      </c>
      <c r="G4" s="7" t="n">
        <v>13</v>
      </c>
      <c r="H4" s="6" t="n">
        <v>-147.6</v>
      </c>
      <c r="I4" s="6" t="n">
        <v>41.5</v>
      </c>
    </row>
    <row r="5" spans="1:9">
      <c r="A5" s="3" t="s">
        <v>687</v>
      </c>
    </row>
    <row r="6" spans="1:9">
      <c r="A6" s="4" t="s">
        <v>68</v>
      </c>
      <c r="B6" s="8" t="n">
        <v>247.4</v>
      </c>
      <c r="E6" s="5" t="n">
        <v>0</v>
      </c>
      <c r="H6" s="8" t="n">
        <v>247.4</v>
      </c>
      <c r="I6" s="5" t="n">
        <v>0</v>
      </c>
    </row>
    <row r="7" spans="1:9">
      <c r="A7" s="4" t="s">
        <v>67</v>
      </c>
      <c r="B7" s="8" t="n">
        <v>35.6</v>
      </c>
      <c r="E7" s="8" t="n">
        <v>35.4</v>
      </c>
      <c r="H7" s="8" t="n">
        <v>109.8</v>
      </c>
      <c r="I7" s="8" t="n">
        <v>100.3</v>
      </c>
    </row>
    <row r="8" spans="1:9">
      <c r="A8" s="4" t="s">
        <v>151</v>
      </c>
      <c r="H8" s="8" t="n">
        <v>-64.2</v>
      </c>
      <c r="I8" s="5" t="n">
        <v>-4</v>
      </c>
    </row>
    <row r="9" spans="1:9">
      <c r="A9" s="4" t="s">
        <v>152</v>
      </c>
      <c r="H9" s="8" t="n">
        <v>-1.5</v>
      </c>
      <c r="I9" s="8" t="n">
        <v>-1.8</v>
      </c>
    </row>
    <row r="10" spans="1:9">
      <c r="A10" s="4" t="s">
        <v>153</v>
      </c>
      <c r="H10" s="8" t="n">
        <v>3.3</v>
      </c>
      <c r="I10" s="8" t="n">
        <v>2.2</v>
      </c>
    </row>
    <row r="11" spans="1:9">
      <c r="A11" s="4" t="s">
        <v>688</v>
      </c>
      <c r="H11" s="5" t="n">
        <v>0</v>
      </c>
      <c r="I11" s="5" t="n">
        <v>0</v>
      </c>
    </row>
    <row r="12" spans="1:9">
      <c r="A12" s="4" t="s">
        <v>72</v>
      </c>
      <c r="B12" s="8" t="n">
        <v>-1.5</v>
      </c>
      <c r="E12" s="5" t="n">
        <v>0</v>
      </c>
      <c r="H12" s="8" t="n">
        <v>-1.5</v>
      </c>
      <c r="I12" s="8" t="n">
        <v>0.3</v>
      </c>
    </row>
    <row r="13" spans="1:9">
      <c r="A13" s="4" t="s">
        <v>75</v>
      </c>
      <c r="B13" s="5" t="n">
        <v>0</v>
      </c>
      <c r="E13" s="5" t="n">
        <v>0</v>
      </c>
      <c r="H13" s="5" t="n">
        <v>0</v>
      </c>
      <c r="I13" s="8" t="n">
        <v>5.4</v>
      </c>
    </row>
    <row r="14" spans="1:9">
      <c r="A14" s="3" t="s">
        <v>154</v>
      </c>
    </row>
    <row r="15" spans="1:9">
      <c r="A15" s="4" t="s">
        <v>155</v>
      </c>
      <c r="H15" s="8" t="n">
        <v>12.7</v>
      </c>
      <c r="I15" s="5" t="n">
        <v>-7</v>
      </c>
    </row>
    <row r="16" spans="1:9">
      <c r="A16" s="4" t="s">
        <v>104</v>
      </c>
      <c r="H16" s="8" t="n">
        <v>-46.6</v>
      </c>
      <c r="I16" s="5" t="n">
        <v>-7</v>
      </c>
    </row>
    <row r="17" spans="1:9">
      <c r="A17" s="4" t="s">
        <v>114</v>
      </c>
      <c r="H17" s="5" t="n">
        <v>6</v>
      </c>
      <c r="I17" s="8" t="n">
        <v>30.6</v>
      </c>
    </row>
    <row r="18" spans="1:9">
      <c r="A18" s="4" t="s">
        <v>115</v>
      </c>
      <c r="H18" s="8" t="n">
        <v>-1.3</v>
      </c>
      <c r="I18" s="8" t="n">
        <v>-7.3</v>
      </c>
    </row>
    <row r="19" spans="1:9">
      <c r="A19" s="4" t="s">
        <v>116</v>
      </c>
      <c r="H19" s="8" t="n">
        <v>-0.9</v>
      </c>
      <c r="I19" s="8" t="n">
        <v>0.9</v>
      </c>
    </row>
    <row r="20" spans="1:9">
      <c r="A20" s="4" t="s">
        <v>118</v>
      </c>
      <c r="H20" s="8" t="n">
        <v>10.8</v>
      </c>
      <c r="I20" s="8" t="n">
        <v>11.3</v>
      </c>
    </row>
    <row r="21" spans="1:9">
      <c r="A21" s="4" t="s">
        <v>156</v>
      </c>
      <c r="H21" s="8" t="n">
        <v>-2.4</v>
      </c>
      <c r="I21" s="8" t="n">
        <v>2.1</v>
      </c>
    </row>
    <row r="22" spans="1:9">
      <c r="A22" s="4" t="s">
        <v>157</v>
      </c>
      <c r="H22" s="8" t="n">
        <v>-3.5</v>
      </c>
      <c r="I22" s="8" t="n">
        <v>3.1</v>
      </c>
    </row>
    <row r="23" spans="1:9">
      <c r="A23" s="4" t="s">
        <v>158</v>
      </c>
      <c r="H23" s="8" t="n">
        <v>120.5</v>
      </c>
      <c r="I23" s="8" t="n">
        <v>170.6</v>
      </c>
    </row>
    <row r="24" spans="1:9">
      <c r="A24" s="3" t="s">
        <v>159</v>
      </c>
    </row>
    <row r="25" spans="1:9">
      <c r="A25" s="4" t="s">
        <v>160</v>
      </c>
      <c r="B25" s="8" t="n">
        <v>-28.4</v>
      </c>
      <c r="E25" s="5" t="n">
        <v>-27</v>
      </c>
      <c r="H25" s="8" t="n">
        <v>-81.5</v>
      </c>
      <c r="I25" s="8" t="n">
        <v>-70.7</v>
      </c>
    </row>
    <row r="26" spans="1:9">
      <c r="A26" s="4" t="s">
        <v>161</v>
      </c>
      <c r="H26" s="5" t="n">
        <v>0</v>
      </c>
      <c r="I26" s="5" t="n">
        <v>4</v>
      </c>
    </row>
    <row r="27" spans="1:9">
      <c r="A27" s="4" t="s">
        <v>162</v>
      </c>
      <c r="H27" s="8" t="n">
        <v>0.2</v>
      </c>
      <c r="I27" s="8" t="n">
        <v>0.3</v>
      </c>
    </row>
    <row r="28" spans="1:9">
      <c r="A28" s="4" t="s">
        <v>163</v>
      </c>
      <c r="H28" s="8" t="n">
        <v>-81.3</v>
      </c>
      <c r="I28" s="8" t="n">
        <v>-66.40000000000001</v>
      </c>
    </row>
    <row r="29" spans="1:9">
      <c r="A29" s="3" t="s">
        <v>164</v>
      </c>
    </row>
    <row r="30" spans="1:9">
      <c r="A30" s="4" t="s">
        <v>165</v>
      </c>
      <c r="H30" s="5" t="n">
        <v>0</v>
      </c>
      <c r="I30" s="5" t="n">
        <v>45</v>
      </c>
    </row>
    <row r="31" spans="1:9">
      <c r="A31" s="4" t="s">
        <v>166</v>
      </c>
      <c r="H31" s="8" t="n">
        <v>-90.5</v>
      </c>
      <c r="I31" s="8" t="n">
        <v>-45.4</v>
      </c>
    </row>
    <row r="32" spans="1:9">
      <c r="A32" s="4" t="s">
        <v>167</v>
      </c>
      <c r="H32" s="5" t="n">
        <v>-2</v>
      </c>
      <c r="I32" s="8" t="n">
        <v>-0.5</v>
      </c>
    </row>
    <row r="33" spans="1:9">
      <c r="A33" s="4" t="s">
        <v>168</v>
      </c>
      <c r="H33" s="8" t="n">
        <v>392.6</v>
      </c>
      <c r="I33" s="8" t="n">
        <v>127.2</v>
      </c>
    </row>
    <row r="34" spans="1:9">
      <c r="A34" s="4" t="s">
        <v>169</v>
      </c>
      <c r="H34" s="8" t="n">
        <v>-354.3</v>
      </c>
      <c r="I34" s="8" t="n">
        <v>-152.2</v>
      </c>
    </row>
    <row r="35" spans="1:9">
      <c r="A35" s="4" t="s">
        <v>170</v>
      </c>
      <c r="H35" s="8" t="n">
        <v>-2.1</v>
      </c>
      <c r="I35" s="8" t="n">
        <v>-1.9</v>
      </c>
    </row>
    <row r="36" spans="1:9">
      <c r="A36" s="4" t="s">
        <v>171</v>
      </c>
      <c r="H36" s="5" t="n">
        <v>0</v>
      </c>
      <c r="I36" s="8" t="n">
        <v>-4.2</v>
      </c>
    </row>
    <row r="37" spans="1:9">
      <c r="A37" s="4" t="s">
        <v>172</v>
      </c>
      <c r="H37" s="8" t="n">
        <v>-14.2</v>
      </c>
      <c r="I37" s="8" t="n">
        <v>-24.8</v>
      </c>
    </row>
    <row r="38" spans="1:9">
      <c r="A38" s="4" t="s">
        <v>173</v>
      </c>
      <c r="H38" s="8" t="n">
        <v>-13.2</v>
      </c>
      <c r="I38" s="5" t="n">
        <v>0</v>
      </c>
    </row>
    <row r="39" spans="1:9">
      <c r="A39" s="4" t="s">
        <v>174</v>
      </c>
      <c r="H39" s="8" t="n">
        <v>-7.5</v>
      </c>
      <c r="I39" s="8" t="n">
        <v>0.8</v>
      </c>
    </row>
    <row r="40" spans="1:9">
      <c r="A40" s="4" t="s">
        <v>689</v>
      </c>
      <c r="H40" s="5" t="n">
        <v>0</v>
      </c>
      <c r="I40" s="5" t="n">
        <v>0</v>
      </c>
    </row>
    <row r="41" spans="1:9">
      <c r="A41" s="4" t="s">
        <v>175</v>
      </c>
      <c r="H41" s="8" t="n">
        <v>-91.2</v>
      </c>
      <c r="I41" s="5" t="n">
        <v>-56</v>
      </c>
    </row>
    <row r="42" spans="1:9">
      <c r="A42" s="4" t="s">
        <v>176</v>
      </c>
      <c r="H42" s="5" t="n">
        <v>-52</v>
      </c>
      <c r="I42" s="8" t="n">
        <v>48.2</v>
      </c>
    </row>
    <row r="43" spans="1:9">
      <c r="A43" s="4" t="s">
        <v>177</v>
      </c>
      <c r="D43" s="8" t="n">
        <v>145.7</v>
      </c>
      <c r="G43" s="8" t="n">
        <v>120.2</v>
      </c>
      <c r="H43" s="8" t="n">
        <v>145.7</v>
      </c>
      <c r="I43" s="8" t="n">
        <v>120.2</v>
      </c>
    </row>
    <row r="44" spans="1:9">
      <c r="A44" s="4" t="s">
        <v>178</v>
      </c>
      <c r="B44" s="8" t="n">
        <v>93.7</v>
      </c>
      <c r="E44" s="8" t="n">
        <v>168.4</v>
      </c>
      <c r="H44" s="8" t="n">
        <v>93.7</v>
      </c>
      <c r="I44" s="8" t="n">
        <v>168.4</v>
      </c>
    </row>
    <row r="45" spans="1:9">
      <c r="A45" s="4" t="s">
        <v>690</v>
      </c>
    </row>
    <row r="46" spans="1:9">
      <c r="A46" s="3" t="s">
        <v>164</v>
      </c>
    </row>
    <row r="47" spans="1:9">
      <c r="A47" s="4" t="s">
        <v>171</v>
      </c>
      <c r="I47" s="5" t="n">
        <v>0</v>
      </c>
    </row>
    <row r="48" spans="1:9">
      <c r="A48" s="4" t="s">
        <v>691</v>
      </c>
    </row>
    <row r="49" spans="1:9">
      <c r="A49" s="3" t="s">
        <v>164</v>
      </c>
    </row>
    <row r="50" spans="1:9">
      <c r="A50" s="4" t="s">
        <v>171</v>
      </c>
      <c r="I50" s="5" t="n">
        <v>0</v>
      </c>
    </row>
    <row r="51" spans="1:9">
      <c r="A51" s="4" t="s">
        <v>674</v>
      </c>
    </row>
    <row r="52" spans="1:9">
      <c r="A52" s="3" t="s">
        <v>149</v>
      </c>
    </row>
    <row r="53" spans="1:9">
      <c r="A53" s="4" t="s">
        <v>76</v>
      </c>
      <c r="B53" s="5" t="n">
        <v>-163</v>
      </c>
      <c r="E53" s="8" t="n">
        <v>11.6</v>
      </c>
      <c r="H53" s="8" t="n">
        <v>-150.9</v>
      </c>
      <c r="I53" s="8" t="n">
        <v>24.4</v>
      </c>
    </row>
    <row r="54" spans="1:9">
      <c r="A54" s="3" t="s">
        <v>687</v>
      </c>
    </row>
    <row r="55" spans="1:9">
      <c r="A55" s="4" t="s">
        <v>68</v>
      </c>
      <c r="B55" s="5" t="n">
        <v>0</v>
      </c>
      <c r="H55" s="5" t="n">
        <v>0</v>
      </c>
    </row>
    <row r="56" spans="1:9">
      <c r="A56" s="4" t="s">
        <v>67</v>
      </c>
      <c r="B56" s="5" t="n">
        <v>0</v>
      </c>
      <c r="E56" s="5" t="n">
        <v>0</v>
      </c>
      <c r="H56" s="5" t="n">
        <v>0</v>
      </c>
      <c r="I56" s="5" t="n">
        <v>0</v>
      </c>
    </row>
    <row r="57" spans="1:9">
      <c r="A57" s="4" t="s">
        <v>151</v>
      </c>
      <c r="H57" s="8" t="n">
        <v>-1.6</v>
      </c>
      <c r="I57" s="8" t="n">
        <v>-0.3</v>
      </c>
    </row>
    <row r="58" spans="1:9">
      <c r="A58" s="4" t="s">
        <v>152</v>
      </c>
      <c r="H58" s="5" t="n">
        <v>0</v>
      </c>
      <c r="I58" s="5" t="n">
        <v>0</v>
      </c>
    </row>
    <row r="59" spans="1:9">
      <c r="A59" s="4" t="s">
        <v>153</v>
      </c>
      <c r="H59" s="8" t="n">
        <v>3.3</v>
      </c>
      <c r="I59" s="8" t="n">
        <v>2.2</v>
      </c>
    </row>
    <row r="60" spans="1:9">
      <c r="A60" s="4" t="s">
        <v>688</v>
      </c>
      <c r="H60" s="8" t="n">
        <v>144.6</v>
      </c>
      <c r="I60" s="5" t="n">
        <v>-31</v>
      </c>
    </row>
    <row r="61" spans="1:9">
      <c r="A61" s="4" t="s">
        <v>72</v>
      </c>
      <c r="B61" s="8" t="n">
        <v>0.4</v>
      </c>
      <c r="H61" s="8" t="n">
        <v>0.4</v>
      </c>
      <c r="I61" s="8" t="n">
        <v>0.3</v>
      </c>
    </row>
    <row r="62" spans="1:9">
      <c r="A62" s="4" t="s">
        <v>75</v>
      </c>
      <c r="I62" s="5" t="n">
        <v>0</v>
      </c>
    </row>
    <row r="63" spans="1:9">
      <c r="A63" s="3" t="s">
        <v>154</v>
      </c>
    </row>
    <row r="64" spans="1:9">
      <c r="A64" s="4" t="s">
        <v>155</v>
      </c>
      <c r="H64" s="5" t="n">
        <v>0</v>
      </c>
      <c r="I64" s="5" t="n">
        <v>0</v>
      </c>
    </row>
    <row r="65" spans="1:9">
      <c r="A65" s="4" t="s">
        <v>104</v>
      </c>
      <c r="H65" s="5" t="n">
        <v>0</v>
      </c>
      <c r="I65" s="5" t="n">
        <v>0</v>
      </c>
    </row>
    <row r="66" spans="1:9">
      <c r="A66" s="4" t="s">
        <v>114</v>
      </c>
      <c r="H66" s="5" t="n">
        <v>0</v>
      </c>
      <c r="I66" s="8" t="n">
        <v>-0.3</v>
      </c>
    </row>
    <row r="67" spans="1:9">
      <c r="A67" s="4" t="s">
        <v>115</v>
      </c>
      <c r="H67" s="8" t="n">
        <v>-0.7</v>
      </c>
      <c r="I67" s="8" t="n">
        <v>0.1</v>
      </c>
    </row>
    <row r="68" spans="1:9">
      <c r="A68" s="4" t="s">
        <v>116</v>
      </c>
      <c r="H68" s="5" t="n">
        <v>0</v>
      </c>
      <c r="I68" s="5" t="n">
        <v>0</v>
      </c>
    </row>
    <row r="69" spans="1:9">
      <c r="A69" s="4" t="s">
        <v>118</v>
      </c>
      <c r="H69" s="8" t="n">
        <v>-0.4</v>
      </c>
      <c r="I69" s="5" t="n">
        <v>-1</v>
      </c>
    </row>
    <row r="70" spans="1:9">
      <c r="A70" s="4" t="s">
        <v>156</v>
      </c>
      <c r="H70" s="8" t="n">
        <v>-1.6</v>
      </c>
      <c r="I70" s="5" t="n">
        <v>1</v>
      </c>
    </row>
    <row r="71" spans="1:9">
      <c r="A71" s="4" t="s">
        <v>157</v>
      </c>
      <c r="H71" s="8" t="n">
        <v>-4.8</v>
      </c>
      <c r="I71" s="8" t="n">
        <v>0.5</v>
      </c>
    </row>
    <row r="72" spans="1:9">
      <c r="A72" s="4" t="s">
        <v>158</v>
      </c>
      <c r="H72" s="8" t="n">
        <v>-11.7</v>
      </c>
      <c r="I72" s="8" t="n">
        <v>-4.1</v>
      </c>
    </row>
    <row r="73" spans="1:9">
      <c r="A73" s="3" t="s">
        <v>159</v>
      </c>
    </row>
    <row r="74" spans="1:9">
      <c r="A74" s="4" t="s">
        <v>160</v>
      </c>
      <c r="H74" s="5" t="n">
        <v>0</v>
      </c>
      <c r="I74" s="5" t="n">
        <v>0</v>
      </c>
    </row>
    <row r="75" spans="1:9">
      <c r="A75" s="4" t="s">
        <v>161</v>
      </c>
      <c r="I75" s="5" t="n">
        <v>0</v>
      </c>
    </row>
    <row r="76" spans="1:9">
      <c r="A76" s="4" t="s">
        <v>162</v>
      </c>
      <c r="H76" s="5" t="n">
        <v>0</v>
      </c>
      <c r="I76" s="5" t="n">
        <v>0</v>
      </c>
    </row>
    <row r="77" spans="1:9">
      <c r="A77" s="4" t="s">
        <v>163</v>
      </c>
      <c r="H77" s="5" t="n">
        <v>0</v>
      </c>
      <c r="I77" s="5" t="n">
        <v>0</v>
      </c>
    </row>
    <row r="78" spans="1:9">
      <c r="A78" s="3" t="s">
        <v>164</v>
      </c>
    </row>
    <row r="79" spans="1:9">
      <c r="A79" s="4" t="s">
        <v>165</v>
      </c>
      <c r="I79" s="5" t="n">
        <v>45</v>
      </c>
    </row>
    <row r="80" spans="1:9">
      <c r="A80" s="4" t="s">
        <v>166</v>
      </c>
      <c r="H80" s="8" t="n">
        <v>-43.8</v>
      </c>
      <c r="I80" s="8" t="n">
        <v>-45.4</v>
      </c>
    </row>
    <row r="81" spans="1:9">
      <c r="A81" s="4" t="s">
        <v>167</v>
      </c>
      <c r="I81" s="8" t="n">
        <v>-0.5</v>
      </c>
    </row>
    <row r="82" spans="1:9">
      <c r="A82" s="4" t="s">
        <v>168</v>
      </c>
      <c r="H82" s="8" t="n">
        <v>188.1</v>
      </c>
      <c r="I82" s="5" t="n">
        <v>0</v>
      </c>
    </row>
    <row r="83" spans="1:9">
      <c r="A83" s="4" t="s">
        <v>169</v>
      </c>
      <c r="H83" s="8" t="n">
        <v>-44.8</v>
      </c>
      <c r="I83" s="5" t="n">
        <v>0</v>
      </c>
    </row>
    <row r="84" spans="1:9">
      <c r="A84" s="4" t="s">
        <v>170</v>
      </c>
      <c r="H84" s="5" t="n">
        <v>0</v>
      </c>
      <c r="I84" s="5" t="n">
        <v>0</v>
      </c>
    </row>
    <row r="85" spans="1:9">
      <c r="A85" s="4" t="s">
        <v>172</v>
      </c>
      <c r="H85" s="5" t="n">
        <v>0</v>
      </c>
      <c r="I85" s="5" t="n">
        <v>0</v>
      </c>
    </row>
    <row r="86" spans="1:9">
      <c r="A86" s="4" t="s">
        <v>173</v>
      </c>
      <c r="H86" s="8" t="n">
        <v>-13.2</v>
      </c>
    </row>
    <row r="87" spans="1:9">
      <c r="A87" s="4" t="s">
        <v>174</v>
      </c>
      <c r="H87" s="8" t="n">
        <v>-1.7</v>
      </c>
      <c r="I87" s="8" t="n">
        <v>0.8</v>
      </c>
    </row>
    <row r="88" spans="1:9">
      <c r="A88" s="4" t="s">
        <v>689</v>
      </c>
      <c r="H88" s="8" t="n">
        <v>-70.5</v>
      </c>
      <c r="I88" s="8" t="n">
        <v>4.2</v>
      </c>
    </row>
    <row r="89" spans="1:9">
      <c r="A89" s="4" t="s">
        <v>175</v>
      </c>
      <c r="H89" s="8" t="n">
        <v>12.1</v>
      </c>
      <c r="I89" s="8" t="n">
        <v>4.1</v>
      </c>
    </row>
    <row r="90" spans="1:9">
      <c r="A90" s="4" t="s">
        <v>176</v>
      </c>
      <c r="H90" s="8" t="n">
        <v>0.4</v>
      </c>
      <c r="I90" s="5" t="n">
        <v>0</v>
      </c>
    </row>
    <row r="91" spans="1:9">
      <c r="A91" s="4" t="s">
        <v>177</v>
      </c>
      <c r="D91" s="5" t="n">
        <v>0</v>
      </c>
      <c r="G91" s="5" t="n">
        <v>0</v>
      </c>
      <c r="H91" s="5" t="n">
        <v>0</v>
      </c>
      <c r="I91" s="5" t="n">
        <v>0</v>
      </c>
    </row>
    <row r="92" spans="1:9">
      <c r="A92" s="4" t="s">
        <v>178</v>
      </c>
      <c r="B92" s="8" t="n">
        <v>0.4</v>
      </c>
      <c r="E92" s="5" t="n">
        <v>0</v>
      </c>
      <c r="H92" s="8" t="n">
        <v>0.4</v>
      </c>
      <c r="I92" s="5" t="n">
        <v>0</v>
      </c>
    </row>
    <row r="93" spans="1:9">
      <c r="A93" s="4" t="s">
        <v>675</v>
      </c>
    </row>
    <row r="94" spans="1:9">
      <c r="A94" s="3" t="s">
        <v>149</v>
      </c>
    </row>
    <row r="95" spans="1:9">
      <c r="A95" s="4" t="s">
        <v>76</v>
      </c>
      <c r="B95" s="8" t="n">
        <v>-159.1</v>
      </c>
      <c r="E95" s="8" t="n">
        <v>15.6</v>
      </c>
      <c r="H95" s="8" t="n">
        <v>-139.5</v>
      </c>
      <c r="I95" s="8" t="n">
        <v>45.9</v>
      </c>
    </row>
    <row r="96" spans="1:9">
      <c r="A96" s="3" t="s">
        <v>687</v>
      </c>
    </row>
    <row r="97" spans="1:9">
      <c r="A97" s="4" t="s">
        <v>68</v>
      </c>
      <c r="B97" s="5" t="n">
        <v>0</v>
      </c>
      <c r="H97" s="5" t="n">
        <v>0</v>
      </c>
    </row>
    <row r="98" spans="1:9">
      <c r="A98" s="4" t="s">
        <v>67</v>
      </c>
      <c r="B98" s="8" t="n">
        <v>2.1</v>
      </c>
      <c r="E98" s="8" t="n">
        <v>1.9</v>
      </c>
      <c r="H98" s="8" t="n">
        <v>6.3</v>
      </c>
      <c r="I98" s="8" t="n">
        <v>5.9</v>
      </c>
    </row>
    <row r="99" spans="1:9">
      <c r="A99" s="4" t="s">
        <v>151</v>
      </c>
      <c r="H99" s="8" t="n">
        <v>-48.8</v>
      </c>
      <c r="I99" s="8" t="n">
        <v>-3.1</v>
      </c>
    </row>
    <row r="100" spans="1:9">
      <c r="A100" s="4" t="s">
        <v>152</v>
      </c>
      <c r="H100" s="8" t="n">
        <v>-0.8</v>
      </c>
      <c r="I100" s="8" t="n">
        <v>-0.7</v>
      </c>
    </row>
    <row r="101" spans="1:9">
      <c r="A101" s="4" t="s">
        <v>153</v>
      </c>
      <c r="H101" s="5" t="n">
        <v>0</v>
      </c>
      <c r="I101" s="5" t="n">
        <v>0</v>
      </c>
    </row>
    <row r="102" spans="1:9">
      <c r="A102" s="4" t="s">
        <v>688</v>
      </c>
      <c r="H102" s="8" t="n">
        <v>168.6</v>
      </c>
      <c r="I102" s="8" t="n">
        <v>-24.3</v>
      </c>
    </row>
    <row r="103" spans="1:9">
      <c r="A103" s="4" t="s">
        <v>72</v>
      </c>
      <c r="B103" s="5" t="n">
        <v>0</v>
      </c>
      <c r="H103" s="5" t="n">
        <v>0</v>
      </c>
      <c r="I103" s="5" t="n">
        <v>0</v>
      </c>
    </row>
    <row r="104" spans="1:9">
      <c r="A104" s="4" t="s">
        <v>75</v>
      </c>
      <c r="I104" s="5" t="n">
        <v>0</v>
      </c>
    </row>
    <row r="105" spans="1:9">
      <c r="A105" s="3" t="s">
        <v>154</v>
      </c>
    </row>
    <row r="106" spans="1:9">
      <c r="A106" s="4" t="s">
        <v>155</v>
      </c>
      <c r="H106" s="8" t="n">
        <v>1.4</v>
      </c>
      <c r="I106" s="8" t="n">
        <v>4.3</v>
      </c>
    </row>
    <row r="107" spans="1:9">
      <c r="A107" s="4" t="s">
        <v>104</v>
      </c>
      <c r="H107" s="8" t="n">
        <v>-5.9</v>
      </c>
      <c r="I107" s="8" t="n">
        <v>-0.1</v>
      </c>
    </row>
    <row r="108" spans="1:9">
      <c r="A108" s="4" t="s">
        <v>114</v>
      </c>
      <c r="H108" s="8" t="n">
        <v>2.7</v>
      </c>
      <c r="I108" s="8" t="n">
        <v>1.3</v>
      </c>
    </row>
    <row r="109" spans="1:9">
      <c r="A109" s="4" t="s">
        <v>115</v>
      </c>
      <c r="H109" s="8" t="n">
        <v>-2.4</v>
      </c>
      <c r="I109" s="8" t="n">
        <v>-7.6</v>
      </c>
    </row>
    <row r="110" spans="1:9">
      <c r="A110" s="4" t="s">
        <v>116</v>
      </c>
      <c r="H110" s="5" t="n">
        <v>0</v>
      </c>
      <c r="I110" s="5" t="n">
        <v>0</v>
      </c>
    </row>
    <row r="111" spans="1:9">
      <c r="A111" s="4" t="s">
        <v>118</v>
      </c>
      <c r="H111" s="5" t="n">
        <v>0</v>
      </c>
      <c r="I111" s="5" t="n">
        <v>0</v>
      </c>
    </row>
    <row r="112" spans="1:9">
      <c r="A112" s="4" t="s">
        <v>156</v>
      </c>
      <c r="H112" s="5" t="n">
        <v>5</v>
      </c>
      <c r="I112" s="8" t="n">
        <v>7.9</v>
      </c>
    </row>
    <row r="113" spans="1:9">
      <c r="A113" s="4" t="s">
        <v>157</v>
      </c>
      <c r="H113" s="8" t="n">
        <v>-0.4</v>
      </c>
      <c r="I113" s="8" t="n">
        <v>1.6</v>
      </c>
    </row>
    <row r="114" spans="1:9">
      <c r="A114" s="4" t="s">
        <v>158</v>
      </c>
      <c r="H114" s="8" t="n">
        <v>-13.8</v>
      </c>
      <c r="I114" s="8" t="n">
        <v>31.1</v>
      </c>
    </row>
    <row r="115" spans="1:9">
      <c r="A115" s="3" t="s">
        <v>159</v>
      </c>
    </row>
    <row r="116" spans="1:9">
      <c r="A116" s="4" t="s">
        <v>160</v>
      </c>
      <c r="H116" s="8" t="n">
        <v>-2.5</v>
      </c>
      <c r="I116" s="8" t="n">
        <v>-1.7</v>
      </c>
    </row>
    <row r="117" spans="1:9">
      <c r="A117" s="4" t="s">
        <v>161</v>
      </c>
      <c r="I117" s="5" t="n">
        <v>0</v>
      </c>
    </row>
    <row r="118" spans="1:9">
      <c r="A118" s="4" t="s">
        <v>162</v>
      </c>
      <c r="H118" s="5" t="n">
        <v>0</v>
      </c>
      <c r="I118" s="5" t="n">
        <v>0</v>
      </c>
    </row>
    <row r="119" spans="1:9">
      <c r="A119" s="4" t="s">
        <v>163</v>
      </c>
      <c r="H119" s="8" t="n">
        <v>-2.5</v>
      </c>
      <c r="I119" s="8" t="n">
        <v>-1.7</v>
      </c>
    </row>
    <row r="120" spans="1:9">
      <c r="A120" s="3" t="s">
        <v>164</v>
      </c>
    </row>
    <row r="121" spans="1:9">
      <c r="A121" s="4" t="s">
        <v>165</v>
      </c>
      <c r="I121" s="5" t="n">
        <v>0</v>
      </c>
    </row>
    <row r="122" spans="1:9">
      <c r="A122" s="4" t="s">
        <v>166</v>
      </c>
      <c r="H122" s="5" t="n">
        <v>0</v>
      </c>
      <c r="I122" s="5" t="n">
        <v>0</v>
      </c>
    </row>
    <row r="123" spans="1:9">
      <c r="A123" s="4" t="s">
        <v>167</v>
      </c>
      <c r="I123" s="5" t="n">
        <v>0</v>
      </c>
    </row>
    <row r="124" spans="1:9">
      <c r="A124" s="4" t="s">
        <v>168</v>
      </c>
      <c r="H124" s="5" t="n">
        <v>0</v>
      </c>
      <c r="I124" s="5" t="n">
        <v>0</v>
      </c>
    </row>
    <row r="125" spans="1:9">
      <c r="A125" s="4" t="s">
        <v>169</v>
      </c>
      <c r="H125" s="5" t="n">
        <v>0</v>
      </c>
      <c r="I125" s="5" t="n">
        <v>0</v>
      </c>
    </row>
    <row r="126" spans="1:9">
      <c r="A126" s="4" t="s">
        <v>170</v>
      </c>
      <c r="H126" s="5" t="n">
        <v>0</v>
      </c>
      <c r="I126" s="5" t="n">
        <v>0</v>
      </c>
    </row>
    <row r="127" spans="1:9">
      <c r="A127" s="4" t="s">
        <v>171</v>
      </c>
      <c r="I127" s="8" t="n">
        <v>-4.2</v>
      </c>
    </row>
    <row r="128" spans="1:9">
      <c r="A128" s="4" t="s">
        <v>172</v>
      </c>
      <c r="H128" s="5" t="n">
        <v>0</v>
      </c>
      <c r="I128" s="5" t="n">
        <v>0</v>
      </c>
    </row>
    <row r="129" spans="1:9">
      <c r="A129" s="4" t="s">
        <v>173</v>
      </c>
      <c r="H129" s="5" t="n">
        <v>0</v>
      </c>
    </row>
    <row r="130" spans="1:9">
      <c r="A130" s="4" t="s">
        <v>174</v>
      </c>
      <c r="H130" s="5" t="n">
        <v>0</v>
      </c>
      <c r="I130" s="5" t="n">
        <v>0</v>
      </c>
    </row>
    <row r="131" spans="1:9">
      <c r="A131" s="4" t="s">
        <v>689</v>
      </c>
      <c r="H131" s="8" t="n">
        <v>-35.1</v>
      </c>
      <c r="I131" s="8" t="n">
        <v>1.5</v>
      </c>
    </row>
    <row r="132" spans="1:9">
      <c r="A132" s="4" t="s">
        <v>175</v>
      </c>
      <c r="H132" s="8" t="n">
        <v>-35.1</v>
      </c>
      <c r="I132" s="8" t="n">
        <v>-2.7</v>
      </c>
    </row>
    <row r="133" spans="1:9">
      <c r="A133" s="4" t="s">
        <v>176</v>
      </c>
      <c r="H133" s="8" t="n">
        <v>-51.4</v>
      </c>
      <c r="I133" s="8" t="n">
        <v>26.7</v>
      </c>
    </row>
    <row r="134" spans="1:9">
      <c r="A134" s="4" t="s">
        <v>177</v>
      </c>
      <c r="D134" s="8" t="n">
        <v>123.2</v>
      </c>
      <c r="G134" s="8" t="n">
        <v>103.6</v>
      </c>
      <c r="H134" s="8" t="n">
        <v>123.2</v>
      </c>
      <c r="I134" s="8" t="n">
        <v>103.6</v>
      </c>
    </row>
    <row r="135" spans="1:9">
      <c r="A135" s="4" t="s">
        <v>178</v>
      </c>
      <c r="B135" s="8" t="n">
        <v>71.8</v>
      </c>
      <c r="E135" s="8" t="n">
        <v>130.3</v>
      </c>
      <c r="H135" s="8" t="n">
        <v>71.8</v>
      </c>
      <c r="I135" s="8" t="n">
        <v>130.3</v>
      </c>
    </row>
    <row r="136" spans="1:9">
      <c r="A136" s="4" t="s">
        <v>676</v>
      </c>
    </row>
    <row r="137" spans="1:9">
      <c r="A137" s="3" t="s">
        <v>149</v>
      </c>
    </row>
    <row r="138" spans="1:9">
      <c r="A138" s="4" t="s">
        <v>76</v>
      </c>
      <c r="B138" s="8" t="n">
        <v>-233.5</v>
      </c>
      <c r="E138" s="8" t="n">
        <v>9.300000000000001</v>
      </c>
      <c r="H138" s="8" t="n">
        <v>-170.4</v>
      </c>
      <c r="I138" s="8" t="n">
        <v>26.5</v>
      </c>
    </row>
    <row r="139" spans="1:9">
      <c r="A139" s="3" t="s">
        <v>687</v>
      </c>
    </row>
    <row r="140" spans="1:9">
      <c r="A140" s="4" t="s">
        <v>68</v>
      </c>
      <c r="B140" s="8" t="n">
        <v>247.4</v>
      </c>
      <c r="H140" s="8" t="n">
        <v>247.4</v>
      </c>
    </row>
    <row r="141" spans="1:9">
      <c r="A141" s="4" t="s">
        <v>67</v>
      </c>
      <c r="B141" s="8" t="n">
        <v>33.5</v>
      </c>
      <c r="E141" s="8" t="n">
        <v>33.5</v>
      </c>
      <c r="H141" s="8" t="n">
        <v>103.5</v>
      </c>
      <c r="I141" s="8" t="n">
        <v>94.40000000000001</v>
      </c>
    </row>
    <row r="142" spans="1:9">
      <c r="A142" s="4" t="s">
        <v>151</v>
      </c>
      <c r="H142" s="8" t="n">
        <v>-13.8</v>
      </c>
      <c r="I142" s="8" t="n">
        <v>-0.6</v>
      </c>
    </row>
    <row r="143" spans="1:9">
      <c r="A143" s="4" t="s">
        <v>152</v>
      </c>
      <c r="H143" s="8" t="n">
        <v>-0.7</v>
      </c>
      <c r="I143" s="8" t="n">
        <v>-1.1</v>
      </c>
    </row>
    <row r="144" spans="1:9">
      <c r="A144" s="4" t="s">
        <v>153</v>
      </c>
      <c r="H144" s="5" t="n">
        <v>0</v>
      </c>
      <c r="I144" s="5" t="n">
        <v>0</v>
      </c>
    </row>
    <row r="145" spans="1:9">
      <c r="A145" s="4" t="s">
        <v>688</v>
      </c>
      <c r="H145" s="5" t="n">
        <v>0</v>
      </c>
      <c r="I145" s="5" t="n">
        <v>0</v>
      </c>
    </row>
    <row r="146" spans="1:9">
      <c r="A146" s="4" t="s">
        <v>72</v>
      </c>
      <c r="B146" s="8" t="n">
        <v>-1.9</v>
      </c>
      <c r="H146" s="8" t="n">
        <v>-1.9</v>
      </c>
      <c r="I146" s="5" t="n">
        <v>0</v>
      </c>
    </row>
    <row r="147" spans="1:9">
      <c r="A147" s="4" t="s">
        <v>75</v>
      </c>
      <c r="I147" s="8" t="n">
        <v>5.4</v>
      </c>
    </row>
    <row r="148" spans="1:9">
      <c r="A148" s="3" t="s">
        <v>154</v>
      </c>
    </row>
    <row r="149" spans="1:9">
      <c r="A149" s="4" t="s">
        <v>155</v>
      </c>
      <c r="H149" s="8" t="n">
        <v>11.3</v>
      </c>
      <c r="I149" s="8" t="n">
        <v>-11.3</v>
      </c>
    </row>
    <row r="150" spans="1:9">
      <c r="A150" s="4" t="s">
        <v>104</v>
      </c>
      <c r="H150" s="8" t="n">
        <v>-40.7</v>
      </c>
      <c r="I150" s="8" t="n">
        <v>-6.9</v>
      </c>
    </row>
    <row r="151" spans="1:9">
      <c r="A151" s="4" t="s">
        <v>114</v>
      </c>
      <c r="H151" s="8" t="n">
        <v>3.3</v>
      </c>
      <c r="I151" s="8" t="n">
        <v>29.6</v>
      </c>
    </row>
    <row r="152" spans="1:9">
      <c r="A152" s="4" t="s">
        <v>115</v>
      </c>
      <c r="H152" s="8" t="n">
        <v>1.8</v>
      </c>
      <c r="I152" s="8" t="n">
        <v>0.2</v>
      </c>
    </row>
    <row r="153" spans="1:9">
      <c r="A153" s="4" t="s">
        <v>116</v>
      </c>
      <c r="H153" s="8" t="n">
        <v>-0.9</v>
      </c>
      <c r="I153" s="8" t="n">
        <v>0.9</v>
      </c>
    </row>
    <row r="154" spans="1:9">
      <c r="A154" s="4" t="s">
        <v>118</v>
      </c>
      <c r="H154" s="8" t="n">
        <v>11.2</v>
      </c>
      <c r="I154" s="8" t="n">
        <v>12.3</v>
      </c>
    </row>
    <row r="155" spans="1:9">
      <c r="A155" s="4" t="s">
        <v>156</v>
      </c>
      <c r="H155" s="8" t="n">
        <v>-5.8</v>
      </c>
      <c r="I155" s="8" t="n">
        <v>-6.8</v>
      </c>
    </row>
    <row r="156" spans="1:9">
      <c r="A156" s="4" t="s">
        <v>157</v>
      </c>
      <c r="H156" s="8" t="n">
        <v>1.7</v>
      </c>
      <c r="I156" s="5" t="n">
        <v>1</v>
      </c>
    </row>
    <row r="157" spans="1:9">
      <c r="A157" s="4" t="s">
        <v>158</v>
      </c>
      <c r="H157" s="5" t="n">
        <v>146</v>
      </c>
      <c r="I157" s="8" t="n">
        <v>143.6</v>
      </c>
    </row>
    <row r="158" spans="1:9">
      <c r="A158" s="3" t="s">
        <v>159</v>
      </c>
    </row>
    <row r="159" spans="1:9">
      <c r="A159" s="4" t="s">
        <v>160</v>
      </c>
      <c r="H159" s="5" t="n">
        <v>-79</v>
      </c>
      <c r="I159" s="5" t="n">
        <v>-69</v>
      </c>
    </row>
    <row r="160" spans="1:9">
      <c r="A160" s="4" t="s">
        <v>161</v>
      </c>
      <c r="I160" s="5" t="n">
        <v>4</v>
      </c>
    </row>
    <row r="161" spans="1:9">
      <c r="A161" s="4" t="s">
        <v>162</v>
      </c>
      <c r="H161" s="8" t="n">
        <v>0.2</v>
      </c>
      <c r="I161" s="8" t="n">
        <v>0.3</v>
      </c>
    </row>
    <row r="162" spans="1:9">
      <c r="A162" s="4" t="s">
        <v>163</v>
      </c>
      <c r="H162" s="8" t="n">
        <v>-78.8</v>
      </c>
      <c r="I162" s="8" t="n">
        <v>-64.7</v>
      </c>
    </row>
    <row r="163" spans="1:9">
      <c r="A163" s="3" t="s">
        <v>164</v>
      </c>
    </row>
    <row r="164" spans="1:9">
      <c r="A164" s="4" t="s">
        <v>165</v>
      </c>
      <c r="I164" s="5" t="n">
        <v>0</v>
      </c>
    </row>
    <row r="165" spans="1:9">
      <c r="A165" s="4" t="s">
        <v>166</v>
      </c>
      <c r="H165" s="8" t="n">
        <v>-46.7</v>
      </c>
      <c r="I165" s="5" t="n">
        <v>0</v>
      </c>
    </row>
    <row r="166" spans="1:9">
      <c r="A166" s="4" t="s">
        <v>167</v>
      </c>
      <c r="I166" s="5" t="n">
        <v>0</v>
      </c>
    </row>
    <row r="167" spans="1:9">
      <c r="A167" s="4" t="s">
        <v>168</v>
      </c>
      <c r="H167" s="8" t="n">
        <v>204.5</v>
      </c>
      <c r="I167" s="8" t="n">
        <v>127.2</v>
      </c>
    </row>
    <row r="168" spans="1:9">
      <c r="A168" s="4" t="s">
        <v>169</v>
      </c>
      <c r="H168" s="8" t="n">
        <v>-309.5</v>
      </c>
      <c r="I168" s="8" t="n">
        <v>-152.2</v>
      </c>
    </row>
    <row r="169" spans="1:9">
      <c r="A169" s="4" t="s">
        <v>170</v>
      </c>
      <c r="H169" s="8" t="n">
        <v>-2.1</v>
      </c>
      <c r="I169" s="8" t="n">
        <v>-1.9</v>
      </c>
    </row>
    <row r="170" spans="1:9">
      <c r="A170" s="4" t="s">
        <v>172</v>
      </c>
      <c r="H170" s="8" t="n">
        <v>-14.2</v>
      </c>
      <c r="I170" s="8" t="n">
        <v>-24.8</v>
      </c>
    </row>
    <row r="171" spans="1:9">
      <c r="A171" s="4" t="s">
        <v>173</v>
      </c>
      <c r="H171" s="5" t="n">
        <v>0</v>
      </c>
    </row>
    <row r="172" spans="1:9">
      <c r="A172" s="4" t="s">
        <v>174</v>
      </c>
      <c r="H172" s="8" t="n">
        <v>-5.8</v>
      </c>
      <c r="I172" s="5" t="n">
        <v>0</v>
      </c>
    </row>
    <row r="173" spans="1:9">
      <c r="A173" s="4" t="s">
        <v>689</v>
      </c>
      <c r="H173" s="8" t="n">
        <v>105.6</v>
      </c>
      <c r="I173" s="8" t="n">
        <v>-5.7</v>
      </c>
    </row>
    <row r="174" spans="1:9">
      <c r="A174" s="4" t="s">
        <v>175</v>
      </c>
      <c r="H174" s="8" t="n">
        <v>-68.2</v>
      </c>
      <c r="I174" s="8" t="n">
        <v>-57.4</v>
      </c>
    </row>
    <row r="175" spans="1:9">
      <c r="A175" s="4" t="s">
        <v>176</v>
      </c>
      <c r="H175" s="5" t="n">
        <v>-1</v>
      </c>
      <c r="I175" s="8" t="n">
        <v>21.5</v>
      </c>
    </row>
    <row r="176" spans="1:9">
      <c r="A176" s="4" t="s">
        <v>177</v>
      </c>
      <c r="D176" s="8" t="n">
        <v>22.5</v>
      </c>
      <c r="G176" s="8" t="n">
        <v>16.6</v>
      </c>
      <c r="H176" s="8" t="n">
        <v>22.5</v>
      </c>
      <c r="I176" s="8" t="n">
        <v>16.6</v>
      </c>
    </row>
    <row r="177" spans="1:9">
      <c r="A177" s="4" t="s">
        <v>178</v>
      </c>
      <c r="B177" s="8" t="n">
        <v>21.5</v>
      </c>
      <c r="E177" s="8" t="n">
        <v>38.1</v>
      </c>
      <c r="H177" s="8" t="n">
        <v>21.5</v>
      </c>
      <c r="I177" s="8" t="n">
        <v>38.1</v>
      </c>
    </row>
    <row r="178" spans="1:9">
      <c r="A178" s="4" t="s">
        <v>677</v>
      </c>
    </row>
    <row r="179" spans="1:9">
      <c r="A179" s="3" t="s">
        <v>149</v>
      </c>
    </row>
    <row r="180" spans="1:9">
      <c r="A180" s="4" t="s">
        <v>76</v>
      </c>
      <c r="B180" s="8" t="n">
        <v>392.5</v>
      </c>
      <c r="E180" s="8" t="n">
        <v>-19.4</v>
      </c>
      <c r="H180" s="8" t="n">
        <v>313.2</v>
      </c>
      <c r="I180" s="8" t="n">
        <v>-55.3</v>
      </c>
    </row>
    <row r="181" spans="1:9">
      <c r="A181" s="3" t="s">
        <v>687</v>
      </c>
    </row>
    <row r="182" spans="1:9">
      <c r="A182" s="4" t="s">
        <v>68</v>
      </c>
      <c r="B182" s="5" t="n">
        <v>0</v>
      </c>
      <c r="H182" s="5" t="n">
        <v>0</v>
      </c>
    </row>
    <row r="183" spans="1:9">
      <c r="A183" s="4" t="s">
        <v>67</v>
      </c>
      <c r="B183" s="5" t="n">
        <v>0</v>
      </c>
      <c r="E183" s="5" t="n">
        <v>0</v>
      </c>
      <c r="H183" s="5" t="n">
        <v>0</v>
      </c>
      <c r="I183" s="5" t="n">
        <v>0</v>
      </c>
    </row>
    <row r="184" spans="1:9">
      <c r="A184" s="4" t="s">
        <v>151</v>
      </c>
      <c r="H184" s="5" t="n">
        <v>0</v>
      </c>
      <c r="I184" s="5" t="n">
        <v>0</v>
      </c>
    </row>
    <row r="185" spans="1:9">
      <c r="A185" s="4" t="s">
        <v>152</v>
      </c>
      <c r="H185" s="5" t="n">
        <v>0</v>
      </c>
      <c r="I185" s="5" t="n">
        <v>0</v>
      </c>
    </row>
    <row r="186" spans="1:9">
      <c r="A186" s="4" t="s">
        <v>153</v>
      </c>
      <c r="H186" s="5" t="n">
        <v>0</v>
      </c>
      <c r="I186" s="5" t="n">
        <v>0</v>
      </c>
    </row>
    <row r="187" spans="1:9">
      <c r="A187" s="4" t="s">
        <v>688</v>
      </c>
      <c r="H187" s="8" t="n">
        <v>-313.2</v>
      </c>
      <c r="I187" s="8" t="n">
        <v>55.3</v>
      </c>
    </row>
    <row r="188" spans="1:9">
      <c r="A188" s="4" t="s">
        <v>72</v>
      </c>
      <c r="B188" s="5" t="n">
        <v>0</v>
      </c>
      <c r="H188" s="5" t="n">
        <v>0</v>
      </c>
      <c r="I188" s="5" t="n">
        <v>0</v>
      </c>
    </row>
    <row r="189" spans="1:9">
      <c r="A189" s="4" t="s">
        <v>75</v>
      </c>
      <c r="I189" s="5" t="n">
        <v>0</v>
      </c>
    </row>
    <row r="190" spans="1:9">
      <c r="A190" s="3" t="s">
        <v>154</v>
      </c>
    </row>
    <row r="191" spans="1:9">
      <c r="A191" s="4" t="s">
        <v>155</v>
      </c>
      <c r="H191" s="5" t="n">
        <v>0</v>
      </c>
      <c r="I191" s="5" t="n">
        <v>0</v>
      </c>
    </row>
    <row r="192" spans="1:9">
      <c r="A192" s="4" t="s">
        <v>104</v>
      </c>
      <c r="H192" s="5" t="n">
        <v>0</v>
      </c>
      <c r="I192" s="5" t="n">
        <v>0</v>
      </c>
    </row>
    <row r="193" spans="1:9">
      <c r="A193" s="4" t="s">
        <v>114</v>
      </c>
      <c r="H193" s="5" t="n">
        <v>0</v>
      </c>
      <c r="I193" s="5" t="n">
        <v>0</v>
      </c>
    </row>
    <row r="194" spans="1:9">
      <c r="A194" s="4" t="s">
        <v>115</v>
      </c>
      <c r="H194" s="5" t="n">
        <v>0</v>
      </c>
      <c r="I194" s="5" t="n">
        <v>0</v>
      </c>
    </row>
    <row r="195" spans="1:9">
      <c r="A195" s="4" t="s">
        <v>116</v>
      </c>
      <c r="H195" s="5" t="n">
        <v>0</v>
      </c>
      <c r="I195" s="5" t="n">
        <v>0</v>
      </c>
    </row>
    <row r="196" spans="1:9">
      <c r="A196" s="4" t="s">
        <v>118</v>
      </c>
      <c r="H196" s="5" t="n">
        <v>0</v>
      </c>
      <c r="I196" s="5" t="n">
        <v>0</v>
      </c>
    </row>
    <row r="197" spans="1:9">
      <c r="A197" s="4" t="s">
        <v>156</v>
      </c>
      <c r="H197" s="5" t="n">
        <v>0</v>
      </c>
      <c r="I197" s="5" t="n">
        <v>0</v>
      </c>
    </row>
    <row r="198" spans="1:9">
      <c r="A198" s="4" t="s">
        <v>157</v>
      </c>
      <c r="H198" s="4" t="s">
        <v>692</v>
      </c>
      <c r="I198" s="5" t="n">
        <v>0</v>
      </c>
    </row>
    <row r="199" spans="1:9">
      <c r="A199" s="4" t="s">
        <v>158</v>
      </c>
      <c r="H199" s="5" t="n">
        <v>0</v>
      </c>
      <c r="I199" s="5" t="n">
        <v>0</v>
      </c>
    </row>
    <row r="200" spans="1:9">
      <c r="A200" s="3" t="s">
        <v>159</v>
      </c>
    </row>
    <row r="201" spans="1:9">
      <c r="A201" s="4" t="s">
        <v>160</v>
      </c>
      <c r="H201" s="5" t="n">
        <v>0</v>
      </c>
      <c r="I201" s="5" t="n">
        <v>0</v>
      </c>
    </row>
    <row r="202" spans="1:9">
      <c r="A202" s="4" t="s">
        <v>161</v>
      </c>
      <c r="I202" s="5" t="n">
        <v>0</v>
      </c>
    </row>
    <row r="203" spans="1:9">
      <c r="A203" s="4" t="s">
        <v>162</v>
      </c>
      <c r="H203" s="5" t="n">
        <v>0</v>
      </c>
      <c r="I203" s="5" t="n">
        <v>0</v>
      </c>
    </row>
    <row r="204" spans="1:9">
      <c r="A204" s="4" t="s">
        <v>163</v>
      </c>
      <c r="H204" s="5" t="n">
        <v>0</v>
      </c>
      <c r="I204" s="5" t="n">
        <v>0</v>
      </c>
    </row>
    <row r="205" spans="1:9">
      <c r="A205" s="3" t="s">
        <v>164</v>
      </c>
    </row>
    <row r="206" spans="1:9">
      <c r="A206" s="4" t="s">
        <v>165</v>
      </c>
      <c r="I206" s="5" t="n">
        <v>0</v>
      </c>
    </row>
    <row r="207" spans="1:9">
      <c r="A207" s="4" t="s">
        <v>166</v>
      </c>
      <c r="H207" s="5" t="n">
        <v>0</v>
      </c>
      <c r="I207" s="5" t="n">
        <v>0</v>
      </c>
    </row>
    <row r="208" spans="1:9">
      <c r="A208" s="4" t="s">
        <v>167</v>
      </c>
      <c r="I208" s="5" t="n">
        <v>0</v>
      </c>
    </row>
    <row r="209" spans="1:9">
      <c r="A209" s="4" t="s">
        <v>168</v>
      </c>
      <c r="H209" s="5" t="n">
        <v>0</v>
      </c>
      <c r="I209" s="5" t="n">
        <v>0</v>
      </c>
    </row>
    <row r="210" spans="1:9">
      <c r="A210" s="4" t="s">
        <v>169</v>
      </c>
      <c r="H210" s="5" t="n">
        <v>0</v>
      </c>
      <c r="I210" s="5" t="n">
        <v>0</v>
      </c>
    </row>
    <row r="211" spans="1:9">
      <c r="A211" s="4" t="s">
        <v>170</v>
      </c>
      <c r="H211" s="5" t="n">
        <v>0</v>
      </c>
      <c r="I211" s="5" t="n">
        <v>0</v>
      </c>
    </row>
    <row r="212" spans="1:9">
      <c r="A212" s="4" t="s">
        <v>171</v>
      </c>
      <c r="I212" s="5" t="n">
        <v>0</v>
      </c>
    </row>
    <row r="213" spans="1:9">
      <c r="A213" s="4" t="s">
        <v>172</v>
      </c>
      <c r="H213" s="5" t="n">
        <v>0</v>
      </c>
      <c r="I213" s="5" t="n">
        <v>0</v>
      </c>
    </row>
    <row r="214" spans="1:9">
      <c r="A214" s="4" t="s">
        <v>173</v>
      </c>
      <c r="H214" s="5" t="n">
        <v>0</v>
      </c>
    </row>
    <row r="215" spans="1:9">
      <c r="A215" s="4" t="s">
        <v>174</v>
      </c>
      <c r="H215" s="5" t="n">
        <v>0</v>
      </c>
      <c r="I215" s="5" t="n">
        <v>0</v>
      </c>
    </row>
    <row r="216" spans="1:9">
      <c r="A216" s="4" t="s">
        <v>689</v>
      </c>
      <c r="H216" s="5" t="n">
        <v>0</v>
      </c>
      <c r="I216" s="5" t="n">
        <v>0</v>
      </c>
    </row>
    <row r="217" spans="1:9">
      <c r="A217" s="4" t="s">
        <v>175</v>
      </c>
      <c r="H217" s="5" t="n">
        <v>0</v>
      </c>
      <c r="I217" s="5" t="n">
        <v>0</v>
      </c>
    </row>
    <row r="218" spans="1:9">
      <c r="A218" s="4" t="s">
        <v>176</v>
      </c>
      <c r="H218" s="5" t="n">
        <v>0</v>
      </c>
      <c r="I218" s="5" t="n">
        <v>0</v>
      </c>
    </row>
    <row r="219" spans="1:9">
      <c r="A219" s="4" t="s">
        <v>177</v>
      </c>
      <c r="D219" s="7" t="n">
        <v>0</v>
      </c>
      <c r="G219" s="7" t="n">
        <v>0</v>
      </c>
      <c r="H219" s="5" t="n">
        <v>0</v>
      </c>
      <c r="I219" s="5" t="n">
        <v>0</v>
      </c>
    </row>
    <row r="220" spans="1:9">
      <c r="A220" s="4" t="s">
        <v>178</v>
      </c>
      <c r="B220" s="7" t="n">
        <v>0</v>
      </c>
      <c r="E220" s="7" t="n">
        <v>0</v>
      </c>
      <c r="H220" s="7" t="n">
        <v>0</v>
      </c>
      <c r="I220" s="7" t="n">
        <v>0</v>
      </c>
    </row>
  </sheetData>
  <mergeCells count="3">
    <mergeCell ref="A1:A2"/>
    <mergeCell ref="B1:G1"/>
    <mergeCell ref="H1:I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226</v>
      </c>
      <c r="B1" s="2" t="s">
        <v>60</v>
      </c>
    </row>
    <row r="2" spans="1:2">
      <c r="B2" s="2" t="s">
        <v>227</v>
      </c>
    </row>
    <row r="3" spans="1:2">
      <c r="A3" s="3" t="s">
        <v>228</v>
      </c>
    </row>
    <row r="4" spans="1:2">
      <c r="A4" s="4" t="s">
        <v>229</v>
      </c>
      <c r="B4" s="7" t="n">
        <v>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2:08:41Z</dcterms:created>
  <dcterms:modified xmlns:dcterms="http://purl.org/dc/terms/" xmlns:xsi="http://www.w3.org/2001/XMLSchema-instance" xsi:type="dcterms:W3CDTF">2019-11-05T12:08:41Z</dcterms:modified>
</cp:coreProperties>
</file>